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Acquisition of Business" sheetId="9" r:id="rId9"/>
    <s:sheet name="Restructuring Expenses" sheetId="10" r:id="rId10"/>
    <s:sheet name="Cash and Cash Equivalents" sheetId="11" r:id="rId11"/>
    <s:sheet name="Inventories" sheetId="12" r:id="rId12"/>
    <s:sheet name="Property, Plant and Equipment" sheetId="13" r:id="rId13"/>
    <s:sheet name="Deferred Finance Costs and Othe" sheetId="14" r:id="rId14"/>
    <s:sheet name="Long -Term Debt" sheetId="15" r:id="rId15"/>
    <s:sheet name="Accrued Expenses" sheetId="16" r:id="rId16"/>
    <s:sheet name="Other Long-Term Liabilities" sheetId="17" r:id="rId17"/>
    <s:sheet name="Employee Benefit Plans" sheetId="18" r:id="rId18"/>
    <s:sheet name="Income Taxes" sheetId="19" r:id="rId19"/>
    <s:sheet name="Accumulated Other Comprehensive" sheetId="20" r:id="rId20"/>
    <s:sheet name="Share-Based Compensation" sheetId="21" r:id="rId21"/>
    <s:sheet name="Accounting for Derivative Instr" sheetId="22" r:id="rId22"/>
    <s:sheet name="Contingencies" sheetId="23" r:id="rId23"/>
    <s:sheet name="Earnings Per Share" sheetId="24" r:id="rId24"/>
    <s:sheet name="Segment Information" sheetId="25" r:id="rId25"/>
    <s:sheet name="Equity Offering" sheetId="26" r:id="rId26"/>
    <s:sheet name="Guarantor Financial Information" sheetId="27" r:id="rId27"/>
    <s:sheet name="Subsequent Event" sheetId="28" r:id="rId28"/>
    <s:sheet name="Basis of Presentation Basis of " sheetId="29" r:id="rId29"/>
    <s:sheet name="Restructuring Expenses (Tables)" sheetId="30" r:id="rId30"/>
    <s:sheet name="Cash and Cash Equivalents (Tabl" sheetId="31" r:id="rId31"/>
    <s:sheet name="Inventories (Tables)" sheetId="32" r:id="rId32"/>
    <s:sheet name="Property, Plant and Equipment (" sheetId="33" r:id="rId33"/>
    <s:sheet name="Deferred Finance Costs and Ot34" sheetId="34" r:id="rId34"/>
    <s:sheet name="Long -Term Debt (Tables)" sheetId="35" r:id="rId35"/>
    <s:sheet name="Accrued Expenses (Tables)" sheetId="36" r:id="rId36"/>
    <s:sheet name="Other Long-Term Liabilities (Ta" sheetId="37" r:id="rId37"/>
    <s:sheet name="Employee Benefit Plans (Tables)" sheetId="38" r:id="rId38"/>
    <s:sheet name="Accumulated Other Comprehensi39" sheetId="39" r:id="rId39"/>
    <s:sheet name="Accounting for Derivative Ins40" sheetId="40" r:id="rId40"/>
    <s:sheet name="Earnings Per Share (Tables)" sheetId="41" r:id="rId41"/>
    <s:sheet name="Segment Information (Tables)" sheetId="42" r:id="rId42"/>
    <s:sheet name="Guarantor Financial Informati43" sheetId="43" r:id="rId43"/>
    <s:sheet name="Acquisition of Business (Detail" sheetId="44" r:id="rId44"/>
    <s:sheet name="Restructuring Expenses (Details" sheetId="45" r:id="rId45"/>
    <s:sheet name="Cash and Cash Equivalents (Sche" sheetId="46" r:id="rId46"/>
    <s:sheet name="Cash and Cash Equivalents (Addi" sheetId="47" r:id="rId47"/>
    <s:sheet name="Inventories (Schedule of Invent" sheetId="48" r:id="rId48"/>
    <s:sheet name="Inventories (Additional Informa" sheetId="49" r:id="rId49"/>
    <s:sheet name="Property, Plant and Equipment50" sheetId="50" r:id="rId50"/>
    <s:sheet name="Property, Plant and Equipment51" sheetId="51" r:id="rId51"/>
    <s:sheet name="Deferred Finance Costs and Ot52" sheetId="52" r:id="rId52"/>
    <s:sheet name="Long -Term Debt (Schedule of Lo" sheetId="53" r:id="rId53"/>
    <s:sheet name="Long -Term Debt (Convertible Se" sheetId="54" r:id="rId54"/>
    <s:sheet name="Long -Term Debt (ABL Facility) " sheetId="55" r:id="rId55"/>
    <s:sheet name="Long -Term Debt (Senior Secured" sheetId="56" r:id="rId56"/>
    <s:sheet name="Long -Term Debt (Credit Agreeme" sheetId="57" r:id="rId57"/>
    <s:sheet name="Long -Term Debt (Zochem Revolvi" sheetId="58" r:id="rId58"/>
    <s:sheet name="Long -Term Debt (INMETCO Senior" sheetId="59" r:id="rId59"/>
    <s:sheet name="Long -Term Debt (Senior Unsecur" sheetId="60" r:id="rId60"/>
    <s:sheet name="Long -Term Debt (Other) (Detail" sheetId="61" r:id="rId61"/>
    <s:sheet name="Accrued Expenses (Schedule of A" sheetId="62" r:id="rId62"/>
    <s:sheet name="Other Long-Term Liabilities (Sc" sheetId="63" r:id="rId63"/>
    <s:sheet name="Employee Benefit Plans (Schedul" sheetId="64" r:id="rId64"/>
    <s:sheet name="Employee Benefit Plans (Additio" sheetId="65" r:id="rId65"/>
    <s:sheet name="Income Taxes (Details)" sheetId="66" r:id="rId66"/>
    <s:sheet name="Accumulated Other Comprehensi67" sheetId="67" r:id="rId67"/>
    <s:sheet name="Share-Based Compensation (Detai" sheetId="68" r:id="rId68"/>
    <s:sheet name="Accounting for Derivative Ins69" sheetId="69" r:id="rId69"/>
    <s:sheet name="Accounting for Derivative Ins70" sheetId="70" r:id="rId70"/>
    <s:sheet name="Accounting for Derivative Ins71" sheetId="71" r:id="rId71"/>
    <s:sheet name="Earnings Per Share (Schedule of" sheetId="72" r:id="rId72"/>
    <s:sheet name="Earnings Per Share (Schedule 73" sheetId="73" r:id="rId73"/>
    <s:sheet name="Earnings Per Share (Additional " sheetId="74" r:id="rId74"/>
    <s:sheet name="Segment Information (Schedule o" sheetId="75" r:id="rId75"/>
    <s:sheet name="Equity Offering (Details)" sheetId="76" r:id="rId76"/>
    <s:sheet name="Guarantor Financial Informati77" sheetId="77" r:id="rId77"/>
    <s:sheet name="Guarantor Financial Informati78" sheetId="78" r:id="rId78"/>
    <s:sheet name="Guarantor Financial Informati79" sheetId="79" r:id="rId79"/>
    <s:sheet name="Guarantor Financial Informati80" sheetId="80" r:id="rId80"/>
    <s:sheet name="Guarantor Financial Informati81" sheetId="81" r:id="rId81"/>
    <s:sheet name="Subsequent Event (Details)" sheetId="82" r:id="rId82"/>
  </s:sheets>
  <s:definedNames/>
  <s:calcPr calcId="124519" calcMode="auto" fullCalcOnLoad="1"/>
</s:workbook>
</file>

<file path=xl/sharedStrings.xml><?xml version="1.0" encoding="utf-8"?>
<sst xmlns="http://schemas.openxmlformats.org/spreadsheetml/2006/main" uniqueCount="698">
  <si>
    <t>Document and Entity Information - shares</t>
  </si>
  <si>
    <t>6 Months Ended</t>
  </si>
  <si>
    <t>Jun. 30, 2015</t>
  </si>
  <si>
    <t>Aug. 05, 2015</t>
  </si>
  <si>
    <t>Document 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Horsehead Holding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Jun. 30, 2014</t>
  </si>
  <si>
    <t>Dec. 31, 2013</t>
  </si>
  <si>
    <t>Current assets</t>
  </si>
  <si>
    <t>Cash and cash equivalents</t>
  </si>
  <si>
    <t>Accounts receivable, net of allowance of $435 and $371, respectively</t>
  </si>
  <si>
    <t>Inventories, net</t>
  </si>
  <si>
    <t>Prepaid expenses and other current assets</t>
  </si>
  <si>
    <t>Deferred income taxes</t>
  </si>
  <si>
    <t>Total current assets</t>
  </si>
  <si>
    <t>Property, plant and equipment, net</t>
  </si>
  <si>
    <t>Other assets</t>
  </si>
  <si>
    <t>Intangible assets, net</t>
  </si>
  <si>
    <t>Deferred finance costs and other</t>
  </si>
  <si>
    <t>Total other assets</t>
  </si>
  <si>
    <t>Total assets</t>
  </si>
  <si>
    <t>Current liabilities</t>
  </si>
  <si>
    <t>Current maturities of long-term debt</t>
  </si>
  <si>
    <t>Accounts payable</t>
  </si>
  <si>
    <t>Accrued expenses</t>
  </si>
  <si>
    <t>Total current liabilities</t>
  </si>
  <si>
    <t>Long-term debt, less current maturities</t>
  </si>
  <si>
    <t>Other long-term liabilities</t>
  </si>
  <si>
    <t>Commitments and contingencies</t>
  </si>
  <si>
    <t>Stockholders’ equity</t>
  </si>
  <si>
    <t>Common stock, par value $0.01 per share; 100,000 shares authorized; 56,663 and 50,719 shares issued and outstanding in 2015 and 2014, respectively</t>
  </si>
  <si>
    <t>Preferred stock, par value $0.01 per share; 10,000 shares authorized; no shares issued or outstanding</t>
  </si>
  <si>
    <t>Additional paid-in capital</t>
  </si>
  <si>
    <t>Retained earnings</t>
  </si>
  <si>
    <t>Accumulated other comprehensive income</t>
  </si>
  <si>
    <t>Total stockholders’ equity before noncontrolling interest</t>
  </si>
  <si>
    <t>Noncontrolling interest</t>
  </si>
  <si>
    <t>Total stockholders’ equity</t>
  </si>
  <si>
    <t>Total liabilities and stockholders’ equity</t>
  </si>
  <si>
    <t>Consolidated Balance Sheets (Parenthetical) - USD ($) $ in Thousands</t>
  </si>
  <si>
    <t>Statement of Financial Position [Abstract]</t>
  </si>
  <si>
    <t>Allowance for accounts receivable</t>
  </si>
  <si>
    <t>Common stock, par value (dollars per share)</t>
  </si>
  <si>
    <t>Common stock, shares authorized (shares)</t>
  </si>
  <si>
    <t>Common stock, shares issued (shares)</t>
  </si>
  <si>
    <t>Common stock, shares outstanding (shares)</t>
  </si>
  <si>
    <t>Preferred stock, par value (dollars per share)</t>
  </si>
  <si>
    <t>Preferred stock, shares authorized (shares)</t>
  </si>
  <si>
    <t>Preferred stock, shares issued (shares)</t>
  </si>
  <si>
    <t>Preferred stock, shares outstanding (shares)</t>
  </si>
  <si>
    <t>Consolidated Statements of Operations - USD ($) shares in Thousands, $ in Thousands</t>
  </si>
  <si>
    <t>3 Months Ended</t>
  </si>
  <si>
    <t>Income Statement [Abstract]</t>
  </si>
  <si>
    <t>Net sales of zinc material and other goods</t>
  </si>
  <si>
    <t>Net sales of nickel-based material and other services</t>
  </si>
  <si>
    <t>EAF dust service fees</t>
  </si>
  <si>
    <t>Net sales</t>
  </si>
  <si>
    <t>Cost of sales of zinc material and other goods</t>
  </si>
  <si>
    <t>Cost of sales of nickel-based material and other services</t>
  </si>
  <si>
    <t>Cost of EAF dust services</t>
  </si>
  <si>
    <t>Restructuring expenses</t>
  </si>
  <si>
    <t>Cost of sales (excluding depreciation and amortization)</t>
  </si>
  <si>
    <t>Depreciation and amortization</t>
  </si>
  <si>
    <t>Selling, general and administrative expenses</t>
  </si>
  <si>
    <t>Total costs and expenses</t>
  </si>
  <si>
    <t>Loss from operations</t>
  </si>
  <si>
    <t>Interest expense</t>
  </si>
  <si>
    <t>Interest and other income</t>
  </si>
  <si>
    <t>Total other income (expense)</t>
  </si>
  <si>
    <t>Loss before income taxes</t>
  </si>
  <si>
    <t>Income tax benefit</t>
  </si>
  <si>
    <t>NET LOSS</t>
  </si>
  <si>
    <t>(Loss) income per common share (in dollars per share)</t>
  </si>
  <si>
    <t>Basic</t>
  </si>
  <si>
    <t>Diluted</t>
  </si>
  <si>
    <t>Weighted average shares outstanding (in shares)</t>
  </si>
  <si>
    <t>Consolidated Statements of Comprehensive Loss - USD ($) $ in Thousands</t>
  </si>
  <si>
    <t>Statement of Comprehensive Income [Abstract]</t>
  </si>
  <si>
    <t>Net loss</t>
  </si>
  <si>
    <t>Other comprehensive loss, net of tax:</t>
  </si>
  <si>
    <t>Net pension liability adjustment</t>
  </si>
  <si>
    <t>Comprehensive loss</t>
  </si>
  <si>
    <t>Consolidated Statement of Stockholders' Equity - 6 months ended Jun. 30, 2015 - USD ($) shares in Thousands, $ in Thousands</t>
  </si>
  <si>
    <t>Total</t>
  </si>
  <si>
    <t>Common Stock</t>
  </si>
  <si>
    <t>Additional Paid-in Capital</t>
  </si>
  <si>
    <t>Retained Earnings</t>
  </si>
  <si>
    <t>Accumulated Other Comprehensive (Loss) Income</t>
  </si>
  <si>
    <t>Non-Controlling Interest</t>
  </si>
  <si>
    <t>Beginning Balance at Dec. 31, 2014</t>
  </si>
  <si>
    <t>Beginning Balance (shares) at Dec. 31, 2014</t>
  </si>
  <si>
    <t>Increase (Decrease) in Stockholders' Equity [Roll Forward]</t>
  </si>
  <si>
    <t>Restricted stock vesting</t>
  </si>
  <si>
    <t>Restricted stock vesting (shares)</t>
  </si>
  <si>
    <t>Stock compensation expense</t>
  </si>
  <si>
    <t>Stock option exercise</t>
  </si>
  <si>
    <t>Stock option exercise (shares)</t>
  </si>
  <si>
    <t>Net tax benefit of equity award vesting</t>
  </si>
  <si>
    <t>Distribution to noncontrolling interests</t>
  </si>
  <si>
    <t>Net proceeds from equity offering</t>
  </si>
  <si>
    <t>Net proceeds from equity offering (in shares)</t>
  </si>
  <si>
    <t>Restricted stock withheld for taxes</t>
  </si>
  <si>
    <t>Comprehensive loss, net of tax</t>
  </si>
  <si>
    <t>Ending Balance at Jun. 30, 2015</t>
  </si>
  <si>
    <t>Ending Balance (shares) at Jun. 30, 2015</t>
  </si>
  <si>
    <t>Consolidated Statements of Cash Flows - USD ($) $ in Thousands</t>
  </si>
  <si>
    <t>Jan. 28, 2015</t>
  </si>
  <si>
    <t>Cash Flows from Operating Activities:</t>
  </si>
  <si>
    <t>Adjustments to reconcile net loss to net cash used in operating activities:</t>
  </si>
  <si>
    <t>Deferred income tax benefit</t>
  </si>
  <si>
    <t>Accretion on debt</t>
  </si>
  <si>
    <t>Accretion on ESOI liabilities</t>
  </si>
  <si>
    <t>Amortization of deferred finance costs</t>
  </si>
  <si>
    <t>(Gains) losses on writedown or disposal of assets</t>
  </si>
  <si>
    <t>(Gains) on derivative financial instruments</t>
  </si>
  <si>
    <t>Lower of cost or market adjustment to inventories</t>
  </si>
  <si>
    <t>Non-cash compensation expense</t>
  </si>
  <si>
    <t>Capitalization of interest</t>
  </si>
  <si>
    <t>Changes in operating assets and liabilities:</t>
  </si>
  <si>
    <t>(Increase) in accounts receivable, net</t>
  </si>
  <si>
    <t>(Increase) decrease in inventories, net</t>
  </si>
  <si>
    <t>Decrease (increase) in prepaid expenses and other current assets</t>
  </si>
  <si>
    <t>Decrease (increase) in deferred finance costs and other</t>
  </si>
  <si>
    <t>(Decrease) in accounts payable</t>
  </si>
  <si>
    <t>(Decrease) increase in accrued expenses</t>
  </si>
  <si>
    <t>(Decrease) increase in other long-term liabilities</t>
  </si>
  <si>
    <t>Net cash used in operating activities</t>
  </si>
  <si>
    <t>Cash Flows from Investing Activities:</t>
  </si>
  <si>
    <t>Purchase of property, plant and equipment</t>
  </si>
  <si>
    <t>Proceeds related to the sale of land</t>
  </si>
  <si>
    <t>Net cash used in investing activities</t>
  </si>
  <si>
    <t>Cash Flows from Financing Activities:</t>
  </si>
  <si>
    <t>Net proceeds from the issuance of stock</t>
  </si>
  <si>
    <t>Distributions to noncontrolling interest equity holders</t>
  </si>
  <si>
    <t>Borrowings on the Credit Facilities</t>
  </si>
  <si>
    <t>Repayments on the Credit Facilities</t>
  </si>
  <si>
    <t>Debt issuance costs</t>
  </si>
  <si>
    <t>Borrowings on the Credit Agreement</t>
  </si>
  <si>
    <t>Repayments on the Credit Agreement</t>
  </si>
  <si>
    <t>Proceeds from the exercise of stock options</t>
  </si>
  <si>
    <t>Tax effect of share based compensation award exercise and vesting</t>
  </si>
  <si>
    <t>Net cash provided by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solidated financial statements of Horsehead Holding Corp. and its subsidiaries as of June 30, 2015 and for the three and six months ended June 30, 2015 and 2014 have been prepared pursuant to the applicable rules and regulations of the Securities and Exchange Commission (“SEC”).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full year ending December 31, 2015 . The accompanying financial statements include the accounts of Horsehead Holding Corp. and all of its subsidiaries (collectively referred to as the “Company”, “we”, “us” or “our” or similar terms). All intercompany accounts and transactions have been eliminated. For further information, refer to the consolidated financial statements and footnotes thereto included in the Company’s Annual Report on Form 10-K for the fiscal year ended December 31, 2014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items requiring the use of management estimates and assumptions relate to inventory reserves, bad debt reserves, environmental and asset retirement obligations, workers’ compensation liabilities, reserves for contingencies and litigation and fair value of financial instruments and business acquisitions. Management bases its estimates on the Company’s historical experience and its expectations of the future and on various other assumptions that are believed to be reasonable under the circumstances. Actual results could differ from those estimates. Recent Accounting Pronouncements Adopted In April 2014, the Financial Accounting Standards Board (“FASB”) issued Accounting Standards Update (“ASU”) No. 2014-08, Presentation of Financial Statements (Topic 205) and Property, Plant, and Equipment (Topic 360)-Reporting Discontinued Operations and Disclosures of Disposals of Components of an Entity ("ASU 2014-08").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ASU 2014-08 became effective for public companies for annual periods beginning on or after December 15, 2014 and interim periods within those years. Due to the change in requirements for reporting discontinued operations described above, presentation and disclosures of future disposal transactions after adoption may be different than under current standards.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is guidance had no impact on the Consolidated Financial Statements. This guidance will need to be considered in the event the Company initiates a disposal of a component. Issued In April 2015, the FASB issued ASU No. 2015-03, Interest - Imputation of Interest (Topic 835)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The Company is currently evaluating the impact of adopting this guidance on its financial position and results of operations. In February 2015, The FASB issued ASU No. 2015-02, Consolidation (Topic 810) ("ASU 2015-02") which updates the considerations on whether an entity should consolidate certain legal entities. The update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do not expect the adoption of ASU 2015-02 to have a material impact on our consolidated financial statements. In January 2015, The FASB issued ASU No. 2015-01, Income Statement - Extraordinary and Unusual Items (Topic 835) ("ASU 2015-01") , which eliminates the concept of extraordinary items. The update simplifies income statement presentation by altogether removing the concept of extraordinary items from consideration. ASU 2015-01 will become effective for all entities during interim and annual reporting periods beginning after December 15, 2015. Early adoption is permitted provided that the guidance is applied from the beginning of the fiscal year of adoption. We do not expect the adoption of ASU 2015-01 to have a material impact on our consolidated financial statements. In May 2014, the FASB and the International Accounting Standards Board (“IASB”) jointly issued ASU No. 2014-09, Revenue from Contracts with Customers (Topic 606) ("ASU 2014-09"),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was to be effective for public entities for annual and interim periods beginning after December 15, 2016; however, on July 9, 2015, the FASB decided to delay the effective date of the new revenue standard by one year. Reporting entities may choose to adopt the standard as of the original effective date. The Company is currently evaluating the impact of adopting this guidance on its financial position and results of operations. There have been no other recently issued accounting updates that had or will have a material impact on the Company’s Interim Financial Statements.</t>
  </si>
  <si>
    <t>Acquisition of Business</t>
  </si>
  <si>
    <t>Business Combinations [Abstract]</t>
  </si>
  <si>
    <t>ACQUISITION OF BUSINESS On November 16, 2012, the Company purchased the single membership interest in Mitsui Zinc Powder LLC (“MZP”), a manufacturer of zinc powders for the alkaline battery business, co-located on the Company’s former Monaca facility site, from Oak-Mitsui, Inc. MZP was renamed Horsehead Zinc Powders, LLC. ("HZP"). The Company was MZP's long-term supplier of Special Special High Grade zinc metal used in its production process. The estimated purchase price was $1,101 , which was comprised of $500 in cash at closing, a working capital adjustment and $1,270 in contingent consideration. The contingent consideration consisted of a per ton fee based on tons shipped for a period of time up to a maximum of $1,500 . The acquisition resulted in a gain on bargain purchase. The first two payments related to the contingent consideration were made in 2013. Based upon a decrease in expected production, however, the contingent consideration was reduced by $257 in 2013. During the first quarter of 2014, HZP production was idled due to a lack of raw material supply. Shipments, however, continued through the end of April 2014. As a result, the contingent consideration was reduced by an additional $88 during the first quarter of 2014. This adjustment was recorded in Interest and other income in the Consolidated Statements of Operations. The final payment under the contingent consideration was made in October 2014. On November 7, 2014, the Company announced that Shell Chemical LP ("Shell") had exercised its option under the Amended and Restated Option and Purchase Agreement between Shell and Horsehead Corporation ("Horsehead") to purchase the site of Horsehead’s facility located in Monaca, Pennsylvania, which also included the HZP facility site. The HZP production facility was subsequently demolished under the agreement with Shell. Sale of the site where the Monaca, Pennsylvania facility and HZP facility were located occurred in June 2015.</t>
  </si>
  <si>
    <t>Restructuring Expenses</t>
  </si>
  <si>
    <t>Restructuring and Related Activities [Abstract]</t>
  </si>
  <si>
    <t xml:space="preserve"> RESTRUCTURING EXPENSES On October 31, 2013, the Company notified various required parties, as required by the Worker Adjustment and Retraining Notification Act of 1988, 29 U.S.C. § 2101 et seq. , that a majority of its manufacturing operations at the plant located in Monaca, Pennsylvania would be permanently closed and shut down within several months from the notification date. The Company ceased the zinc oxide and high purity zinc metal refinery operations at the Monaca facility on December 23, 2013 and ceased production at the zinc smelter at the end of April 2014. In connection with these actions, the Company permanently terminated the employment of five hundred ten salaried and hourly positions. Costs and the related liabilities due to involuntary termination costs associated with one-time benefit arrangements provided as part of an exit or disposal activities were recognized by the Company when the formal plan for reorganization was approved at the appropriate level of management and communicated to the affected employees. The Company recorded a charge of $7,691 during the fourth quarter of 2013 and an additional charge of $288 during 2014 for severance and other employee-related costs associated with the closing of the Monaca, Pennsylvania facility. Accrual at October 31, 2013 $ 7,517 Adjustments to previously recorded restructuring charges 174 Cash payments (9 ) Accrual at December 31, 2013 7,682 Adjustments to previously recorded restructuring charges 288 Cash payments (7,509 ) Accrual at December 31, 2014 461 Cash payments (252 ) Accrual at March 31, 2015 209 Cash payments $ (168 ) Remaining accrual at June 30, 2015 $ 41 The remaining accrual of $41 related to the severance and other employee-related costs is expected to be paid by September 30, 2015. Costs associated with exit or disposal activities (e.g., costs to close facilities) are recognized and measured at their fair value in the period in which the liability is incurred. The Company incurred approximately $2.6 million during 2014 related to costs associated with exit and disposal activities and incurred an additional $0.6 million during the first six months of 2015. These costs are included in Cost of sales (excluding depreciation and amortization) in the Consolidated Statement of Operations. The Company does not expect to incur any additional costs during the remainder of 2015.</t>
  </si>
  <si>
    <t>Cash and Cash Equivalents</t>
  </si>
  <si>
    <t>Cash and Cash Equivalents [Abstract]</t>
  </si>
  <si>
    <t>CASH AND CASH EQUIVALENTS Cash and cash equivalents consisted of the following at June 30, 2015 and December 31, 2014 . June 30, December 31, Cash in bank $ 50,828 $ 30,497 Money market demand account 217 217 $ 51,045 $ 30,714 The Company’s cash balance was concentrated in three U.S. banks and one Canadian bank at both June 30, 2015 and December 31, 2014 . The Company carries deposits in excess of federally insured amounts. At June 30, 2015 , the Company had $16,162 in cash held at foreign institutions. The Company does not believe that it is exposed to significant concentration of credit risk. The money market demand account carried an interest rate of 0.15% at both June 30, 2015 and December 31, 2014 . The balances approximate fair value.</t>
  </si>
  <si>
    <t>Inventories</t>
  </si>
  <si>
    <t>Inventory Disclosure [Abstract]</t>
  </si>
  <si>
    <t>INVENTORIES Inventories consisted of the following at June 30, 2015 and December 31, 2014 . June 30, December 31, Raw materials $ 16,447 $ 17,493 Work-in-process 3,266 2,847 Finished goods 25,439 21,885 Supplies and spare parts 13,252 12,783 $ 58,404 $ 55,008 Inventories were net of reserves for slow moving inventory of $5,562 at both June 30, 2015 and December 31, 2014 . The Company recorded $1,267 and $189 in lower of cost or market ("LCM") adjustments to its finished goods inventories at June 30, 2015 and 2014 , respectively, and recorded total LCM adjustments during the six months ended June 30, 2015 and 2014 of $3,627 and $1,145 , respectively. The Company recorded total LCM adjustments to its finished goods inventories of $3,561 during 2014 . These LCM adjustments were included in "Cost of sales (excluding depreciation and amortization)" in the Consolidated Statement of Operations. The 2015 and 2014 LCM adjustments were the result of the low London Metal Exchange (“LME”) zinc price, increased production costs in 2014 at the Monaca facility as the plant operated at inefficient levels during the final weeks of operation until it was permanently closed in April 2014 and the incurrence of higher than normal production costs in 2015 related to the new zinc facility in Mooresboro, North Carolina ("new zinc facility") which operated at inefficient levels during its continued ramp up.</t>
  </si>
  <si>
    <t>Property, Plant and Equipment</t>
  </si>
  <si>
    <t>Property, Plant and Equipment [Abstract]</t>
  </si>
  <si>
    <t>PROPERTY, PLANT AND EQUIPMENT Property, plant and equipment consisted of the following at June 30, 2015 and December 31, 2014 . June 30, December 31, Land and land improvements $ 49,627 $ 50,117 Buildings and building improvements 98,417 96,904 Machinery and equipment 740,100 736,815 Construction in progress 42,183 33,556 930,327 917,392 Less accumulated depreciation (142,708 ) (118,299 ) $ 787,619 $ 799,093 The Company capitalized $747 and $1,495 of interest expense during the three and six months ended June 30, 2015 , respectively, and capitalized $5,610 and $13,552 of interest expense during the three and six months ended June 30, 2014 , respectively. The interest expense capitalized related to the construction of the new zinc facility in Mooresboro, North Carolina, which began operations in May 2014. Interest expensed capitalized subsequent to May 2014 relates to the lead/silver recovery unit at the new zinc facility which has not yet begun operations. Through June 30, 2015 , the Company has capitalized a total of $56,889 of interest expense related to the new zinc facility. During 2011, the Company recorded an initial impairment charge of $9,797 related to its Monaca, Pennsylvania facility, to adjust the net book value of the assets for the partial closure and/or disposition of the facility in connection with the expected future start-up of the new zinc plant in Mooresboro, North Carolina. During 2012, the Company recorded total impairment charges of $25,305 based on the entry and subsequent extension of an option agreement with Shell to purchase the Monaca, Pennsylvania site, its intent to close the zinc oxide refinery production facility at that site when the smelting operation was closed, the continuation of the construction of the new zinc facility and the determination that the power plant, which had been idled since September 2011, would not be restarted. On October 31, 2013, the Company notified various related parties, as required by the WARN Act that a majority of Horsehead Corporation's manufacturing operations at its Monaca, Pennsylvania facility would be permanently closed and shut down within several months of the notification date. Based upon this notice, the Company recorded an impairment charge of $9,349 during the fourth quarter of 2013 related to its Monaca facility. The Company recorded total impairment charges of $44,451 related to the Monaca facility. The Company permanently shut down all remaining operations at the Monaca, Pennsylvania facility in April 2014. The impairment charge calculations were performed using average expected future cash flows under various likelihoods of asset retirements or dispositions. The cash flows were then discounted and compared to the book value of the related assets resulting in the impairment charge. On November 7, 2014, the Company announced that Shell had exercised its option to purchase the Monaca, Pennsylvania site, under the Amended and Restated Option and Purchase Agreement. The only remaining asset of the Monaca facility was land which had a net book value of approximately $1.2 million . Sale of the site was completed in June 2015 and the Company recognized a gain of approximately $12.2 million , which was recorded in Interest and other income in the Consolidated Statement of Operations.</t>
  </si>
  <si>
    <t>Deferred Finance Costs and Other</t>
  </si>
  <si>
    <t>Deposits [Abstract]</t>
  </si>
  <si>
    <t>DEFERRED FINANCE COSTS AND OTHER Deferred finance costs and other at June 30, 2015 and December 31, 2014 consisted of the following: June 30, December 31, Deferred finance costs $ 6,481 $ 8,042 Other 1,032 1,220 $ 7,513 $ 9,262 See Note H – Long Term Debt for additional information regarding deferred finance costs.</t>
  </si>
  <si>
    <t>Long -Term Debt</t>
  </si>
  <si>
    <t>Debt Disclosure [Abstract]</t>
  </si>
  <si>
    <t xml:space="preserve">LONG –TERM DEBT Long-term debt consisted of the following at June 30, 2015 and December 31, 2014 : June 30, December 31, Loan Payable, related to New Market Tax Credit program $ 255 $ 255 3.80% Convertible Senior Notes due July 2017, net of debt discount 91,384 89,448 10.50% Senior Secured Notes due June 2017, net of debt premium 205,122 205,169 9.00% Senior Unsecured Notes due July 2017 40,000 40,000 ABL Facility, interest payable at variable rates 20,800 14,830 Zochem Credit Facility, interest payable at variable rates 17,600 19,400 INMETCO Credit Facility, interest payable at variable rates 20,000 20,000 Credit Agreement, interest payable at variable rates 18,818 19,958 413,979 409,060 Less portion currently payable 3,067 3,044 $ 410,912 $ 406,016 Convertible Senior Notes On July 27, 2011, the Company issued $100,000 of 3.80% Convertible Senior Notes due 2017 (the “Convertible Notes”) in a private placement. The Company received proceeds of $100,000 and recognized $3,481 in issuance costs in connection with the offering. The Company used the proceeds from the offering for the initial stages of construction for the new zinc facility and for general corporate purposes, including working capital needs, investment in business initiatives, capital expenditures and acquisitions. The Convertible Notes pay interest semi-annually in arrears on July 1 and January 1 of each year at a rate of 3.80% per annum and mature on July 1, 2017. The Convertible Notes are convertible into shares of the Company’s common stock, cash, or a combination of the Company’s common stock and cash, at the Company’s election, at an initial conversion rate of 0.0666667 shares of the Company’s common stock per $1 principal amount of the Convertible Notes (approximately 6,666.67 underlying shares), which is equivalent to an initial conversion price of approximately $15.00 per share of common stock, subject to adjustment in certain circumstances, as defined in the indenture governing the Convertible Notes. The Company has stated that it intends to settle the par value in cash and the conversion spread in either cash, shares or a combination of both. The Convertible Notes are senior unsecured obligations of the Company and rank senior in right of payment to its future indebtedness that is expressly subordinated in right of payment to the Convertible Notes; equal in right of payment to its existing and future unsecured indebtedness that is not so subordinated; effectively junior in right of payment to any of its secured indebtedness, to the extent of the value of the assets securing such indebtedness; and structurally junior to all existing and future indebtedness and other liabilities (including trade payables) of its subsidiaries. Holders of the Convertible Notes may convert their Convertible Notes at the applicable conversion rate at any time on or after April 1, 2017 until the close of business on the second business day immediately preceding the maturity date. The Convertible Notes may be converted prior to April 1, 2017 only under certain circumstances. If the Company undergoes a fundamental change, as defined in the indenture governing the Convertible Notes, holders may require the Company to repurchase for cash all or a portion of their notes at a price equal to 100% of the principal amount of the Convertible Notes to be repurchased plus any accrued and unpaid interest up to, but excluding the fundamental change repurchase date. The Company does not have the right to redeem the Convertible Notes prior to the stated maturity date of July 1, 2017 and no sinking fund is provided for the Convertible Notes. In accordance with the guidance under ASC 815-15 Embedded Derivatives and ASC 470-20 Debt with Conversion and other Options, the Company separately accounted for the liability and equity components of the Convertible Notes to reflect the Company’s nonconvertible borrowing rate when interest cost is recognized in subsequent periods. The fair value of the liability component of the Convertible Notes was calculated to be $78,174 and was determined by measuring the fair value of a similar liability that does not have an associated equity component. The nonconvertible rate was determined by the Company to be 8.5% . The carrying amount of the embedded conversion option (the debt discount) of $21,826 was determined by deducting the fair value of the liability component from the initial proceeds of the Convertible Notes and was recorded, net of deferred taxes of $8,805 , as additional paid-in capital. The Company is accreting the long-term debt balance to par value over the term of the bonds using the interest method as required by ASC 835-30 Imputation of Interest. Costs of $3,481 associated with the issuance were allocated to the liability and equity components in proportion to the allocation of the fair value of the Convertible Notes. As such, $2,721 was accounted for as debt issuance costs attributable to the liability component of the Convertible Notes and were capitalized as a component of other assets. These costs are being amortized to interest expense over the term of the Convertible Notes and are included as a component of interest expense. The Company recognized interest expense of $115 and $230 related to the amortization of debt issuance costs during both the three and six months ended June 30, 2015 and 2014 , respectively. The remaining issuance costs of $760 were accounted for as equity issuance costs and were recorded in additional-paid in capital. During the three and six months ended June 30, 2015 , the Company recognized $1,928 and $3,836 , respectively, in interest expense related to the Convertible Notes. During the three and six months ended June 30, 2014 , the Company recognized $1,848 and $3,678 , respectively, in interest expense related to the Convertible Notes. Interest expense includes the contractual interest coupon of 3.80% and amortization of the discount on the liability component. This interest expense reflects an effective interest rate of 8.50% . The carrying amount of the Convertible Notes was $91,384 with an unamortized discount of $8,616 at June 30, 2015 . The carrying amount of the Convertible Notes was $89,448 with an unamortized discount of $10,552 at December 31, 2014 . The carrying amount of the equity component was $4,879 and $6,052 at June 30, 2015 and December 31, 2014 , respectively. The accumulated accretion related to the equity component was $8,142 and $6,969 at June 30, 2015 and December 31, 2014 , respectively. The fair value of the Convertible Notes was estimated to be approximately $102,000 and $122,000 at June 30, 2015 and December 31, 2014 , respectively, per quotes obtained from active markets. ABL Facility On September 28, 2011, the Company’s subsidiary Horsehead entered into an ABL Facility (the "ABL Facility"), as borrower, with PNC Bank, as agent and lender, to support liquidity needs for the Company’s new zinc facility and to allow for the availability of previously restricted cash. Horsehead Holding Corp. also entered into the ABL Facility, as guarantor of Horsehead’s obligations. During the second quarter of 2015, the Company gave notice to PNC Bank of its intent to terminate the ABL Facility on or about June 30, 2015. Accordingly, the ABL Facility was terminated on July 6, 2015 when Horsehead, HMP and The International Metals Reclamation Company, LLC (“INMETCO”) entered into a new $80,000 secured revolving credit facility with Macquarie Bank Limited, as administrative agent and sole arranger ("2015 Credit Facility"). The new revolving credit facility matures on May 15, 2017. The new revolving credit facility replaces the $20,000 INMETCO Facility (as defined below) and the $60,000 ABL Facility. The new revolving credit facility accommodates a broader borrowing base than the two previous credit facilities and adds approximately $30,000 of additional liquidity. See Footnote U - Subsequent Event for further information. The ABL Facility provided for a five -year senior secured revolving credit facility in an aggregate principal amount of up to $60,000 . The aggregate amount of loans permitted to be made under the revolving credit facility could not exceed a borrowing base consisting of the lesser of: (a) $60,000 , minus the aggregate undrawn amount of outstanding letters of credit, or (b) the sum of certain portions of eligible accounts receivable and eligible inventory of Horsehead, minus the aggregate undrawn amount of outstanding letters of credit and certain availability reserves. Up to an aggregate of $30,000 was available to Horsehead for the issuance of letters of credit, which reduced availability under the ABL Facility. On July 26, 2012, the Company amended its ABL Facility to permit the offering of the Senior Secured Notes (as defined below) and the incurrence of liens on the collateral that secures the Senior Secured Notes and the ABL Facility. Pursuant to the ABL Facility, Horsehead’s existing and future domestic subsidiaries, other than certain excluded subsidiaries, were required to guarantee Horsehead’s obligations under the facility, jointly and severally, on a senior secured basis. On October 24, 2012, The Company amended its ABL Facility to add Horsehead Metal Products, LLC ("HMP") as an additional guarantor and to transfer certain assets from Horsehead to HMP. On December 24, 2013, the Company entered into an amendment to add HZP as an additional borrower and convert HMP from a guarantor to a borrower. On June 30, 2014, the Company amended certain provisions of the ABL Facility including increasing the advance rates on receivables and inventory through April 1, 2015 to provide up to a maximum additional available amount of $10,000 . In addition, the interest spread on revolving advances, letters of credit and unused line fees were increased during the Availability Period. On September 22, 2014, Horsehead entered into an additional amendment, which amended the definition of an eligible receivable with respect to a certain customer for a stated time period. The total aggregate principal amount allowed under the ABL facility, however, remained at $60,000 . At June 30, 2015 , the Company had $7,562 in letters of credit outstanding under the ABL Facility. Horsehead’s obligations under the ABL Facility were secured by a first priority lien (subject to certain permitted liens and exclusions) on substantially all of the tangible and intangible personal property assets of Horsehead. At June 30, 2015 , there were $20,800 in outstanding borrowings and no availability remaining under the ABL facility. The carrying amount of the debt approximated fair value at June 30, 2015 . Borrowings by Horsehead under the ABL Facility bore interest at a rate per annum which, at the option of Horsehead, could be either: (a) a domestic rate equal to the “alternate base rate,” as determined under the ABL Facility, plus an applicable margin (ranging from 0.25% to 1.00% ) based on average undrawn availability, or (b) a eurodollar rate equal to the “eurodollar rate,” as determined under the ABL Facility, plus an applicable margin (ranging from 1.75% to 2.50% ) based on average undrawn availability. Horsehead would pay a letter of credit fee to the lenders under the ABL Facility (ranging from 1.75% to 2.50% ) based on average undrawn availability, and a fronting fee to the issuing bank equal to 0.25% per annum on the average daily face amount of each outstanding letter of credit, as well as certain other related charges and expenses. The ABL Facility contained customary events of default. During an event of default, if the agent or lenders holding greater than 66 2/3% of the advances under the facility so elect, the interest rate applied to any outstanding obligations would be equal to the otherwise applicable rate (including the highest applicable margin) plus 2.0% and any letter of credit fees would be increased by 2.0% . Upon (a) the occurrence of an event of default related to the bankruptcy of Horsehead or Horsehead Holding Corp. or (b) at the option of lenders holding greater than 66 2/3% of the advances under the facility, the occurrence of any other event of default, all obligations under the ABL Facility would become immediately due and payable. Horsehead paid an unused line fee to the lenders under the ABL Facility (ranging from 0.25% to 0.375% per annum) based on average undrawn availability, times the amount by which the maximum revolving advance amount exceeded the average daily unpaid balance of revolver loans and undrawn amount of any outstanding letters of credit during any calendar quarter. The ABL Facility contained a minimum fixed charge coverage ratio of 1.15 :1.00 in the event that undrawn availability was less than or equal to $10,000 on any business day or was less than or equal to $12,500 for any consecutive five business days. The ABL Facility also contained customary restrictive negative covenants as well as customary reporting and other affirmative covenants. The Company was in compliance with all covenants at June 30, 2015 . The Company incurred total issuance costs of $600 in connection with the ABL Facility. These costs were capitalized in the Company’s Consolidated Balance Sheet as a component of other assets. The issuance costs were amortized to interest expense over the term of the ABL Facility. Interest expense of $40 and $23 related to the amortization of deferred finance costs was recorded during the three months ended June 30, 2015 and 2014 , respectively and $76 and $45 during the six months ended June 30, 2015 and 2014 , respectively. Senior Secured Notes On July 26, 2012, the Company completed a private placement of $175,000 in aggregate principal amount of 10.50% Senior Secured Notes due 2017 (the “Secured Notes”), at an issue price of 98.188% of par. The Company received proceeds of $171,829 and recognized approximately $7,732 in issuance costs in connection with the offering. The total net proceeds from the offering were $164,097 . The Company used the proceeds from the Secured Notes to pay for the completion of the construction of the Company’s new zinc facility and the remainder for general corporate purposes, including working capital needs, investment in other business initiatives and other capital expenditures. The Company recorded an initial debt carrying value of $171,829 (net of the debt discount of $3,171 ) and is accreting the long-term debt balance to par value over the term of the Secured Notes using the interest method as required by ASC 835-30 Imputation of Interest. Interest expense includes the contractual interest coupon of 10.50% and amortization of the debt discount to reflect an effective interest rate of 11.00% . On June 3, 2013, the Company completed the sale to certain purchasers of an additional $20,000 in aggregate principal amount of the Company's Secured Notes (the “2013 Additional Notes”) at an issue price of 106.5% of the principal amount of the 2013 Additional Notes plus accrued interest from June 1, 2013, in a private placement. The Company received net proceeds of $20,955 after deducting approximately $345 in issuance costs in connection with the offering. The Company recorded an initial debt carrying value of $21,300 (including the debt premium of $1,300 ) and is amortizing the long-term debt balance to par value over the remaining term of the Secured Notes using the interest method as required by ASC 835-30 Imputation of Interest. Interest expense includes the contractual interest coupon of 10.50% and amortization of the debt premium to reflect an effective interest rate of 8.6% . On July 29, 2014, the Company completed the sale of an additional $10,000 aggregate principal amount of the Company’s Secured Notes (the “2014 Additional Notes”), at an issue price of 113.00% of par. The 2014 Additional Notes and the related guarantees were offered to investors in a private placement. The Company received net proceeds of $10,962 after deducting approximately $338 in issuance costs in connection with the offering.The Company recorded an initial debt carrying value of $11,300 (including the debt premium of $1,300 ) and is amortizing the long-term debt balance to par value over the remaining term of the Secured Notes using the interest method as required by ASC 835-30 Imputation of Interest. Interest expense includes the contractual interest coupon of 10.50% and amortization of the debt premium to reflect an effective interest rate of 5.5% . The Secured Notes, 2013 Additional Notes and 2014 Additional Notes (collectively, the "Senior Secured Notes") pay interest at a rate of 10.50% per annum, payable in cash semi-annually, in arrears, on June 1 and December 1 of each year. The Senior Secured Notes mature on June 1, 2017. The Company recorded interest expense of $5,359 and $5,196 for the three months ended June 30, 2015 and 2014 , respectively and $10,716 and $10,390 during the six months ended June 30, 2015 and 2014 , respectively. At June 30, 2015 , there was an aggregate of $205,000 of Senior Secured Notes outstanding. The Senior Secured Notes are fully and unconditionally guaranteed, on a senior secured basis, by the Company’s existing and future domestic restricted subsidiaries, other than certain excluded subsidiaries (the “Guarantors”). The Senior Secured Notes and the related guarantees are secured by a first-priority lien on all of the Company’s and the Guarantors’ existing and future property and assets, whether real, personal or mixed (other than certain excluded assets), subject to certain permitted liens; provided that the lien on the accounts receivable, inventory, certain deposit accounts, cash and certain other assets and, in each case, the proceeds thereof, of Horsehead and the guarantors under the ABL Facility will be a second-priority lien. The Senior Secured Notes are the Company’s and the Guarantors’ senior secured obligations. The Senior Secured Notes and the guarantees rank equal in right of payment with any of the Company’s and the Guarantors’ senior indebtedness, including indebtedness under the ABL Facility and, in the case of the Company, the Company’s Convertible Notes. The Senior Secured Notes and the guarantees rank senior in right of payment to any of the Company’s and the Guarantors’ future indebtedness that is expressly subordinated to the Senior Secured Notes or guarantees. The Senior Secured Notes and the guarantees are effectively senior to any of the Company’s or the Guarantors’ unsecured indebtedness, including the Convertible Notes, to the extent of the value of the collateral securing the Senior Secured Notes, and the Senior Secured Notes are effectively senior to indebtedness of the Company that is not guaranteed by the Guarantors, including the Company’s Convertible Notes, to the extent of the value of the guarantees. With respect to the collateral securing the Senior Secured Notes, the Senior Secured Notes and the guarantees are effectively junior to the Company’s and the Guarantors’ obligations under the ABL Facility, to the extent of the value of the collateral securing the ABL Facility on a first-lien basis, and effectively senior to the Company’s and the Guarantors’ obligations under the ABL Facility, to the extent of the value of the collateral securing the ABL Facility on a second-lien basis. As of July 6, 2015, the guarantors under the 2015 Credit Facility replaces the guarantors under the ABL Facility guarantors within the Senior Secured Notes indenture. The Company may redeem some or all of the Senior Secured Notes prior to June 1, 2016, by paying a make-whole premium, plus accrued and unpaid interest, if any, to the date of redemption or, on or after June 1, 2016, at a redemption price equal to 105.25% , plus accrued and unpaid interest, if any, to the date of redemption. Prior to June 1, 2015, the Company may redeem up to 35% of the aggregate principal amount of the Senior Secured Notes at a redemption price equal to 110.50% , plus accrued and unpaid interest, if any, to the date of redemption, with the net cash proceeds of certain equity offerings. The Indenture contains covenants that limit the Company’s ability and the ability of its restricted subsidiaries to, among other things: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Indenture also provides for customary events of default. On October 24, 2012, the Company entered into the First Supplemental Indenture to the Senior Secured Notes to add HMP as an additional subsidiary guarantor under the Indenture. The Company was in compliance with all covenants at June 30, 2015 . The carrying amount of the Senior Secured Notes was $205,122 with a net unamortized premium of $122 at June 30, 2015 . The carrying amount of the Senior Secured Notes was $205,169 with a net unamortized premium of $169 at December 31, 2014 . The fair value of the Senior Secured Notes was estimated to be approximately $217,000 and $224,000 at June 30, 2015 and December 31, 2014 , respectively, per quotes obtained from active markets. Costs of $8,415 associated with the issuance of the Senior Secured Notes were capitalized as a component of other assets. These costs are being amortized to interest expense over the term of the Senior Secured Notes. The Company recognized interest expense of $451 and $421 related to the amortization of debt issuance costs during the three months ended June 30, 2015 and 2014 , respectively and $903 and $843 during the six months ended June 30, 2015 and 2014 , respectively. Credit Agreement On August 28, 2012, Horsehead and Horsehead Holding Corp. entered into a Credit Agreement (the “Credit Agreement”) with Banco Bilbao Vizcaya Argentaria, S.A., a Spanish bank. The Credit Agreement provides for the financing of up to €18,583 (approximately $25,805 USD) for purchases under the contracts between Horsehead and Tecnicas Reunidas, S.A., a Spanish corporation providing equipment and related products and services for the new zinc facility and additional financing of $968 for the premium for the insurance on such loan which was issued by Compania Espanola de Seguros de Credito a la Exportacion (“CESCE”). The Company closed on the facility on November 14, 2012. The obligations of Horsehead under the Credit Agreement are secured by an unconditional guarantee of the Company, but are not secured by security interest or mortgages on any real or personal property of Horsehead, the Company or any of the Company’s other direct or indirect subsidiaries. The Credit Agreement provides for drawings thereunder to be repaid semiannually over a period ending on August 2023 , amortizing over that period, and bearing interest at a per annum rate equal to the London Interbank Offered Rate (“LIBOR”) plus 3.20% . Principal and interest payments are due quarterly. The Company will also semiannually pay a commitment fee of 0.50% calculated on the undrawn amount of the Credit Agreement. At June 30, 2015 , the Company had outstanding borrowings of $18,818 under the Credit Agreement. At June 30, 2015 , the current portion of amounts due under the Credit Agreement was $3,067 . Availability under the Credit Agreement was approximately $900 at June 30, 2015 and draws may be made until December 2015. The carrying amount of the debt approximated fair value at June 30, 2015 . The Credit Agreement contains customary events of default. In the event of a default, the Credit Agreement will be terminated and immediate repayment will be required for all amounts outstanding under the Credit Agreement including accrued interest. The Credit Agreement contains a maximum Debt to Equity ratio of 1.2 :1. The Credit Agreement also contains customary restrictive negative covenants as well as customary reporting and other affirmative covenants. The Company was in compliance with all covenants at June 30, 2015 . The Company incurred issuance costs of $1,248 in connection with the Credit Agreement. These costs were capitalized in the Company’s Consolidated Balance Sheet as a component of other assets. The issuance costs are being amortized to interest expense over the term of the Credit Agreement. Interest expense of $35 and $71 related to the amortization of deferred finance costs was recorded during the three and six months ended June 30, 2015 , respectively. Interest expense related to the amortization of deferred finance costs of $36 and $71 were recorded during the three and six months ended June 30, 2014 , respectively. Zochem Revolving Credit and Security Agreement On December 21, 2012, Zochem entered into a Revolving Credit and Security Agreement (the “Zochem Facility”), as borrower, with PNC Bank, Canada Branch, as agent and lender. The Company also entered into the Zochem Facility as a guarantor of Zochem’s obligations. Zochem entered into the Zochem Facility to support liquidity during the construction of its recently completed production capacity expansion in Brampton, Ontario. On April 29, 2014, Zochem terminated the $15,000 CAD Zochem Facility and entered into, as borrower, a new $20,000 revolving credit facility (the "2014 Zochem Facility") with PNC Bank, as agent and lender. The Company also entered into the 2014 Zochem Facility as a guarantor of Zochem's obligations. Terms under the 2014 Zochem Facility are essentially the same as the terms under the terminated Zochem Facility. The 2014 Zochem Facility provides for a twenty-nine month senior secured revolving credit facility in an aggregate principal amount of up to $20,000 . The aggregate amount of loans permitted to be made to Zochem under the 2014 Zochem Facility can not exceed a borrowing base consisting of the lesser of: (a) $20,000 , minus the aggregate undrawn amount of outstanding letters of credit, and (b) the sum of a certain portion of eligible accounts receivable and eligible inventory of Zochem, minus the aggregate undrawn amount of outstanding letters of credit and certain availability reserves. Up to an aggregate of $5,000 is available to Zochem for the issuance of letters of credit, which reduces availability under the 2014 Zochem Facility. Zochem’s obligations under the 2014 Zochem Facility are secured by a first priority lien (subject to certain permitted liens) on substantially all of the tangible and intangible assets of Zochem. At June 30, 2015 , the Company had $17,600 in outstanding borrowings under the 2014 Zochem Facility. There was $1,968 in undrawn availability at June 30, 2015 . The carrying amount of the debt approximated fair value at June 30, 2015 . Borrowings by Zochem under the 2014 Zochem Facility bear interest at a rate per annum which, at the option of Zochem, can be either: (a) a domestic rate equal to the “alternate base rate,” as determined under the 2014 Zochem Facility, plus an applicable margin of 1.00% based on average undrawn availability, or (b) a CDOR, LIBOR or eurodollar rate as applicable, plus a margin of 2.50% based on average undrawn availability. Zochem pays a letter of credit fee to the lenders under the Zochem Facility of 2.50% , based on average undrawn availability, and a fronting fee to the issuing bank equal to 0.25% per annum on the average daily face amount of each outstanding letter of credit, as well as certain other related charges and expenses. Zochem pays an unused line fee to the lenders of 0.75% per annum, based on average undrawn availability, times the amount by which the maximum revolving advance amount exceeds the average daily unpaid balance of revolver loans and undrawn amount of any outstanding letters of credit during any calendar quarter. The 2014 Zochem Facility contains customary events of default. During an event of default, if the agent or lenders holding greater than 66 2/3% of the advances under the facility so elect, the interest rate applied to any outstanding obligations would be equal to the otherwise applicable rate (including the highest applicable margin) plus 2.0% and any letter of credit fees would be increased by 2.0% . Upon (a) the occurrence of an event of default related to the bankruptcy of Zochem or the Company or (b) at the option of lenders holding greater than 66 2/3% of the advances under the facility, the occurrence of any other event of default, all obligations under the 2014 Zochem Facility will become immediately due and payable. The 2014 Zochem Facility also contains a minimum fixed charge coverage ratio of 1.15 :1.00 which Zochem must comply with at the time of any advance request. The 2014 Zochem Facility also contains customary restrictive negative covenants as well as customary reporting and other affirmative covenants. The Company was in compliance with all covenants at June 30, 2015 . The Company incurred total issuance costs of $201 in connection with the Zochem Facility and 2014 Zochem Facility. These costs were capitalized in the Company’s Consolidated Balance Sheet as a component of other assets. The issuance costs will be amortized to interest expense over the remaining term of the 2014 Zochem Facility. Interest expense of $16 and $12 related to the amortization of deferred finance costs was recorded during the three months ended June 30, 2015 and 2014 , respectively and $33 and $23 was recorded during the six months ended June 30, 2015 and 2014 , respectively. INMETCO Senior Secured Revolving Credit Agreement On June 24, 2013, INMETCO, a wholly owned subsidiary of the Company, entered into a Senior Secured Revolving Credit Agreement (the “INMETCO Facility”), as borrower, with Wells Fargo Bank, N.A., as lender ("Wells Fargo"). The Company entered into a guaranty of INMETCO’s obligations under the INMETCO Facility. The INMETCO Facility was entered into to support working capital requirements and for general corporate purposes. On March 31, 2014, the Company entered into the First Amendment to the Credit Agreement which amended certain provisions of the Credit Agreement including the increase of the maximum advances allowed from $15,000 to $20,000 . During the second quarter of 2015, the Company gave notice to Wells Fargo of its intent to terminate the INMETCO Facility on or about June 30, 2015. Accordingly, the INMETCO Facility was terminated on July 6, 2015 when Horsehead, HMP and INMETCO entered into the new $80,000 2015 Credit Facility. The new revolving credit facility matures on May 15, 2017. The new revolving credit facility replaces the $20,000 INMETCO Facility and the $60,000 ABL Facility. The new revolving credit facility accommodates a broader borrowing base than the two previous credit facilities and adds approximately $30,000 of additional liquidity. See Footnote U - Subsequent Event for further information. The INMETCO Facility provided for a three year secured line of credit with the aggregate amount of loans permitted to be made to INMETCO not to exceed $20,000 . INMETCO’s obligations under the INMETCO facility were secured by a first priority lien (subject to certain permitted liens) on substantially all of the personal property of INMETCO, including accounts receivable, inventory, deposit accounts, equipment and general intangibles. At June 30, 2015 , INMETCO had $20,000 in outstanding borrowings under the INMETCO Facility and no remaining availability. The carrying amount of the debt approximated fair value at June 30, 2015 . Borrowings under the INMETCO facility bore interest at a rate per annum of LIBOR plus a margin of 2.0% . INMETCO paid unused line fees of 0.375% per annum, based on the average daily unused amount of the INMETCO facility, and paid a one time fronting fee to the issuing bank equal to 0.50% of the maximum principal amount of the INMETCO Facility. The INMETCO Facility contained quarterly financial covenants, which included a maximum cash flow leverage ratio of 2.00 :1.00, a minimum tangible net worth requirement of $15,000 and a minimum net profit requirement of $100 . The First Amendment to the Credit Agreement amended the minimum net worth requirement for the March and June 2014 quarters. The INMETCO Facility also contained customary restrictive negative covenants as well as customary reporting and other affirmative covenants. The Company was in compliance with all covenants at June 30, 2015 . </t>
  </si>
  <si>
    <t>Accrued Expenses</t>
  </si>
  <si>
    <t>Accrued Liabilities, Current [Abstract]</t>
  </si>
  <si>
    <t>ACCRUED EXPENSES Accrued expenses at June 30, 2015 and December 31, 2014 consisted of the following. June 30, December 31, Employee related costs $ 5,981 $ 5,717 EAF dust processing reserve 5,326 3,684 Workers’ compensation insurance claim liabilities 1,500 1,500 Unearned tolling revenue 1,305 2,434 Accrued interest 4,374 4,473 Unearned contractual services 564 3,976 Restructuring accrual 41 461 Other 6,820 13,400 $ 25,911 $ 35,645 The decrease in other is due primarily to previously unearned income related to the sale of the Monaca site to Shell which occurred in June 2015. For further information related to the sale of land see Footnote F - Property, Plant and Equipment.</t>
  </si>
  <si>
    <t>Other Long-Term Liabilities</t>
  </si>
  <si>
    <t>Other Liabilities Disclosure [Abstract]</t>
  </si>
  <si>
    <t>OTHER LONG-TERM LIABILITIES Other long-term liabilities at June 30, 2015 and December 31, 2014 consisted of the following. June 30, December 31, Environmental obligations $ 573 $ 620 Insurance claim liabilities 6,774 7,753 Asset retirement obligations 4,949 4,775 Deferred purchase price obligation 3,977 3,769 Other 1,100 1,374 $ 17,373 $ 18,291</t>
  </si>
  <si>
    <t>Employee Benefit Plans</t>
  </si>
  <si>
    <t>Postemployment Benefits [Abstract]</t>
  </si>
  <si>
    <t>EMPLOYEE BENEFIT PLANS As part of the acquisition of Zochem, on November 1, 2011, the Company assumed the pension assets and the pension liabilities for both the hourly and salary pension plans which were in effect at the time of the acquisition. These plans are maintained and contributions are made in accordance with the Pension Benefits Act of Ontario, which prescribes the minimum contributions that the Company must make to the Plans. Net periodic benefit costs related to the plans for the three months ended June 30, 2015 and 2014 were: Three months ended June 30, 2015 Three months ended June 30, 2014 Components of net periodic benefit cost: Service Cost $ 49 $ 60 Interest Cost 53 56 Expected return on plan assets (86 ) (79 ) Losses (3 ) (6 ) Net periodic benefit cost $ 13 $ 31 Net periodic benefit costs related to the plans for the six months ended June 30, 2015 and 2014 were: Six months ended June 30, 2015 Six months ended June 30, 2014 Components of net periodic benefit cost: Service Cost $ 97 $ 120 Interest Cost 106 112 Expected return on plan assets (172 ) (158 ) Losses (5 ) (12 ) Net periodic benefit cost $ 26 $ 62 During the three months ended June 30, 2015 and 2014 , the Company made contributions in the amount of $37 and $92 , respectively, to its defined benefit pension plans and $75 and $168 in contributions during the six months ended June 30, 2015 and 2014 , respectively. The Company anticipates making $93 of additional contributions to fund its defined benefit pension plans during the remainder of 2015 . The Company’s hourly and salary pension plan assets of $5,196 at June 30, 2015 are held in one fund which seeks to provide investors with a steady flow of monthly income and capital growth primarily through investments in Canadian fixed income and large cap securities. The pension plan assets are considered to be in level 2 of the fair value hierarchy.</t>
  </si>
  <si>
    <t>Income Taxes</t>
  </si>
  <si>
    <t>Income Tax Disclosure [Abstract]</t>
  </si>
  <si>
    <t>INCOME TAXES The Company’s effective tax rates were 13.1% and 23.9% for the three months ended June 30, 2015 and 2014 , respectively, and 37.8% and 21.7% for the six months ended June 30, 2015 and 2014 , respectively. Income tax expense (benefit) differs from the amount computed by applying the U.S. statutory federal income tax rate of 35% to income before income taxes, due to state income taxes, a lower income tax rate on Canadian income and the impact of permanent differences. The effective tax rate for the three months ended June 30, 2015 decreased when compared to the three months ended June 30, 2014 due to an increase in the valuation allowance related to state net operating losses. The effective tax rate for the six months ended June 30, 2015 increased when compared to the six months ended June 30, 2014 due to higher than previously projected pretax losses coupled with lower foreign subsidiary statutory tax rates. The Company and its subsidiaries file income tax returns in the U.S., Canada and various state jurisdictions. Tax regulations within each jurisdiction are subject to the interpretation of the related tax laws and regulations and require significant judgment to apply. The tax years that remain subject to examination are 2009 through 2014 . U.S. income taxes and foreign withholding taxes are not provided on undistributed earnings of foreign subsidiaries because it is expected such earnings will be permanently reinvested in the operations of such subsidiaries. It is not practical to determine the amount of income tax liability that would result had such earnings been repatriated.</t>
  </si>
  <si>
    <t>Accumulated Other Comprehensive Income</t>
  </si>
  <si>
    <t>Equity [Abstract]</t>
  </si>
  <si>
    <t>ACCUMULATED OTHER COMPREHENSIVE INCOME Components of accumulated other comprehensive income are as follows: June 30, 2015 December 31, 2014 Cumulative translation adjustments $ 30 $ 30 Net pension adjustment 501 504 Accumulated other comprehensive income $ 531 $ 534</t>
  </si>
  <si>
    <t>Share-Based Compensation</t>
  </si>
  <si>
    <t>Disclosure of Compensation Related Costs, Share-based Payments [Abstract]</t>
  </si>
  <si>
    <t>SHARE-BASED COMPENSATION In 2006, the Company adopted the Horsehead Holding Corp. 2006 Long-Term Equity Incentive Plan (the “2006 Plan”), which was amended and restated on June 11, 2007, and provided for grants of stock options, stock appreciation rights, restricted stock, restricted stock units, deferred stock units and other equity-based awards. Directors, officers and other employees of the Company, as well as others performing services for the Company, were eligible for grants under the 2006 Plan. The 2006 Plan is administered by the compensation committee of the Company’s Board of Directors (the “Compensation Committee”). On January 16, 2007, the Board authorized the issuance of options to purchase 1,085 shares of the Company’s common stock to certain officers and employees of the Company under the terms of the 2006 Plan. The options have a term of ten years and vest ratably over a five -year period from date of grant. During the six months ended June 30, 2015 , 3 stock options were exercised and the Company received proceeds of $33 from the exercise of these options. At June 30, 2015 , there were 580 options still outstanding; all were fully vested and exercisable, each with an exercise price of $13.00 per share and 1.54 years of remaining contractual life. The options outstanding under the 2006 Plan had no intrinsic value at June 30, 2015 . All compensation expense had been recognized as of March 31, 2012. The Company had a total of 422 restricted stock units at a weighted average grant date fair value of $10.99 per unit outstanding under the 2006 Plan at December 31, 2014 . During the six months ended June 30, 2015 , 199 restricted stock units vested having an intrinsic value of $3,014 . At June 30, 2015 , there were 223 restricted stock units outstanding and the remaining contractual life ranged from 0.17 years to 2.25 years. The related compensation expense for the three months ended June 30, 2015 and 2014 was $254 and $338 , respectively and the related compensation expense was $538 and $728 during the six months ended June 30, 2015 and 2014 , respectively. These expenses are included in Selling, general and administrative expenses in the Consolidated Statement of Operations. Unrecognized compensation expense as of June 30, 2015 was $955 . On May 17, 2012, the Company adopted the Horsehead Holding Corp. 2012 Incentive Compensation Plan (“2012 Plan”), after it was approved by the Company’s stockholders at the 2012 Annual Meeting of Stockholders. The 2012 Plan replaced the 2006 Plan, and no further awards, stock options or other grants will be issued under the 2006 Plan. The 2012 Plan provides for grants of stock options, stock appreciation rights, restricted stock, restricted stock units and other cash or equity-based awards. Directors, officers and other employees of the Company, as well as others performing consulting or advisory services for the Company, are eligible for grants under the 2012 Plan. The 2012 Plan is administered by the Compensation Committee. A total of 2,700 shares of the Company’s common stock were initially authorized for issuance under the 2012 Plan. The number of shares available for issuance under the 2012 Plan is subject to adjustment in the event of a reorganization, stock split, merger or similar change in the corporate structure or the number of outstanding shares of common stock. In the event of any of these occurrences, the Compensation Committee may make any adjustments considered appropriate to, among other things, the number and kind of shares, options or other property available for issuance under the 2012 Plan or covered by grants previously made under the 2012 Plan. The shares available for issuance under the 2012 Plan may be, in whole or in part, authorized and unissued or held as treasury shares. If awards under the 2012 Plan are for any reason canceled, or expire or terminate unexercised, the shares covered by such awards may again be available for the grant of awards under the 2012 Plan. The Company had a total of 579 restricted stock units at a weighted average grant date fair value of $18.66 per unit outstanding under the 2012 Plan at December 31, 2014 . During the six months ended June 30, 2015 , the Company granted 124 service based restricted stock units with an average grant date fair value of $15.83 per unit. The restricted stock units vest over a one or five -year service period. During the six months ended June 30, 2015 , 23 restricted stock units vested having an intrinsic value of $359 . During the six months ended June 30, 2015 , the Company granted 103 restricted stock units to management based on the future achievement of a predefined level of total shareholder return compared to a group of global metals companies. The fair value at the date of grant for these restricted stock units was $21.92 per unit, as estimated by a third party on the date of grant, using a valuation model based on commonly accepted economic theory which is used for all valuations of awards with market conditions. This economic theory is also used as the basis for the Black-Scholes and Monte Carlo valuations. The significant assumptions were a risk free rate of 1.07% , expected volatility of the Company and each comparator company, no expected dividends and a forfeiture rate of zero . A vesting percentage was then estimated based on the Company’s rank within the comparator group. Upon vesting and the achievement of the required shareholder return, these restricted stock units will be issued for par value. The related compensation expense for all 2012 Plan restricted stock units for the three months ended June 30, 2015 and 2014 was $1,106 and $839 , respectively. The related compensation expense was $2,209 and $1,681 during the six months ended June 30, 2015 and 2014 , respectively. These expenses are included in Selling, general and administrative expenses in the Consolidated Statement of Operations. The remaining contractual life ranged from 0.50 years to 4.50 years. Unrecognized compensation expense as of June 30, 2015 was $7,943 .</t>
  </si>
  <si>
    <t>Accounting for Derivative Instruments and Hedging Activities</t>
  </si>
  <si>
    <t>Derivative Instruments and Hedging Activities Disclosure [Abstract]</t>
  </si>
  <si>
    <t>ACCOUNTING FOR DERIVATIVE INSTRUMENTS AND HEDGING ACTIVITIES The Company’s business consists principally of the sale of zinc and nickel-based products. As a result, its results of operations are subject to risk of fluctuations in the market prices of these metals. While the Company’s finished products are generally priced based on a spread to the price of zinc or nickel, as applicable, on the LME, its revenues are impacted significantly by changes in the market prices of these metals. The Company pursues various hedging strategies as described below to reduce its exposure to movements in the prices of zinc and nickel. The Company’s marketing strategy includes a metal hedging program that allows customers to secure a firm price for future deliveries under a sales contract. Hedges are entered into based on firm sales contracts to deliver specified quantities of product on a monthly basis for terms generally not exceeding one year. A portion of the Company’s raw material purchases related to such firm price contracts are at varying zinc prices that are based on the LME. In order to protect its cash flow related to firm price sales contracts, the Company enters into fixed-to-variable swap contracts to convert the LME-based fixed sales price back to variable. Thus, if raw material costs increase as a result of LME zinc price increases, the related sales value and related cash flows will also increase. As of June 30, 2015 , the fixed portions of these contracts ranged from a monthly average of $0.93 to $1.05 per pound for zinc. The Company has hedged approximately 9.3 tons of zinc with fixed-to-variable future swap contracts at June 30, 2015 , all of which settle at various dates up to and including June 30, 2016 . The Company also enters into variable-to-fixed swap contracts as a financial hedge of a portion of its exposure to the movements in the LME prices of nickel. As of June 30, 2015 , the Company had a small amount of nickel swap contracts in place. The fixed portions of these contracts were at a monthly average of $5.75 per pound for nickel and settle at various dates up to and including December 31, 2015 . The Company received cash of $12 and paid cash of $509 from the settlement of zinc and nickel swap contracts for the three and six months ended June 30, 2015 , respectively, and paid cash of $535 and $567 for the three and six months ended June 30, 2014 , respectively. During the first quarter of 2013, the Company purchased put options, with an $0.85 per pound strike price, for the first quarter of 2014 that covered approximately 13.2 tons of production at a cost of $774 . These put options were put in place to provide protection to operating cash flow in the event that zinc prices declined below that level during the construction and start up of the new zinc facility. During August 2013, the Company put in place equivalent $0.85 per pound strike price put options covering an additional 4.4 tons per month of zinc production for the period of January 2014 through March 2014 and converted $0.85 per pound strike price put options covering 5.0 tons per month of zinc production from October 2013 through March 2014 to zinc fixed price swap contracts for the same period at an average price of approximately $0.903 per pound. The sale of the put options resulted in a $1,295 cash benefit, and the Company was able to put the swaps in place without any additional payment. In December 2013, the Company entered into additional zinc fixed price swap contracts for the first quarter of 2014 at an average price of approximately $0.90 per pound. These zinc fixed price swaps were also transacted without any payment by the Company. The Company converted a portion of its put options into swaps in order to reduce the effect of changes in the zinc price on cash flow during the period of planned transition of operations to the new zinc facility. At December 31, 2013, the total quantity covered under forward zinc fixed price swaps for the first quarter of 2014 was 26.6 tons and the total quantity covered under put options with a strike price of $0.85 per pound was approximately 11.6 tons of zinc production for the first quarter of 2014. No forward fixed price options nor put options were in place beyond the first quarter of 2014. The 2014 put options settled monthly on an average LME pricing basis. The average LME monthly zinc prices for the first three months of 2014 were higher than the strike price for the contracts and the Company received no settlement payment during 2014. During the first quarter of 2014, the Company added fixed price swaps for the second quarter of 2014, at an average price of approximately $0.94 per pound for a total quantity covered of 26.5 tons for the quarter. In late July and early August 2014, the Company added zinc fixed price swaps for the months of August and September 2014, at an average price of slightly over $1.07 per pound for a total quantity covered of 6.0 tons per month. In October and early November 2014, the Company added zinc fixed price swaps for the months of November and December 2014, at an average price of slightly over $1.05 per pound for a total quantity covered of 6.6 tons per month. These fixed rate swaps were put in place to reduce volatility during the continued ramp-up of production at the new zinc facility. During the three months ended March 31, 2015, the Company added zinc fixed price swaps for the month of February 2015 at an average price of approximately $0.97 per pound for a total quantity covered of approximately 3.3 tons. Additionally, the Company added zinc fixed price swaps for the months of April and May 2015 at an average price of approximately $0.94 per pound for a total quantity covered of approximately 6.6 tons per month. During the second quarter of 2015, the Company added zinc fixed price swaps for the month of June 2015 at an average price of approximately $1.01 per pound for a total quantity covered of approximately 9.9 tons, fixed price swaps for the third quarter of 2015 at an average price of $1.07 per pound for a total quantity covered of approximately 18.2 tons and fixed price swaps for the fourth quarter of 2015 at an average price of $1.07 for a total quantity covered of approximately 16.9 tons. The Company paid cash of $844 and $733 from the settlement of zinc fixed price swaps during the three and six months ended June 30, 2015 , respectively, and paid cash of $7 and $1,047 during the three and six months ended June 30, 2014 , respectively. The gains and losses resulting from the Company’s hedging activities are recorded in the Consolidated Statements of Operations as indicated in the table below. Three Months Ended Three Months Ended June 30, 2014 Six Months Ended Six Months Ended Gains (losses) included in net sales: Options $ — $ — $ — $ (3 ) Swaps 9,230 3,040 8,525 (1,010 ) Total gains (losses) resulting from hedging activities $ 9,230 $ 3,040 $ 8,525 $ (1,013 ) The fair value of the swap contracts as of June 30, 2015 and December 31, 2014 are listed in the table below. Fair Value Measurements Using Significant Other Observable Inputs (Level 2) June 30, December 31, Swaps included in Prepaid expenses and other current assets. $ 9,763 $ — Swaps included in Accrued expenses $ 371 $ 375 The fair values of derivative instruments are based upon a comparison of third party counterparties valuations to ensure that there is an acceptable level of consistency among them. The swap valuations are based on the official LME closing valuations at the end of the trading day on June 30, 2015 and December 31, 2014 , using the mid-point of the closing bid and ask prices on all open swap positions regardless of the holder. The closing prices are supervised by the London Clearing House and are regulated by the Financial Services Authority, the financial regulatory body in the United Kingdom. The Company is exposed to credit loss in cases where counterparties with which they have entered into derivative transactions are unable to pay when they owe the Company funds as a result of agreements with them. To minimize the risk of such losses, the Company utilizes eight different brokers for their hedging program. The Company does not require collateral and does not enter into master netting arrangements.</t>
  </si>
  <si>
    <t>Contingencies</t>
  </si>
  <si>
    <t>Commitments and Contingencies Disclosure [Abstract]</t>
  </si>
  <si>
    <t>CONTINGENCIES The Company is subject to federal, state and local laws designed to protect the environment and believes that as a general matter, its policies, practices and procedures are properly designed to minimize risk of environmental damage and financial liability to the Company. The Company is party to various litigation, claims and disputes, including labor regulation claims and Occupational Safety and Health Act and environmental regulation violations, some of which are for substantial amounts, arising in the ordinary course of business. While the ultimate effect of such actions cannot be predicted with certainty, the Company expects that the outcome of these matters will not result in a material adverse effect on its business, financial condition or results of operations.</t>
  </si>
  <si>
    <t>Earnings Per Share</t>
  </si>
  <si>
    <t>Earnings Per Share [Abstract]</t>
  </si>
  <si>
    <t>EARNINGS PER SHARE Basic earnings (loss) per common share (“EPS”) is computed by dividing net income or loss by the weighted average number of common shares outstanding for the period. Diluted earnings per share are computed similarly to basic earnings per share except that the denominator is increased to include the number of shares that would have been outstanding if the potentially dilutive common shares had been issued. The Company uses the treasury stock method when calculating the dilutive effect in basic EPS. Diluted EPS for periods with a net loss is calculated by dividing the net loss by the weighted average number of basic shares outstanding. The information used to compute basic and diluted earnings (loss) per share is as follows: Three months ended June 30, Six months ended June 30, 2015 2014 2015 2014 Basic loss per share: Net loss $ (3,619 ) $ (5,120 ) $ (22,113 ) $ (4,391 ) Weighted average shares outstanding – basic 56,661 50,711 55,756 50,646 Basic loss per share $ (0.06 ) $ (0.10 ) $ (0.40 ) $ (0.09 ) Diluted loss per share: Net loss $ (3,619 ) $ (5,120 ) $ (22,113 ) $ (4,391 ) Weighted average shares outstanding – diluted 56,661 50,711 55,756 50,646 Diluted loss per share $ (0.06 ) $ (0.10 ) $ (0.40 ) $ (0.09 ) Reconciliation of average shares outstanding – basic to average shares outstanding – diluted: Weighted average shares outstanding – basic 56,661 50,711 55,756 50,646 Effect of dilutive securities: Options — — — — Convertible Notes — — — — Restricted stock units — — — — Weighted average shares outstanding – diluted 56,661 50,711 55,756 50,646 Exercise Three months ended June 30, Six months ended June 30, 2015 2014 2015 2014 Anti-dilutive shares excluded from earnings per share calculation Options $ 13.00 580 585 582 585 Convertible Notes $ 15.00 — 646 — 637 Restricted Stock Units 1,009 1,007 1,020 1,050 Total 1,589 2,238 1,602 2,272 On July 27, 2011, the Company issued $100,000 of Convertible Notes. The Convertible Notes are convertible at a conversion price of approximately $15.00 per share into cash, shares or a combination of both at the Company’s election. According to guidance under ASC 260 Earnings Per Share, if an entity issues a contract that may be settled in common stock or cash at the election of the entity or holder, then it is presumed that the contract will be settled in shares unless past experience or a stated policy provides a reasonable basis to believe that the contract will be paid partially or wholly in cash and the “if converted” method shall not be used. The Company has stated that it intends to settle the par value in cash and the conversion spread in either cash, shares or a combination of both. The Company utilizes the modified treasury stock method and assumes dilution if the average stock price for the quarter exceeds the conversion price. The share dilution is calculated by dividing the conversion spread value by the average share price for the quarter. During the three and six months ended June 30, 2015 , the average share price for the quarter was lower than the exercise price for the Convertible Notes and therefore no conversion spread was realized and no dilution assumed.</t>
  </si>
  <si>
    <t>Segment Information</t>
  </si>
  <si>
    <t>Segment Reporting [Abstract]</t>
  </si>
  <si>
    <t>SEGMENT INFORMATION The Company reports three segments, Horsehead, Zochem and INMETCO. The Horsehead segment processes EAF dust and other zinc-bearing material to produce and sell zinc and other metals. The Zochem segment produces and sells zinc oxide. The INMETCO segment processes a variety of metal-bearing waste material generated primarily by the specialty steel industry, provides tolling services and produces and sells nickel-chromium-molybdenum-iron remelt alloy to the stainless and specialty steel industries. The Company has recorded in the Corporate, eliminations and other column of the table below, eliminations related to the exclusion of revenue resulting primarily from EAF dust service fees charged by its Horsehead segment to its INMETCO segment, interest expense recorded on debt which is not allocated to its segments and selling, general and administrative expenses related to its corporate division. The following table presents information regarding the Company’s segment presentation: Three months ended June 30, 2015 Horsehead Zochem INMETCO Corporate, eliminations Total Net sales $ 76,259 $ 33,228 $ 14,422 $ (1,111 ) $ 122,798 (Loss) income before income taxes (2,352 ) 2,465 3,964 (8,243 ) (4,166 ) Three months ended June 30, 2014 Horsehead Zochem INMETCO Corporate, eliminations Total Net sales $ 75,831 $ 37,082 $ 13,786 $ (434 ) $ 126,265 (Loss) income before income taxes (11,412 ) 3,321 3,666 (2,304 ) (6,729 ) Six Months Ended June 30, 2015 Horsehead Zochem INMETCO Corporate, eliminations and other Total Net sales $ 133,386 $ 68,392 $ 24,531 $ (1,367 ) $ 224,942 (Loss) income before income taxes (28,320 ) 4,540 4,727 (16,495 ) (35,548 ) Six Months Ended June 30, 2014 Horsehead Zochem INMETCO Corporate, eliminations and other Total Net sales $ 138,090 $ 72,829 $ 26,206 $ (796 ) $ 236,329 (Loss) income before income taxes (15,367 ) 6,796 5,361 (2,396 ) (5,606 )</t>
  </si>
  <si>
    <t>Equity Offering</t>
  </si>
  <si>
    <t>EQUITY OFFERING On January 28, 2015, the Company completed an underwritten public offering of 5,750 shares of its common stock, including 750 shares sold pursuant to the underwriters' exercise of their option to purchase additional shares. At the public offering price of $12.75 per share of common stock, the aggregate gross proceeds from the common stock sold by the Company were $73,313 . The net proceeds realized by the Company from the offering, after $3,299 in underwriting discounts and commissions and $392 in expenses relating to the offering, were $69,622 . The net proceeds are available for general corporate purposes, which may include capital expenditures, acquisitions, working capital and liquidity for operational contingencies. The shares were offered under a shelf registration statement filed with the SEC on Form S-3, which was declared effective on October 3, 2013.</t>
  </si>
  <si>
    <t>Guarantor Financial Information</t>
  </si>
  <si>
    <t>Condensed Financial Information of Parent Company Only Disclosure [Abstract]</t>
  </si>
  <si>
    <t>GUARANTOR FINANCIAL INFORMATION The Senior Secured Notes were issued by Horsehead Holding Corp. and fully and unconditionally guarantee, on a senior secured basis, the Company’s existing and future domestic restricted subsidiaries other than certain excluded subsidiaries. The non-guarantor subsidiaries held approximately 10.0% of total assets at June 30, 2015 , accounted for 30.4% of its consolidated revenues and contributed $2.7 million of consolidated net income for the six months ended June 30, 2015 . The Consolidated Financial Statements are presented net of intercompany activity. The following supplemental financial information sets forth on a consolidating basis, balance sheets, statements of operations, statements of comprehensive income (loss), and statements of cash flows for the Company, the subsidiary Guarantors, and the Company’s non-guarantor subsidiaries. The subsidiaries that serve as guarantors are 100% owned as defined in Rule 3-10(h) of Regulation S-X. Horsehead Holding Corp. and Subsidiaries Consolidated Balance Sheets June 30, 2015 Issuer Guarantors Non- Eliminations Total ASSETS Current assets Cash and cash equivalents $ 13,055 $ 21,828 $ 16,162 $ — $ 51,045 Accounts receivable, net of allowance — 44,217 20,018 (218 ) 64,017 Inventories, net — 42,046 16,358 — 58,404 Prepaid expenses and other current assets 1 19,507 37 (6,973 ) 12,572 Deferred income taxes — 5,288 24 — 5,312 Total current assets 13,056 132,886 52,599 (7,191 ) 191,350 Property, plant and equipment, net — 735,711 51,908 — 787,619 Other assets Intangible assets — 9,732 57 — 9,789 Deferred income taxes — — — 5,845 5,845 Investment in and advances to subsidiaries 787,322 (656,521 ) (5,295 ) (125,506 ) — Deferred finance costs and other 19,658 1,746 577 (14,468 ) 7,513 Total other assets 806,980 (645,043 ) (4,661 ) (134,129 ) 23,147 Total assets $ 820,036 $ 223,554 $ 99,846 $ (141,320 ) $ 1,002,116 LIABILITIES AND STOCKHOLDERS’ EQUITY Current liabilities Current maturities of long-term debt $ — $ 3,067 $ — $ — $ 3,067 Accounts payable — 47,052 13,826 (218 ) 60,660 Accrued expenses 3,930 13,694 1,499 6,788 25,911 Total current liabilities 3,930 63,813 15,325 6,570 89,638 Long-term debt, less current maturities 336,506 56,551 32,297 (14,442 ) 410,912 Other long-term liabilities — 16,968 405 — 17,373 Deferred income taxes — 5,905 1,958 (7,863 ) — Commitments and contingencies Stockholders’ equity Common stock 567 — — — 567 Preferred stock — — — — — Additional paid-in capital 385,992 41,653 — (41,653 ) 385,992 Retained earnings 93,041 34,825 49,330 (83,932 ) 93,264 Accumulated other comprehensive income — — 531 — 531 Total stockholders’ equity before noncontrolling interest 479,600 76,478 49,861 (125,585 ) 480,354 Noncontrolling interest — 3,839 — — 3,839 Total stockholders’ equity 479,600 80,317 49,861 (125,585 ) 484,193 Total liabilities and stockholders’ equity $ 820,036 $ 223,554 $ 99,846 $ (141,320 ) $ 1,002,116 Horsehead Holding Corp. and Subsidiaries Consolidated Balance Sheets December 31, 2014 Issuer Guarantors Non- Eliminations Total ASSETS Current assets Cash and cash equivalents $ 3,166 $ 15,354 $ 12,194 $ — $ 30,714 Accounts receivable, net of allowance — 40,656 19,740 (154 ) 60,242 Inventories, net — 43,085 11,923 — 55,008 Prepaid expenses and other current assets 1 10,672 55 (6,973 ) 3,755 Deferred income taxes — 5,227 24 — 5,251 Total current assets 3,167 114,994 43,936 (7,127 ) 154,970 Property, plant and equipment, net — 745,612 53,481 — 799,093 Other assets Intangible assets — 10,098 94 — 10,192 Investment in and advances to subsidiaries 743,463 (609,021 ) (1,083 ) (133,359 ) — Deferred finance costs and other 21,457 2,140 611 (14,946 ) 9,262 Total other assets 764,920 (596,783 ) (378 ) (148,305 ) 19,454 Total assets $ 768,087 $ 263,823 $ 97,039 $ (155,432 ) $ 973,517 LIABILITIES AND STOCKHOLDERS’ EQUITY Current liabilities Current maturities of long-term debt $ — $ 3,044 $ — $ — $ 3,044 Accounts payable — 57,913 9,975 (154 ) 67,734 Accrued expenses 3,994 35,702 2,816 (6,867 ) 35,645 Total current liabilities 3,994 96,659 12,791 (7,021 ) 106,423 Long-term debt, less current maturities 334,617 51,744 34,584 (14,929 ) 406,016 Other long-term liabilities — 17,883 408 — 18,291 Deferred income taxes — 6,642 1,960 — 8,602 Commitments and contingencies Stockholders’ equity Common stock 507 — — — 507 Preferred stock — — — — — Additional paid-in capital 313,815 41,653 — (41,653 ) 313,815 Retained earnings 115,154 45,290 46,762 (91,829 ) 115,377 Accumulated other comprehensive income — — 534 — 534 Total stockholders’ equity before noncontrolling interest 429,476 86,943 47,296 (133,482 ) 430,233 Noncontrolling interest — 3,952 — — 3,952 Total stockholders’ equity 429,476 90,895 47,296 (133,482 ) 434,185 Total liabilities and stockholders’ equity $ 768,087 $ 263,823 $ 97,039 $ (155,432 ) $ 973,517 Horsehead Holding Corp. and Subsidiaries Consolidated Statements of Operations For the three months ended June 30, 2015 Issuer Guarantors Non-Guarantors Eliminations Total Net sales of zinc material and other goods $ — $ 66,753 $ 33,228 $ (742 ) $ 99,239 Net sales of nickel-based material and other services — 14,422 — — 14,422 EAF dust service fees — 9,137 — — 9,137 Net sales — 90,312 33,228 (742 ) 122,798 Cost of sales of zinc material and other goods — 63,307 29,449 (742 ) 92,014 Cost of sales of nickel-based material and other services — 8,621 — — 8,621 Cost of EAF dust services — 7,525 — — 7,525 Cost of sales (excluding depreciation and amortization) — 79,453 29,449 (742 ) 108,160 Depreciation and amortization — 14,164 985 — 15,149 Selling, general and administrative expenses 368 5,855 573 — 6,796 Total costs and expenses 368 99,472 31,007 (742 ) 130,105 (Loss) income from operations (368 ) (9,160 ) 2,221 — (7,307 ) Equity in income (loss) of subsidiaries, net of taxes 4,646 — — (4,646 ) — Other income (expense) Interest expense (8,120 ) (821 ) (412 ) 239 (9,114 ) Interest and other income 223 11,949 300 (217 ) 12,255 Total other income (expense) (7,897 ) 11,128 (112 ) 22 3,141 (Loss) income before income taxes (3,619 ) 1,968 2,109 (4,624 ) (4,166 ) Income tax (benefit) expense — (1,151 ) 604 — (547 ) NET (LOSS) INCOME $ (3,619 ) $ 3,119 $ 1,505 $ (4,624 ) $ (3,619 ) Horsehead Holding Corp. and Subsidiaries Consolidated Statements of Operations For the three months ended June 30, 2014 Issuer Guarantors Non-Guarantors Eliminations Total Net sales of zinc material and other goods $ — $ 65,426 $ 37,082 $ — $ 102,508 Net sales of nickel-based material and other services — 13,772 — — 13,772 EAF dust service fees — 9,985 — — 9,985 Net sales — 89,183 37,082 — 126,265 Cost of sales of zinc material and other goods — 66,953 32,692 — 99,645 Cost of sales of nickel-based material and other services — 8,270 — — 8,270 Cost of EAF dust services — 8,101 — — 8,101 Restructuring expenses — 59 — — 59 Cost of sales (excluding depreciation and amortization) — 83,383 32,692 — 116,075 Depreciation and amortization — 7,410 705 — 8,115 Selling, general and administrative expenses 322 5,137 628 — 6,087 Total costs and expenses 322 95,930 34,025 — 130,277 (Loss) income from operations (322 ) (6,747 ) 3,057 — (4,012 ) Equity in (loss) income of subsidiaries, net of taxes (2,797 ) — — 2,797 — Other income (expense) Interest expense (2,237 ) (578 ) (419 ) 238 (2,996 ) Interest and other income 236 (66 ) 328 (219 ) 279 Total other income (expense) (2,001 ) (644 ) (91 ) 19 (2,717 ) (Loss) income before income taxes (5,120 ) (7,391 ) 2,966 2,816 (6,729 ) Income tax (benefit) expense — (2,445 ) 836 — (1,609 ) NET (LOSS) INCOME $ (5,120 ) $ (4,946 ) $ 2,130 $ 2,816 $ (5,120 ) Horsehead Holding Corp. and Subsidiaries Consolidated Statements of Operations For the six months ended June 30, 2015 Issuer Guarantors Non-Guarantors Eliminations Total Net sales of zinc material and other goods $ — $ 114,257 $ 68,392 $ (742 ) $ 181,907 Net sales of nickel-based material and other services — 24,531 — — 24,531 EAF dust service fees — 18,504 — — 18,504 Net sales — 157,292 68,392 (742 ) 224,942 Cost of sales of zinc material and other goods — 122,852 61,084 (742 ) 183,194 Cost of sales of nickel-based material and other services — 16,242 — — 16,242 Cost of EAF dust services — 14,847 — — 14,847 Restructuring Expenses — — — — — Cost of sales (excluding depreciation and amortization) — 153,941 61,084 (742 ) 214,283 Depreciation and amortization — 25,006 1,984 — 26,990 Selling, general and administrative expenses 769 11,625 1,180 — 13,574 Total costs and expenses 769 190,572 64,248 (742 ) 254,847 (Loss) income from operations (769 ) (33,280 ) 4,144 — (29,905 ) Equity in (loss) income of subsidiaries, net of taxes (5,575 ) — — 5,575 — Other income (expense) Interest expense (16,218 ) (1,685 ) (802 ) 477 (18,228 ) Interest and other income 449 12,084 486 (434 ) 12,585 Total other income (expense) (15,769 ) 10,399 (316 ) 43 (5,643 ) (Loss) income before income taxes (22,113 ) (22,881 ) 3,828 5,618 (35,548 ) Income tax (benefit) expense — (14,581 ) 1,146 — (13,435 ) NET (LOSS) INCOME $ (22,113 ) $ (8,300 ) $ 2,682 $ 5,618 $ (22,113 ) Horsehead Holding Corp. and Subsidiaries Consolidated Statements of Operations For the six months ended June 30, 2014 Issuer Guarantors Non-Guarantors Eliminations Total Net sales of zinc material and other goods $ — $ 117,491 $ 72,829 $ — $ 190,320 Net sales of nickel-based material and other services — 26,169 — — 26,169 EAF dust service fees — 19,840 — — 19,840 Net sales — 163,500 72,829 — 236,329 Cost of sales of zinc material and other goods — 118,658 64,190 — 182,848 Cost of sales of nickel-based material and other services — 17,041 — 17,041 Cost of EAF dust services — 15,981 — — 15,981 Restructuring Expenses — 205 — — 205 Cost of sales (excluding depreciation and amortization) — 151,885 64,190 — 216,075 Depreciation and amortization — 11,602 1,366 — 12,968 Selling, general and administrative expenses 685 10,173 1,267 — 12,125 Total costs and expenses 685 173,660 66,823 — 241,168 (Loss) income from operations (685 ) (10,160 ) 6,006 — (4,839 ) Equity in (loss) income of subsidiaries, net of taxes (1,954 ) — — 1,954 — Other income (expense) Interest expense (2,237 ) (1,085 ) (688 ) 476 (3,534 ) Interest and other income 485 1,950 767 (435 ) 2,767 Total other income (expense) (1,752 ) 865 79 41 (767 ) (Loss) income before income taxes (4,391 ) (9,295 ) 6,085 1,995 (5,606 ) Income tax (benefit) expense — (2,902 ) 1,687 — (1,215 ) NET (LOSS) INCOME $ (4,391 ) $ (6,393 ) $ 4,398 $ 1,995 $ (4,391 ) Horsehead Holding Corp. and Subsidiaries Consolidated Statements of Comprehensive Income (Loss) For the three months ended June 30, 2015 Issuer Guarantors Non-Guarantors Eliminations Total Net (loss) income $ (3,619 ) $ 3,119 $ 1,505 $ (4,624 ) $ (3,619 ) Other comprehensive loss, net of tax: Net pension liability adjustment — — (1 ) — (1 ) Comprehensive (loss) income $ (3,619 ) $ 3,119 $ 1,504 $ (4,624 ) $ (3,620 ) Horsehead Holding Corp. and Subsidiaries Consolidated Statements of Comprehensive Income (Loss) For the three months ended June 30, 2014 Issuer Guarantors Non-Guarantors Eliminations Total Net (loss) income $ (5,120 ) $ (4,946 ) $ 2,130 $ 2,816 $ (5,120 ) Other comprehensive loss, net of tax: Net pension liability adjustment — — (5 ) — (5 ) Comprehensive (loss) income $ (5,120 ) $ (4,946 ) $ 2,125 $ 2,816 $ (5,125 ) Horsehead Holding Corp. and Subsidiaries Consolidated Statements of Comprehensive Income (Loss) For the six months ended June 30, 2015 Issuer Guarantors Non-Guarantors Eliminations Total Net (loss) income $ (22,113 ) $ (8,300 ) $ 2,682 $ 5,618 $ (22,113 ) Other comprehensive loss, net of tax: Net pension liability adjustment — — (3 ) — (3 ) Comprehensive (loss) income $ (22,113 ) $ (8,300 ) $ 2,679 $ 5,618 $ (22,116 ) Horsehead Holding Corp. and Subsidiaries Consolidated Statements of Comprehensive Income (Loss) For the six months ended June 30, 2014 Issuer Guarantors Non-Guarantors Eliminations Total Net (loss) income $ (4,391 ) $ (6,393 ) $ 4,398 $ 1,995 $ (4,391 ) Other comprehensive loss, net of tax: Net pension liability adjustment — — (9 ) — (9 ) Comprehensive (loss) income $ (4,391 ) $ (6,393 ) $ 4,389 $ 1,995 $ (4,400 ) Horsehead Holding Corp. and Subsidiaries Consolidated Statements of Cash Flows For the six months ended June 30, 2015 Issuer Guarantors Non-Guarantors Eliminations Total Cash Flows from Operating Activities: Net (loss) income $ (22,113 ) $ (8,300 ) $ 2,682 $ 5,618 $ (22,113 ) Adjustments to reconcile net (loss) income to net cash (used in) provided by operating activities: Depreciation and amortization — 25,006 1,984 — 26,990 Deferred income tax provision — (798 ) (2 ) (13,708 ) (14,508 ) Accretion on debt 1,889 — — — 1,889 Accretion on ESOI liabilities — 207 — — 207 Amortization of deferred finance costs 1,364 173 76 (43 ) 1,570 (Gains) on write down or disposal of assets — (11,873 ) — — (11,873 ) (Gains) losses on derivative financial instruments — (9,875 ) 109 — (9,766 ) Lower of cost or market adjustment to inventories — 3,627 — — 3,627 Non-cash compensation expense 156 2,591 — — 2,747 Capitalization of interest (1,495 ) — — — (1,495 ) Equity in loss (income) of subsidiaries, net of taxes 5,575 — — (5,575 ) — Changes in operating assets and liabilities: (Increase) in accounts receivable — (3,562 ) (277 ) 64 (3,775 ) (Increase) in inventories — (2,588 ) (4,435 ) — (7,023 ) Decrease in prepaid expenses and other current assets — 1,027 18 — 1,045 Decrease (increase) in deferred finance costs and other 435 224 (45 ) (435 ) 179 (Decrease) increase in accounts payable — (10,861 ) 3,851 (64 ) (7,074 ) (Decrease) increase in accrued expenses (64 ) (17,145 ) (1,914 ) 13,655 (5,468 ) (Decrease) increase in long-term liabilities — (1,610 ) (3 ) 488 (1,125 ) Net cash (used in) provided by operating activities (14,253 ) (33,757 ) 2,044 — (45,966 ) Cash Flows from Investing Activities: Purchase of property, plant and equipment — (14,726 ) (374 ) — (15,100 ) Insurance proceeds related to fixed assets — 9,000 — — 9,000 Investment in and advance (to) from subsidiaries (45,348 ) 41,137 4,211 — — Net cash (used in) provided by investing activities. (45,348 ) 35,411 3,837 — (6,100 ) Cash Flows from Financing Activities: Net proceeds from the issuance of stock 69,622 — — — 69,622 Distributions to noncontrolling interest equity holders — — (113 ) — (113 ) Borrowings on the Credit Facilities — 35,100 7,200 — 42,300 Repayments on the Credit Facilities — (29,130 ) (9,000 ) — (38,130 ) Debt issuance costs (10 ) — — (10 ) Borrowings on the Credit Agreement — 381 — — 381 Repayments on the Credit Agreement — (1,521 ) — — (1,521 ) Proceeds from the exercise of stock options 33 — — — 33 Tax effect of share based compensation award exercise and vesting 276 — — — 276 Restricted stock withheld for taxes (441 ) — — — (441 ) Net cash provided by (used in) financing activities 69,490 4,820 (1,913 ) — 72,397 Net increase in cash and cash equivalents 9,889 6,474 3,968 — 20,331 Cash and cash equivalents at beginning of period 3,166 15,354 12,194 — 30,714 Cash and cash equivalents at end of period $ 13,055 $ 21,828 $ 16,162 $ — $ 51,045 Horsehead Holding Corp. and Subsidiaries Consolidated Statements of Cash Flows For the six months ended June 30, 2014 Issuer Guarantors Non-Guarantors Eliminations Total Cash Flows from Operating Activities: Net (loss) income $ (4,391 ) $ (6,393 ) $ 4,398 $ 1,995 $ (4,391 ) Adjustments to reconcile net (loss) income to net cash (used in) provided by operating activities: Depreciation and amortization — 11,602 1,366 — 12,968 Deferred income tax provision — (552 ) — (552 ) Accretion on debt 1,930 — — — 1,930 Accretion on ESOI liabilities — 214 — — 214 Amortization of deferred finance costs 1,072 141 67 (43 ) 1,237 (Gains) on derivative financial instruments — (553 ) (48 ) — (601 ) Losses on write down or disposal of assets — 665 — — 665 Lower of cost or market adjustment to inventories — 1,145 — — 1,145 Non-cash compensation expense 186 2,224 — — 2,410 Capitalization of interest (12,903 ) (649 ) — — (13,552 ) Equity in loss (income) of subsidiaries, net of taxes 1,954 — — (1,954 ) — Changes in operating assets and liabilities: Decrease (increase) in accounts receivable — 8,353 (9,575 ) (346 ) (1,568 ) Decrease in inventories — 26,936 1,402 — 28,338 Decrease (increase) in prepaid expenses and other current assets 7 (398 ) (41 ) (1,934 ) (2,366 ) Decrease (increase) in deferred finance costs and other 435 50 (102 ) (431 ) (48 ) (Decrease) increase in accounts payable — (28,989 ) (332 ) 345 (28,976 ) Increase (decrease) in accrued expenses 1 131 (1,801 ) 1,882 213 (Decrease) increase in long-term liabilities — (95 ) — 486 391 Net cash (used in) provided by operating activities (11,709 ) 13,832 (4,666 ) — (2,543 ) Cash Flows from Investing Activities: Purchase of property, plant and equipment — (76,333 ) (6,585 ) — (82,918 ) Investment in and advance (to) from subsidiaries (65,527 ) 65,802 (275 ) — — Net cash used in investing activities. (65,527 ) (10,531 ) (6,860 ) — (82,918 ) Cash Flows from Financing Activities: Distributions to noncontrolling interest equity holders — — (113 ) — (113 ) Borrowings on the Credit Facilities — 14,200 9,574 — 23,774 Repayments on the Credit Facilities — (21,550 ) (100 ) — (21,650 ) Debt issuance costs — (125 ) (37 ) — (162 ) Borrowings on Credit Agreement — 802 — — 802 Repayments on the Credit Agreement — (1,434 ) — — (1,434 ) Proceeds from the exercise of stock options 910 — — — 910 Tax effect of share based compensation award exercise and vesting 784 — — — 784 Restricted stock withheld for taxes (683 ) — — — (683 ) Net cash provided by (used in) financing activities 1,011 (8,107 ) 9,324 — 2,228 Net decrease in cash and cash equivalents (76,225 ) (4,806 ) (2,202 ) — (83,233 ) Cash and cash equivalents at beginning of period 101,449 26,782 8,096 — 136,327 Cash and cash equivalents at end of period $ 25,224 $ 21,976 $ 5,894 $ — $ 53,094</t>
  </si>
  <si>
    <t>Subsequent Event</t>
  </si>
  <si>
    <t>Subsequent Events [Abstract]</t>
  </si>
  <si>
    <t>SUBSEQUENT EVENT During the second quarter of 2015, the Company gave notice to PNC Bank and Wells Fargo of its intent to terminate the $60,000 ABL Facility and $20,000 INMETCO Facility on or about June 30, 2015. Accordingly, both facilities were terminated on July 6, 2015 when Horsehead, HMP and INMETCO entered into a new $80,000 secured revolving credit facility with Macquarie Bank Limited, as administrative agent. The new revolving credit facility matures on May 15, 2017 and accommodates a broader borrowing base than the two previous credit facilities adding approximately $30,000 of additional liquidity.</t>
  </si>
  <si>
    <t>Basis of Presentation Basis of Presentation (Policies)</t>
  </si>
  <si>
    <t>Recent Accounting Pronouncements</t>
  </si>
  <si>
    <t>Recent Accounting Pronouncements Adopted In April 2014, the Financial Accounting Standards Board (“FASB”) issued Accounting Standards Update (“ASU”) No. 2014-08, Presentation of Financial Statements (Topic 205) and Property, Plant, and Equipment (Topic 360)-Reporting Discontinued Operations and Disclosures of Disposals of Components of an Entity ("ASU 2014-08").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ASU 2014-08 became effective for public companies for annual periods beginning on or after December 15, 2014 and interim periods within those years. Due to the change in requirements for reporting discontinued operations described above, presentation and disclosures of future disposal transactions after adoption may be different than under current standards.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is guidance had no impact on the Consolidated Financial Statements. This guidance will need to be considered in the event the Company initiates a disposal of a component. Issued In April 2015, the FASB issued ASU No. 2015-03, Interest - Imputation of Interest (Topic 835)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The Company is currently evaluating the impact of adopting this guidance on its financial position and results of operations. In February 2015, The FASB issued ASU No. 2015-02, Consolidation (Topic 810) ("ASU 2015-02") which updates the considerations on whether an entity should consolidate certain legal entities. The update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do not expect the adoption of ASU 2015-02 to have a material impact on our consolidated financial statements. In January 2015, The FASB issued ASU No. 2015-01, Income Statement - Extraordinary and Unusual Items (Topic 835) ("ASU 2015-01") , which eliminates the concept of extraordinary items. The update simplifies income statement presentation by altogether removing the concept of extraordinary items from consideration. ASU 2015-01 will become effective for all entities during interim and annual reporting periods beginning after December 15, 2015. Early adoption is permitted provided that the guidance is applied from the beginning of the fiscal year of adoption. We do not expect the adoption of ASU 2015-01 to have a material impact on our consolidated financial statements. In May 2014, the FASB and the International Accounting Standards Board (“IASB”) jointly issued ASU No. 2014-09, Revenue from Contracts with Customers (Topic 606) ("ASU 2014-09"),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was to be effective for public entities for annual and interim periods beginning after December 15, 2016; however, on July 9, 2015, the FASB decided to delay the effective date of the new revenue standard by one year. Reporting entities may choose to adopt the standard as of the original effective date. The Company is currently evaluating the impact of adopting this guidance on its financial position and results of operations. There have been no other recently issued accounting updates that had or will have a material impact on the Company’s Interim Financial Statements.</t>
  </si>
  <si>
    <t>Restructuring Expenses (Tables)</t>
  </si>
  <si>
    <t>Restructuring and Related Costs</t>
  </si>
  <si>
    <t>Accrual at October 31, 2013 $ 7,517 Adjustments to previously recorded restructuring charges 174 Cash payments (9 ) Accrual at December 31, 2013 7,682 Adjustments to previously recorded restructuring charges 288 Cash payments (7,509 ) Accrual at December 31, 2014 461 Cash payments (252 ) Accrual at March 31, 2015 209 Cash payments $ (168 ) Remaining accrual at June 30, 2015 $ 41</t>
  </si>
  <si>
    <t>Cash and Cash Equivalents (Tables)</t>
  </si>
  <si>
    <t>Schedule of Cash and Cash Equivalents</t>
  </si>
  <si>
    <t>Cash and cash equivalents consisted of the following at June 30, 2015 and December 31, 2014 . June 30, December 31, Cash in bank $ 50,828 $ 30,497 Money market demand account 217 217 $ 51,045 $ 30,714</t>
  </si>
  <si>
    <t>Inventories (Tables)</t>
  </si>
  <si>
    <t>Schedule of Inventories</t>
  </si>
  <si>
    <t>Inventories consisted of the following at June 30, 2015 and December 31, 2014 . June 30, December 31, Raw materials $ 16,447 $ 17,493 Work-in-process 3,266 2,847 Finished goods 25,439 21,885 Supplies and spare parts 13,252 12,783 $ 58,404 $ 55,008</t>
  </si>
  <si>
    <t>Property, Plant and Equipment (Tables)</t>
  </si>
  <si>
    <t>Schedule of Property, Plant and Equipment</t>
  </si>
  <si>
    <t>Property, plant and equipment consisted of the following at June 30, 2015 and December 31, 2014 . June 30, December 31, Land and land improvements $ 49,627 $ 50,117 Buildings and building improvements 98,417 96,904 Machinery and equipment 740,100 736,815 Construction in progress 42,183 33,556 930,327 917,392 Less accumulated depreciation (142,708 ) (118,299 ) $ 787,619 $ 799,093</t>
  </si>
  <si>
    <t>Deferred Finance Costs and Other (Tables)</t>
  </si>
  <si>
    <t>Schedule of Deferred Finance Cost and Other</t>
  </si>
  <si>
    <t>Deferred finance costs and other at June 30, 2015 and December 31, 2014 consisted of the following: June 30, December 31, Deferred finance costs $ 6,481 $ 8,042 Other 1,032 1,220 $ 7,513 $ 9,262</t>
  </si>
  <si>
    <t>Long -Term Debt (Tables)</t>
  </si>
  <si>
    <t>Schedule of Long-Term Debt</t>
  </si>
  <si>
    <t>Long-term debt consisted of the following at June 30, 2015 and December 31, 2014 : June 30, December 31, Loan Payable, related to New Market Tax Credit program $ 255 $ 255 3.80% Convertible Senior Notes due July 2017, net of debt discount 91,384 89,448 10.50% Senior Secured Notes due June 2017, net of debt premium 205,122 205,169 9.00% Senior Unsecured Notes due July 2017 40,000 40,000 ABL Facility, interest payable at variable rates 20,800 14,830 Zochem Credit Facility, interest payable at variable rates 17,600 19,400 INMETCO Credit Facility, interest payable at variable rates 20,000 20,000 Credit Agreement, interest payable at variable rates 18,818 19,958 413,979 409,060 Less portion currently payable 3,067 3,044 $ 410,912 $ 406,016</t>
  </si>
  <si>
    <t>Accrued Expenses (Tables)</t>
  </si>
  <si>
    <t>Schedule of Accrued Expenses</t>
  </si>
  <si>
    <t>Accrued expenses at June 30, 2015 and December 31, 2014 consisted of the following. June 30, December 31, Employee related costs $ 5,981 $ 5,717 EAF dust processing reserve 5,326 3,684 Workers’ compensation insurance claim liabilities 1,500 1,500 Unearned tolling revenue 1,305 2,434 Accrued interest 4,374 4,473 Unearned contractual services 564 3,976 Restructuring accrual 41 461 Other 6,820 13,400 $ 25,911 $ 35,645</t>
  </si>
  <si>
    <t>Other Long-Term Liabilities (Tables)</t>
  </si>
  <si>
    <t>Schedule of Other Long-Term Liabilities</t>
  </si>
  <si>
    <t>Other long-term liabilities at June 30, 2015 and December 31, 2014 consisted of the following. June 30, December 31, Environmental obligations $ 573 $ 620 Insurance claim liabilities 6,774 7,753 Asset retirement obligations 4,949 4,775 Deferred purchase price obligation 3,977 3,769 Other 1,100 1,374 $ 17,373 $ 18,291</t>
  </si>
  <si>
    <t>Employee Benefit Plans (Tables)</t>
  </si>
  <si>
    <t>Schedule of Net Periodic Benefit Costs</t>
  </si>
  <si>
    <t>Net periodic benefit costs related to the plans for the three months ended June 30, 2015 and 2014 were: Three months ended June 30, 2015 Three months ended June 30, 2014 Components of net periodic benefit cost: Service Cost $ 49 $ 60 Interest Cost 53 56 Expected return on plan assets (86 ) (79 ) Losses (3 ) (6 ) Net periodic benefit cost $ 13 $ 31 Net periodic benefit costs related to the plans for the six months ended June 30, 2015 and 2014 were: Six months ended June 30, 2015 Six months ended June 30, 2014 Components of net periodic benefit cost: Service Cost $ 97 $ 120 Interest Cost 106 112 Expected return on plan assets (172 ) (158 ) Losses (5 ) (12 ) Net periodic benefit cost $ 26 $ 62</t>
  </si>
  <si>
    <t>Accumulated Other Comprehensive Income (Tables)</t>
  </si>
  <si>
    <t>Components of Accumulated Other Comprehensive Loss</t>
  </si>
  <si>
    <t>Components of accumulated other comprehensive income are as follows: June 30, 2015 December 31, 2014 Cumulative translation adjustments $ 30 $ 30 Net pension adjustment 501 504 Accumulated other comprehensive income $ 531 $ 534</t>
  </si>
  <si>
    <t>Accounting for Derivative Instruments and Hedging Activities (Tables)</t>
  </si>
  <si>
    <t>Schedule of Gains and Losses Resulting from Company's Hedging Activities</t>
  </si>
  <si>
    <t>The gains and losses resulting from the Company’s hedging activities are recorded in the Consolidated Statements of Operations as indicated in the table below. Three Months Ended Three Months Ended June 30, 2014 Six Months Ended Six Months Ended Gains (losses) included in net sales: Options $ — $ — $ — $ (3 ) Swaps 9,230 3,040 8,525 (1,010 ) Total gains (losses) resulting from hedging activities $ 9,230 $ 3,040 $ 8,525 $ (1,013 )</t>
  </si>
  <si>
    <t>Schedule of Fair Value of Swap Contracts and Put Options</t>
  </si>
  <si>
    <t>The fair value of the swap contracts as of June 30, 2015 and December 31, 2014 are listed in the table below. Fair Value Measurements Using Significant Other Observable Inputs (Level 2) June 30, December 31, Swaps included in Prepaid expenses and other current assets. $ 9,763 $ — Swaps included in Accrued expenses $ 371 $ 375</t>
  </si>
  <si>
    <t>Earnings Per Share (Tables)</t>
  </si>
  <si>
    <t>Schedule of Information Used to Compute Basic and Diluted Earnings (Loss) Per Share</t>
  </si>
  <si>
    <t>The information used to compute basic and diluted earnings (loss) per share is as follows: Three months ended June 30, Six months ended June 30, 2015 2014 2015 2014 Basic loss per share: Net loss $ (3,619 ) $ (5,120 ) $ (22,113 ) $ (4,391 ) Weighted average shares outstanding – basic 56,661 50,711 55,756 50,646 Basic loss per share $ (0.06 ) $ (0.10 ) $ (0.40 ) $ (0.09 ) Diluted loss per share: Net loss $ (3,619 ) $ (5,120 ) $ (22,113 ) $ (4,391 ) Weighted average shares outstanding – diluted 56,661 50,711 55,756 50,646 Diluted loss per share $ (0.06 ) $ (0.10 ) $ (0.40 ) $ (0.09 ) Reconciliation of average shares outstanding – basic to average shares outstanding – diluted: Weighted average shares outstanding – basic 56,661 50,711 55,756 50,646 Effect of dilutive securities: Options — — — — Convertible Notes — — — — Restricted stock units — — — — Weighted average shares outstanding – diluted 56,661 50,711 55,756 50,646</t>
  </si>
  <si>
    <t>Schedule of Anti-dilutive Shares Excluded from Earnings Per Share Calculation</t>
  </si>
  <si>
    <t xml:space="preserve"> Exercise Three months ended June 30, Six months ended June 30, 2015 2014 2015 2014 Anti-dilutive shares excluded from earnings per share calculation Options $ 13.00 580 585 582 585 Convertible Notes $ 15.00 — 646 — 637 Restricted Stock Units 1,009 1,007 1,020 1,050 Total 1,589 2,238 1,602 2,272 The information used to compute basic and diluted earnings (loss) per share is as follows:</t>
  </si>
  <si>
    <t>Segment Information (Tables)</t>
  </si>
  <si>
    <t>Schedule of Segment Information</t>
  </si>
  <si>
    <t>The following table presents information regarding the Company’s segment presentation: Three months ended June 30, 2015 Horsehead Zochem INMETCO Corporate, eliminations Total Net sales $ 76,259 $ 33,228 $ 14,422 $ (1,111 ) $ 122,798 (Loss) income before income taxes (2,352 ) 2,465 3,964 (8,243 ) (4,166 ) Three months ended June 30, 2014 Horsehead Zochem INMETCO Corporate, eliminations Total Net sales $ 75,831 $ 37,082 $ 13,786 $ (434 ) $ 126,265 (Loss) income before income taxes (11,412 ) 3,321 3,666 (2,304 ) (6,729 ) Six Months Ended June 30, 2015 Horsehead Zochem INMETCO Corporate, eliminations and other Total Net sales $ 133,386 $ 68,392 $ 24,531 $ (1,367 ) $ 224,942 (Loss) income before income taxes (28,320 ) 4,540 4,727 (16,495 ) (35,548 ) Six Months Ended June 30, 2014 Horsehead Zochem INMETCO Corporate, eliminations and other Total Net sales $ 138,090 $ 72,829 $ 26,206 $ (796 ) $ 236,329 (Loss) income before income taxes (15,367 ) 6,796 5,361 (2,396 ) (5,606 )</t>
  </si>
  <si>
    <t>Guarantor Financial Information (Tables)</t>
  </si>
  <si>
    <t>Schedule of Consolidated Balance Sheets</t>
  </si>
  <si>
    <t>The following supplemental financial information sets forth on a consolidating basis, balance sheets, statements of operations, statements of comprehensive income (loss), and statements of cash flows for the Company, the subsidiary Guarantors, and the Company’s non-guarantor subsidiaries. The subsidiaries that serve as guarantors are 100% owned as defined in Rule 3-10(h) of Regulation S-X. Horsehead Holding Corp. and Subsidiaries Consolidated Balance Sheets June 30, 2015 Issuer Guarantors Non- Eliminations Total ASSETS Current assets Cash and cash equivalents $ 13,055 $ 21,828 $ 16,162 $ — $ 51,045 Accounts receivable, net of allowance — 44,217 20,018 (218 ) 64,017 Inventories, net — 42,046 16,358 — 58,404 Prepaid expenses and other current assets 1 19,507 37 (6,973 ) 12,572 Deferred income taxes — 5,288 24 — 5,312 Total current assets 13,056 132,886 52,599 (7,191 ) 191,350 Property, plant and equipment, net — 735,711 51,908 — 787,619 Other assets Intangible assets — 9,732 57 — 9,789 Deferred income taxes — — — 5,845 5,845 Investment in and advances to subsidiaries 787,322 (656,521 ) (5,295 ) (125,506 ) — Deferred finance costs and other 19,658 1,746 577 (14,468 ) 7,513 Total other assets 806,980 (645,043 ) (4,661 ) (134,129 ) 23,147 Total assets $ 820,036 $ 223,554 $ 99,846 $ (141,320 ) $ 1,002,116 LIABILITIES AND STOCKHOLDERS’ EQUITY Current liabilities Current maturities of long-term debt $ — $ 3,067 $ — $ — $ 3,067 Accounts payable — 47,052 13,826 (218 ) 60,660 Accrued expenses 3,930 13,694 1,499 6,788 25,911 Total current liabilities 3,930 63,813 15,325 6,570 89,638 Long-term debt, less current maturities 336,506 56,551 32,297 (14,442 ) 410,912 Other long-term liabilities — 16,968 405 — 17,373 Deferred income taxes — 5,905 1,958 (7,863 ) — Commitments and contingencies Stockholders’ equity Common stock 567 — — — 567 Preferred stock — — — — — Additional paid-in capital 385,992 41,653 — (41,653 ) 385,992 Retained earnings 93,041 34,825 49,330 (83,932 ) 93,264 Accumulated other comprehensive income — — 531 — 531 Total stockholders’ equity before noncontrolling interest 479,600 76,478 49,861 (125,585 ) 480,354 Noncontrolling interest — 3,839 — — 3,839 Total stockholders’ equity 479,600 80,317 49,861 (125,585 ) 484,193 Total liabilities and stockholders’ equity $ 820,036 $ 223,554 $ 99,846 $ (141,320 ) $ 1,002,116 Horsehead Holding Corp. and Subsidiaries Consolidated Balance Sheets December 31, 2014 Issuer Guarantors Non- Eliminations Total ASSETS Current assets Cash and cash equivalents $ 3,166 $ 15,354 $ 12,194 $ — $ 30,714 Accounts receivable, net of allowance — 40,656 19,740 (154 ) 60,242 Inventories, net — 43,085 11,923 — 55,008 Prepaid expenses and other current assets 1 10,672 55 (6,973 ) 3,755 Deferred income taxes — 5,227 24 — 5,251 Total current assets 3,167 114,994 43,936 (7,127 ) 154,970 Property, plant and equipment, net — 745,612 53,481 — 799,093 Other assets Intangible assets — 10,098 94 — 10,192 Investment in and advances to subsidiaries 743,463 (609,021 ) (1,083 ) (133,359 ) — Deferred finance costs and other 21,457 2,140 611 (14,946 ) 9,262 Total other assets 764,920 (596,783 ) (378 ) (148,305 ) 19,454 Total assets $ 768,087 $ 263,823 $ 97,039 $ (155,432 ) $ 973,517 LIABILITIES AND STOCKHOLDERS’ EQUITY Current liabilities Current maturities of long-term debt $ — $ 3,044 $ — $ — $ 3,044 Accounts payable — 57,913 9,975 (154 ) 67,734 Accrued expenses 3,994 35,702 2,816 (6,867 ) 35,645 Total current liabilities 3,994 96,659 12,791 (7,021 ) 106,423 Long-term debt, less current maturities 334,617 51,744 34,584 (14,929 ) 406,016 Other long-term liabilities — 17,883 408 — 18,291 Deferred income taxes — 6,642 1,960 — 8,602 Commitments and contingencies Stockholders’ equity Common stock 507 — — — 507 Preferred stock — — — — — Additional paid-in capital 313,815 41,653 — (41,653 ) 313,815 Retained earnings 115,154 45,290 46,762 (91,829 ) 115,377 Accumulated other comprehensive income — — 534 — 534 Total stockholders’ equity before noncontrolling interest 429,476 86,943 47,296 (133,482 ) 430,233 Noncontrolling interest — 3,952 — — 3,952 Total stockholders’ equity 429,476 90,895 47,296 (133,482 ) 434,185 Total liabilities and stockholders’ equity $ 768,087 $ 263,823 $ 97,039 $ (155,432 ) $ 973,517</t>
  </si>
  <si>
    <t>Schedule of Consolidated Statements of Operations</t>
  </si>
  <si>
    <t>Horsehead Holding Corp. and Subsidiaries Consolidated Statements of Operations For the three months ended June 30, 2015 Issuer Guarantors Non-Guarantors Eliminations Total Net sales of zinc material and other goods $ — $ 66,753 $ 33,228 $ (742 ) $ 99,239 Net sales of nickel-based material and other services — 14,422 — — 14,422 EAF dust service fees — 9,137 — — 9,137 Net sales — 90,312 33,228 (742 ) 122,798 Cost of sales of zinc material and other goods — 63,307 29,449 (742 ) 92,014 Cost of sales of nickel-based material and other services — 8,621 — — 8,621 Cost of EAF dust services — 7,525 — — 7,525 Cost of sales (excluding depreciation and amortization) — 79,453 29,449 (742 ) 108,160 Depreciation and amortization — 14,164 985 — 15,149 Selling, general and administrative expenses 368 5,855 573 — 6,796 Total costs and expenses 368 99,472 31,007 (742 ) 130,105 (Loss) income from operations (368 ) (9,160 ) 2,221 — (7,307 ) Equity in income (loss) of subsidiaries, net of taxes 4,646 — — (4,646 ) — Other income (expense) Interest expense (8,120 ) (821 ) (412 ) 239 (9,114 ) Interest and other income 223 11,949 300 (217 ) 12,255 Total other income (expense) (7,897 ) 11,128 (112 ) 22 3,141 (Loss) income before income taxes (3,619 ) 1,968 2,109 (4,624 ) (4,166 ) Income tax (benefit) expense — (1,151 ) 604 — (547 ) NET (LOSS) INCOME $ (3,619 ) $ 3,119 $ 1,505 $ (4,624 ) $ (3,619 ) Horsehead Holding Corp. and Subsidiaries Consolidated Statements of Operations For the three months ended June 30, 2014 Issuer Guarantors Non-Guarantors Eliminations Total Net sales of zinc material and other goods $ — $ 65,426 $ 37,082 $ — $ 102,508 Net sales of nickel-based material and other services — 13,772 — — 13,772 EAF dust service fees — 9,985 — — 9,985 Net sales — 89,183 37,082 — 126,265 Cost of sales of zinc material and other goods — 66,953 32,692 — 99,645 Cost of sales of nickel-based material and other services — 8,270 — — 8,270 Cost of EAF dust services — 8,101 — — 8,101 Restructuring expenses — 59 — — 59 Cost of sales (excluding depreciation and amortization) — 83,383 32,692 — 116,075 Depreciation and amortization — 7,410 705 — 8,115 Selling, general and administrative expenses 322 5,137 628 — 6,087 Total costs and expenses 322 95,930 34,025 — 130,277 (Loss) income from operations (322 ) (6,747 ) 3,057 — (4,012 ) Equity in (loss) income of subsidiaries, net of taxes (2,797 ) — — 2,797 — Other income (expense) Interest expense (2,237 ) (578 ) (419 ) 238 (2,996 ) Interest and other income 236 (66 ) 328 (219 ) 279 Total other income (expense) (2,001 ) (644 ) (91 ) 19 (2,717 ) (Loss) income before income taxes (5,120 ) (7,391 ) 2,966 2,816 (6,729 ) Income tax (benefit) expense — (2,445 ) 836 — (1,609 ) NET (LOSS) INCOME $ (5,120 ) $ (4,946 ) $ 2,130 $ 2,816 $ (5,120 ) Horsehead Holding Corp. and Subsidiaries Consolidated Statements of Operations For the six months ended June 30, 2015 Issuer Guarantors Non-Guarantors Eliminations Total Net sales of zinc material and other goods $ — $ 114,257 $ 68,392 $ (742 ) $ 181,907 Net sales of nickel-based material and other services — 24,531 — — 24,531 EAF dust service fees — 18,504 — — 18,504 Net sales — 157,292 68,392 (742 ) 224,942 Cost of sales of zinc material and other goods — 122,852 61,084 (742 ) 183,194 Cost of sales of nickel-based material and other services — 16,242 — — 16,242 Cost of EAF dust services — 14,847 — — 14,847 Restructuring Expenses — — — — — Cost of sales (excluding depreciation and amortization) — 153,941 61,084 (742 ) 214,283 Depreciation and amortization — 25,006 1,984 — 26,990 Selling, general and administrative expenses 769 11,625 1,180 — 13,574 Total costs and expenses 769 190,572 64,248 (742 ) 254,847 (Loss) income from operations (769 ) (33,280 ) 4,144 — (29,905 ) Equity in (loss) income of subsidiaries, net of taxes (5,575 ) — — 5,575 — Other income (expense) Interest expense (16,218 ) (1,685 ) (802 ) 477 (18,228 ) Interest and other income 449 12,084 486 (434 ) 12,585 Total other income (expense) (15,769 ) 10,399 (316 ) 43 (5,643 ) (Loss) income before income taxes (22,113 ) (22,881 ) 3,828 5,618 (35,548 ) Income tax (benefit) expense — (14,581 ) 1,146 — (13,435 ) NET (LOSS) INCOME $ (22,113 ) $ (8,300 ) $ 2,682 $ 5,618 $ (22,113 ) Horsehead Holding Corp. and Subsidiaries Consolidated Statements of Operations For the six months ended June 30, 2014 Issuer Guarantors Non-Guarantors Eliminations Total Net sales of zinc material and other goods $ — $ 117,491 $ 72,829 $ — $ 190,320 Net sales of nickel-based material and other services — 26,169 — — 26,169 EAF dust service fees — 19,840 — — 19,840 Net sales — 163,500 72,829 — 236,329 Cost of sales of zinc material and other goods — 118,658 64,190 — 182,848 Cost of sales of nickel-based material and other services — 17,041 — 17,041 Cost of EAF dust services — 15,981 — — 15,981 Restructuring Expenses — 205 — — 205 Cost of sales (excluding depreciation and amortization) — 151,885 64,190 — 216,075 Depreciation and amortization — 11,602 1,366 — 12,968 Selling, general and administrative expenses 685 10,173 1,267 — 12,125 Total costs and expenses 685 173,660 66,823 — 241,168 (Loss) income from operations (685 ) (10,160 ) 6,006 — (4,839 ) Equity in (loss) income of subsidiaries, net of taxes (1,954 ) — — 1,954 — Other income (expense) Interest expense (2,237 ) (1,085 ) (688 ) 476 (3,534 ) Interest and other income 485 1,950 767 (435 ) 2,767 Total other income (expense) (1,752 ) 865 79 41 (767 ) (Loss) income before income taxes (4,391 ) (9,295 ) 6,085 1,995 (5,606 ) Income tax (benefit) expense — (2,902 ) 1,687 — (1,215 ) NET (LOSS) INCOME $ (4,391 ) $ (6,393 ) $ 4,398 $ 1,995 $ (4,391 )</t>
  </si>
  <si>
    <t>Schedule of Consolidated Statements of Comprehensive Income (Loss)</t>
  </si>
  <si>
    <t>Horsehead Holding Corp. and Subsidiaries Consolidated Statements of Comprehensive Income (Loss) For the three months ended June 30, 2015 Issuer Guarantors Non-Guarantors Eliminations Total Net (loss) income $ (3,619 ) $ 3,119 $ 1,505 $ (4,624 ) $ (3,619 ) Other comprehensive loss, net of tax: Net pension liability adjustment — — (1 ) — (1 ) Comprehensive (loss) income $ (3,619 ) $ 3,119 $ 1,504 $ (4,624 ) $ (3,620 ) Horsehead Holding Corp. and Subsidiaries Consolidated Statements of Comprehensive Income (Loss) For the three months ended June 30, 2014 Issuer Guarantors Non-Guarantors Eliminations Total Net (loss) income $ (5,120 ) $ (4,946 ) $ 2,130 $ 2,816 $ (5,120 ) Other comprehensive loss, net of tax: Net pension liability adjustment — — (5 ) — (5 ) Comprehensive (loss) income $ (5,120 ) $ (4,946 ) $ 2,125 $ 2,816 $ (5,125 ) Horsehead Holding Corp. and Subsidiaries Consolidated Statements of Comprehensive Income (Loss) For the six months ended June 30, 2015 Issuer Guarantors Non-Guarantors Eliminations Total Net (loss) income $ (22,113 ) $ (8,300 ) $ 2,682 $ 5,618 $ (22,113 ) Other comprehensive loss, net of tax: Net pension liability adjustment — — (3 ) — (3 ) Comprehensive (loss) income $ (22,113 ) $ (8,300 ) $ 2,679 $ 5,618 $ (22,116 ) Horsehead Holding Corp. and Subsidiaries Consolidated Statements of Comprehensive Income (Loss) For the six months ended June 30, 2014 Issuer Guarantors Non-Guarantors Eliminations Total Net (loss) income $ (4,391 ) $ (6,393 ) $ 4,398 $ 1,995 $ (4,391 ) Other comprehensive loss, net of tax: Net pension liability adjustment — — (9 ) — (9 ) Comprehensive (loss) income $ (4,391 ) $ (6,393 ) $ 4,389 $ 1,995 $ (4,400 )</t>
  </si>
  <si>
    <t>Schedule of Consolidated Statements of Cash Flow</t>
  </si>
  <si>
    <t>Horsehead Holding Corp. and Subsidiaries Consolidated Statements of Cash Flows For the six months ended June 30, 2015 Issuer Guarantors Non-Guarantors Eliminations Total Cash Flows from Operating Activities: Net (loss) income $ (22,113 ) $ (8,300 ) $ 2,682 $ 5,618 $ (22,113 ) Adjustments to reconcile net (loss) income to net cash (used in) provided by operating activities: Depreciation and amortization — 25,006 1,984 — 26,990 Deferred income tax provision — (798 ) (2 ) (13,708 ) (14,508 ) Accretion on debt 1,889 — — — 1,889 Accretion on ESOI liabilities — 207 — — 207 Amortization of deferred finance costs 1,364 173 76 (43 ) 1,570 (Gains) on write down or disposal of assets — (11,873 ) — — (11,873 ) (Gains) losses on derivative financial instruments — (9,875 ) 109 — (9,766 ) Lower of cost or market adjustment to inventories — 3,627 — — 3,627 Non-cash compensation expense 156 2,591 — — 2,747 Capitalization of interest (1,495 ) — — — (1,495 ) Equity in loss (income) of subsidiaries, net of taxes 5,575 — — (5,575 ) — Changes in operating assets and liabilities: (Increase) in accounts receivable — (3,562 ) (277 ) 64 (3,775 ) (Increase) in inventories — (2,588 ) (4,435 ) — (7,023 ) Decrease in prepaid expenses and other current assets — 1,027 18 — 1,045 Decrease (increase) in deferred finance costs and other 435 224 (45 ) (435 ) 179 (Decrease) increase in accounts payable — (10,861 ) 3,851 (64 ) (7,074 ) (Decrease) increase in accrued expenses (64 ) (17,145 ) (1,914 ) 13,655 (5,468 ) (Decrease) increase in long-term liabilities — (1,610 ) (3 ) 488 (1,125 ) Net cash (used in) provided by operating activities (14,253 ) (33,757 ) 2,044 — (45,966 ) Cash Flows from Investing Activities: Purchase of property, plant and equipment — (14,726 ) (374 ) — (15,100 ) Insurance proceeds related to fixed assets — 9,000 — — 9,000 Investment in and advance (to) from subsidiaries (45,348 ) 41,137 4,211 — — Net cash (used in) provided by investing activities. (45,348 ) 35,411 3,837 — (6,100 ) Cash Flows from Financing Activities: Net proceeds from the issuance of stock 69,622 — — — 69,622 Distributions to noncontrolling interest equity holders — — (113 ) — (113 ) Borrowings on the Credit Facilities — 35,100 7,200 — 42,300 Repayments on the Credit Facilities — (29,130 ) (9,000 ) — (38,130 ) Debt issuance costs (10 ) — — (10 ) Borrowings on the Credit Agreement — 381 — — 381 Repayments on the Credit Agreement — (1,521 ) — — (1,521 ) Proceeds from the exercise of stock options 33 — — — 33 Tax effect of share based compensation award exercise and vesting 276 — — — 276 Restricted stock withheld for taxes (441 ) — — — (441 ) Net cash provided by (used in) financing activities 69,490 4,820 (1,913 ) — 72,397 Net increase in cash and cash equivalents 9,889 6,474 3,968 — 20,331 Cash and cash equivalents at beginning of period 3,166 15,354 12,194 — 30,714 Cash and cash equivalents at end of period $ 13,055 $ 21,828 $ 16,162 $ — $ 51,045 Horsehead Holding Corp. and Subsidiaries Consolidated Statements of Cash Flows For the six months ended June 30, 2014 Issuer Guarantors Non-Guarantors Eliminations Total Cash Flows from Operating Activities: Net (loss) income $ (4,391 ) $ (6,393 ) $ 4,398 $ 1,995 $ (4,391 ) Adjustments to reconcile net (loss) income to net cash (used in) provided by operating activities: Depreciation and amortization — 11,602 1,366 — 12,968 Deferred income tax provision — (552 ) — (552 ) Accretion on debt 1,930 — — — 1,930 Accretion on ESOI liabilities — 214 — — 214 Amortization of deferred finance costs 1,072 141 67 (43 ) 1,237 (Gains) on derivative financial instruments — (553 ) (48 ) — (601 ) Losses on write down or disposal of assets — 665 — — 665 Lower of cost or market adjustment to inventories — 1,145 — — 1,145 Non-cash compensation expense 186 2,224 — — 2,410 Capitalization of interest (12,903 ) (649 ) — — (13,552 ) Equity in loss (income) of subsidiaries, net of taxes 1,954 — — (1,954 ) — Changes in operating assets and liabilities: Decrease (increase) in accounts receivable — 8,353 (9,575 ) (346 ) (1,568 ) Decrease in inventories — 26,936 1,402 — 28,338 Decrease (increase) in prepaid expenses and other current assets 7 (398 ) (41 ) (1,934 ) (2,366 ) Decrease (increase) in deferred finance costs and other 435 50 (102 ) (431 ) (48 ) (Decrease) increase in accounts payable — (28,989 ) (332 ) 345 (28,976 ) Increase (decrease) in accrued expenses 1 131 (1,801 ) 1,882 213 (Decrease) increase in long-term liabilities — (95 ) — 486 391 Net cash (used in) provided by operating activities (11,709 ) 13,832 (4,666 ) — (2,543 ) Cash Flows from Investing Activities: Purchase of property, plant and equipment — (76,333 ) (6,585 ) — (82,918 ) Investment in and advance (to) from subsidiaries (65,527 ) 65,802 (275 ) — — Net cash used in investing activities. (65,527 ) (10,531 ) (6,860 ) — (82,918 ) Cash Flows from Financing Activities: Distributions to noncontrolling interest equity holders — — (113 ) — (113 ) Borrowings on the Credit Facilities — 14,200 9,574 — 23,774 Repayments on the Credit Facilities — (21,550 ) (100 ) — (21,650 ) Debt issuance costs — (125 ) (37 ) — (162 ) Borrowings on Credit Agreement — 802 — — 802 Repayments on the Credit Agreement — (1,434 ) — — (1,434 ) Proceeds from the exercise of stock options 910 — — — 910 Tax effect of share based compensation award exercise and vesting 784 — — — 784 Restricted stock withheld for taxes (683 ) — — — (683 ) Net cash provided by (used in) financing activities 1,011 (8,107 ) 9,324 — 2,228 Net decrease in cash and cash equivalents (76,225 ) (4,806 ) (2,202 ) — (83,233 ) Cash and cash equivalents at beginning of period 101,449 26,782 8,096 — 136,327 Cash and cash equivalents at end of period $ 25,224 $ 21,976 $ 5,894 $ — $ 53,094</t>
  </si>
  <si>
    <t>Acquisition of Business (Details) - USD ($)</t>
  </si>
  <si>
    <t>Nov. 16, 2012</t>
  </si>
  <si>
    <t>Mar. 31, 2014</t>
  </si>
  <si>
    <t>Business Acquisition [Line Items]</t>
  </si>
  <si>
    <t>Contingent consideration, reduction of estimated liability</t>
  </si>
  <si>
    <t>Mitsui Zinc Powders</t>
  </si>
  <si>
    <t>Estimated purchase price</t>
  </si>
  <si>
    <t>Business acquisition purchase price paid</t>
  </si>
  <si>
    <t>Contingent consideration, total</t>
  </si>
  <si>
    <t>Contingent consideration fee based on tons shipped, maximum</t>
  </si>
  <si>
    <t>Restructuring Expenses (Details)</t>
  </si>
  <si>
    <t>2 Months Ended</t>
  </si>
  <si>
    <t>12 Months Ended</t>
  </si>
  <si>
    <t>Dec. 31, 2013USD ($)</t>
  </si>
  <si>
    <t>Jun. 30, 2015USD ($)</t>
  </si>
  <si>
    <t>Mar. 31, 2015USD ($)</t>
  </si>
  <si>
    <t>Jun. 30, 2014USD ($)</t>
  </si>
  <si>
    <t>Apr. 30, 2014Position</t>
  </si>
  <si>
    <t>Dec. 31, 2014USD ($)</t>
  </si>
  <si>
    <t>Restructuring Cost and Reserve [Line Items]</t>
  </si>
  <si>
    <t>Number of salary and hourly positions eliminated | Position</t>
  </si>
  <si>
    <t>Restructuring Reserve [Roll Forward]</t>
  </si>
  <si>
    <t>Accrual at beginning of period</t>
  </si>
  <si>
    <t>Adjustments to previously recorded restructuring charges</t>
  </si>
  <si>
    <t>Cash payments</t>
  </si>
  <si>
    <t>Accrual at end of period</t>
  </si>
  <si>
    <t>Expected exit and disposal costs incurred</t>
  </si>
  <si>
    <t>Restructuring and related cost, expected cost remaining</t>
  </si>
  <si>
    <t>Facility Closing</t>
  </si>
  <si>
    <t>Cash and Cash Equivalents (Schedule of Cash and Cash Equivalents) (Details) - USD ($) $ in Thousands</t>
  </si>
  <si>
    <t>Cash and Cash Equivalents, at Carrying Value [Abstract]</t>
  </si>
  <si>
    <t>Cash in bank</t>
  </si>
  <si>
    <t>Money market demand account</t>
  </si>
  <si>
    <t>Total cash and cash equivalents</t>
  </si>
  <si>
    <t>Cash and Cash Equivalents (Additional Information) (Details) $ in Thousands</t>
  </si>
  <si>
    <t>Jun. 30, 2015USD ($)Bank</t>
  </si>
  <si>
    <t>Number of U.S. banks</t>
  </si>
  <si>
    <t>Number of Canadian banks</t>
  </si>
  <si>
    <t>Cash held at foreign institution | $</t>
  </si>
  <si>
    <t>Money market demand account interest rate (percent)</t>
  </si>
  <si>
    <t>0.15%</t>
  </si>
  <si>
    <t>Inventories (Schedule of Inventories) (Details) - USD ($) $ in Thousands</t>
  </si>
  <si>
    <t>Inventory, Net [Abstract]</t>
  </si>
  <si>
    <t>Raw materials</t>
  </si>
  <si>
    <t>Work-in-process</t>
  </si>
  <si>
    <t>Finished goods</t>
  </si>
  <si>
    <t>Supplies and spare parts</t>
  </si>
  <si>
    <t>Total Inventories</t>
  </si>
  <si>
    <t>Inventories (Additional Information) (Details) - USD ($) $ in Thousands</t>
  </si>
  <si>
    <t>Reserves for slow moving inventory</t>
  </si>
  <si>
    <t>Property, Plant and Equipment (Schedule of Property, Plant and Equipment) (Details) - USD ($) $ in Thousands</t>
  </si>
  <si>
    <t>Property, Plant and Equipment, Net [Abstract]</t>
  </si>
  <si>
    <t>Land and land improvements</t>
  </si>
  <si>
    <t>Buildings and building improvements</t>
  </si>
  <si>
    <t>Machinery and equipment</t>
  </si>
  <si>
    <t>Construction in progress</t>
  </si>
  <si>
    <t>Property, plant and equipment, gross</t>
  </si>
  <si>
    <t>Less accumulated depreciation</t>
  </si>
  <si>
    <t>Property, Plant and Equipment (Additional Information) (Details) - USD ($) $ in Thousands</t>
  </si>
  <si>
    <t>48 Months Ended</t>
  </si>
  <si>
    <t>Apr. 30, 2014</t>
  </si>
  <si>
    <t>Dec. 31, 2012</t>
  </si>
  <si>
    <t>Dec. 31, 2011</t>
  </si>
  <si>
    <t>Mar. 31, 2015</t>
  </si>
  <si>
    <t>New Zinc Facility</t>
  </si>
  <si>
    <t>Depreciation and Amortization Expenses for Property Plant and Equipment [Line Items]</t>
  </si>
  <si>
    <t>Interest costs capitalized</t>
  </si>
  <si>
    <t>Net capitalized interest expense</t>
  </si>
  <si>
    <t>Monaca Pennsylvania Facility</t>
  </si>
  <si>
    <t>Impairment charges</t>
  </si>
  <si>
    <t>Net book value of asset</t>
  </si>
  <si>
    <t>Gain (loss) on disposition of property plant equipment</t>
  </si>
  <si>
    <t>Deferred Finance Costs and Other (Deferred Finance Costs and Other) (Details) - USD ($) $ in Thousands</t>
  </si>
  <si>
    <t>Deferred finance costs</t>
  </si>
  <si>
    <t>Other</t>
  </si>
  <si>
    <t>Long -Term Debt (Schedule of Long-Term Debt) (Details) CAD in Thousands, $ in Thousands</t>
  </si>
  <si>
    <t>Jun. 30, 2015CAD</t>
  </si>
  <si>
    <t>Debt Instrument [Line Items]</t>
  </si>
  <si>
    <t>Loan Payable, related to New Market Tax Credit program</t>
  </si>
  <si>
    <t>Long-term Line of Credit</t>
  </si>
  <si>
    <t>Long term debt</t>
  </si>
  <si>
    <t>Less portion currently payable</t>
  </si>
  <si>
    <t>Long term debt, net</t>
  </si>
  <si>
    <t>3.80% Convertible Senior Notes Due 2017</t>
  </si>
  <si>
    <t>3.80% Convertible Senior Notes due July 2017, net of debt discount</t>
  </si>
  <si>
    <t>Maturity date of convertible note</t>
  </si>
  <si>
    <t>Jul. 1,
		2017</t>
  </si>
  <si>
    <t>Debt interest rate (percent)</t>
  </si>
  <si>
    <t>3.80%</t>
  </si>
  <si>
    <t>10.50% Senior Secured Notes Due 2017</t>
  </si>
  <si>
    <t>10.50% Senior Secured Notes due June 2017, net of debt premium</t>
  </si>
  <si>
    <t>Maturity of senior secured notes</t>
  </si>
  <si>
    <t>Jun. 1,
		2017</t>
  </si>
  <si>
    <t>10.50%</t>
  </si>
  <si>
    <t>ABL Facility</t>
  </si>
  <si>
    <t>Inmetco Facility</t>
  </si>
  <si>
    <t>9.00% Senior Unsecured Notes due 2017 | Senior Notes</t>
  </si>
  <si>
    <t>9.00% Senior Unsecured Notes due July 2017</t>
  </si>
  <si>
    <t>2014 Zochem Facility</t>
  </si>
  <si>
    <t>Long -Term Debt (Convertible Senior Notes) (Details)</t>
  </si>
  <si>
    <t>Jul. 27, 2011USD ($)$ / sharesshares</t>
  </si>
  <si>
    <t>Conversion rate</t>
  </si>
  <si>
    <t>Principal amount of convertible notes (shares) | shares</t>
  </si>
  <si>
    <t>Conversion price (dollars per share) | $ / shares</t>
  </si>
  <si>
    <t>Percentage of principal amount of convertible notes to repurchase (percent)</t>
  </si>
  <si>
    <t>100.00%</t>
  </si>
  <si>
    <t>Fair value of the liability component of the convertible notes</t>
  </si>
  <si>
    <t>Nonconvertible rate (percent)</t>
  </si>
  <si>
    <t>8.50%</t>
  </si>
  <si>
    <t>Carrying amount of the embedded conversion option</t>
  </si>
  <si>
    <t>Embedded conversion options, deferred taxes</t>
  </si>
  <si>
    <t>Remaining issuance costs accounted for as equity issuance</t>
  </si>
  <si>
    <t>Carrying amount of the equity component</t>
  </si>
  <si>
    <t>Accumulated accretion related to the equity component</t>
  </si>
  <si>
    <t>Fair value of the convertible notes</t>
  </si>
  <si>
    <t>Convertible Senior Notes</t>
  </si>
  <si>
    <t>Convertible notes issued</t>
  </si>
  <si>
    <t>Interest on convertible note (percent)</t>
  </si>
  <si>
    <t>Proceeds from the issuance of convertible notes</t>
  </si>
  <si>
    <t>Issuance cost</t>
  </si>
  <si>
    <t>Interest expense includes the contractual interest coupon</t>
  </si>
  <si>
    <t>Interest expense includes the contractual interest coupon (percent)</t>
  </si>
  <si>
    <t>Effective interest rate (percent)</t>
  </si>
  <si>
    <t>Carrying amount of the convertible notes</t>
  </si>
  <si>
    <t>Unamortized discount of the convertible notes</t>
  </si>
  <si>
    <t>Long -Term Debt (ABL Facility) (Details) - USD ($)</t>
  </si>
  <si>
    <t>Jun. 24, 2013</t>
  </si>
  <si>
    <t>Sep. 28, 2011</t>
  </si>
  <si>
    <t>Jul. 06, 2015</t>
  </si>
  <si>
    <t>Outstanding borrowings under the revolving credit agreement</t>
  </si>
  <si>
    <t>Minimum fixed charge coverage ratio contains in revolving credit agreement</t>
  </si>
  <si>
    <t>Minimum undrawn availability of line of credit within any business day (days)</t>
  </si>
  <si>
    <t>Minimum undrawn availability of line of credit within consecutive five business day</t>
  </si>
  <si>
    <t>Number of business days (days)</t>
  </si>
  <si>
    <t>5 days</t>
  </si>
  <si>
    <t>Senior secured revolving credit facility aggregate principal amount</t>
  </si>
  <si>
    <t>Line of Credit Facility, Remaining Borrowing Capacity</t>
  </si>
  <si>
    <t>Senior secured revolving credit facility term (years)</t>
  </si>
  <si>
    <t>5 years</t>
  </si>
  <si>
    <t>Debt Instrument, Increase of advances in receivables and inventory</t>
  </si>
  <si>
    <t>Letters of credit outstanding under the revolving credit agreement</t>
  </si>
  <si>
    <t>Fronting fee to the issuing bank (percent)</t>
  </si>
  <si>
    <t>0.25%</t>
  </si>
  <si>
    <t>Applicable rate plus additional (percent)</t>
  </si>
  <si>
    <t>2.00%</t>
  </si>
  <si>
    <t>Increased in letter of credit fee (percent)</t>
  </si>
  <si>
    <t>Minimum percentage of advances considered for customary event of default</t>
  </si>
  <si>
    <t>66.67%</t>
  </si>
  <si>
    <t>0.375%</t>
  </si>
  <si>
    <t>Horsehead</t>
  </si>
  <si>
    <t>Maximum principal amount of revolving credit agreement</t>
  </si>
  <si>
    <t>Minimum</t>
  </si>
  <si>
    <t>Range of revolving credit agreement, plus an applicable margin based on average undrawn availability (percent)</t>
  </si>
  <si>
    <t>1.75%</t>
  </si>
  <si>
    <t>Rate of fee to the issuing bank/Unused line fee to the lenders (percent)</t>
  </si>
  <si>
    <t>Minimum | ABL Facility</t>
  </si>
  <si>
    <t>LIBOR interest rate (percent)</t>
  </si>
  <si>
    <t>Maximum</t>
  </si>
  <si>
    <t>2.50%</t>
  </si>
  <si>
    <t>Maximum | ABL Facility</t>
  </si>
  <si>
    <t>1.00%</t>
  </si>
  <si>
    <t>Subsequent Event | 2015 Revolving Credit Facility</t>
  </si>
  <si>
    <t>Long -Term Debt (Senior Secured Notes) (Details) - USD ($)</t>
  </si>
  <si>
    <t>Jul. 29, 2014</t>
  </si>
  <si>
    <t>Jun. 04, 2013</t>
  </si>
  <si>
    <t>Jul. 26, 2012</t>
  </si>
  <si>
    <t>Jun. 03, 2013</t>
  </si>
  <si>
    <t>Long-term debt</t>
  </si>
  <si>
    <t>2013 Senior Secured Notes Additional</t>
  </si>
  <si>
    <t>Additional Senior secured notes issue price of par value (percent)</t>
  </si>
  <si>
    <t>106.50%</t>
  </si>
  <si>
    <t>Received proceeds from the offering</t>
  </si>
  <si>
    <t>Net proceeds from the offering</t>
  </si>
  <si>
    <t>8.60%</t>
  </si>
  <si>
    <t>Debt Premium</t>
  </si>
  <si>
    <t>Senior Secured Notes</t>
  </si>
  <si>
    <t>Interest Expense</t>
  </si>
  <si>
    <t>Debt instrument redemption price first (percent)</t>
  </si>
  <si>
    <t>105.25%</t>
  </si>
  <si>
    <t>Maximum percentage amount redeemable of aggregate principal (percent)</t>
  </si>
  <si>
    <t>35.00%</t>
  </si>
  <si>
    <t>Debt instrument redemption price second (percent)</t>
  </si>
  <si>
    <t>110.50%</t>
  </si>
  <si>
    <t>Fair value of the senior secured notes</t>
  </si>
  <si>
    <t>Carrying amount of the Senior Secured Note</t>
  </si>
  <si>
    <t>98.188%</t>
  </si>
  <si>
    <t>Debt discount of senior secured notes</t>
  </si>
  <si>
    <t>11.00%</t>
  </si>
  <si>
    <t>10.50% Senior Secured Notes Due 2017 | 2014 Additional Notes</t>
  </si>
  <si>
    <t>113.00%</t>
  </si>
  <si>
    <t>5.50%</t>
  </si>
  <si>
    <t>Long -Term Debt (Credit Agreement) (Details) € in Thousands, $ in Thousands</t>
  </si>
  <si>
    <t>Aug. 28, 2012USD ($)</t>
  </si>
  <si>
    <t>Aug. 28, 2012EUR (€)</t>
  </si>
  <si>
    <t>Credit agreement expiration date</t>
  </si>
  <si>
    <t>Aug. 31,
		2023</t>
  </si>
  <si>
    <t>Credit Agreement</t>
  </si>
  <si>
    <t>Credit agreement remaining borrowing capacity</t>
  </si>
  <si>
    <t>Payment for the premium of the insurance</t>
  </si>
  <si>
    <t>3.20%</t>
  </si>
  <si>
    <t>Commitment fee on the undrawn amount of the credit agreement (percent)</t>
  </si>
  <si>
    <t>0.50%</t>
  </si>
  <si>
    <t>Maximum debt to equity ratio</t>
  </si>
  <si>
    <t>Long -Term Debt (Zochem Revolving Credit and Security Agreement) (Details)</t>
  </si>
  <si>
    <t>Apr. 30, 2014USD ($)</t>
  </si>
  <si>
    <t>Apr. 29, 2014CAD</t>
  </si>
  <si>
    <t>Apr. 29, 2014USD ($)</t>
  </si>
  <si>
    <t>Dec. 21, 2012CAD</t>
  </si>
  <si>
    <t>Senior secured revolving credit facility period (months)</t>
  </si>
  <si>
    <t>29 months</t>
  </si>
  <si>
    <t>Maximum principal amount of revolving credit agreement | CAD</t>
  </si>
  <si>
    <t>Applicable margin based on average undrawn availability (percent)</t>
  </si>
  <si>
    <t>Applicable Margin Plus Eurodollar Rate</t>
  </si>
  <si>
    <t>Applicable margin based on average undrawn availability, condition two (percent)</t>
  </si>
  <si>
    <t>0.75%</t>
  </si>
  <si>
    <t>Minimum fixed charge coverage ratio</t>
  </si>
  <si>
    <t>Long -Term Debt (INMETCO Senior Secured Revolving Credit Agreement) (Details) - USD ($)</t>
  </si>
  <si>
    <t>Senior secured revolving credit facility period (years)</t>
  </si>
  <si>
    <t>3 years</t>
  </si>
  <si>
    <t>Percentage of fronting fee to the issuing bank equal to maximum principal amount (percent)</t>
  </si>
  <si>
    <t>Maximum cash flow leverage ratio</t>
  </si>
  <si>
    <t>Minimum tangible net worth</t>
  </si>
  <si>
    <t>Minimum net profit requirement</t>
  </si>
  <si>
    <t>Inmetco Facility | London Interbank Offered Rate (LIBOR) [Member]</t>
  </si>
  <si>
    <t>Long -Term Debt (Senior Unsecured Notes) (Details) - USD ($)</t>
  </si>
  <si>
    <t>Senior Notes | 9.00% Senior Notes due 2017</t>
  </si>
  <si>
    <t>9.00%</t>
  </si>
  <si>
    <t>Senior unsecured notes issue price as percentage of par</t>
  </si>
  <si>
    <t>104.50%</t>
  </si>
  <si>
    <t>109.00%</t>
  </si>
  <si>
    <t>Long -Term Debt (Other) (Details) $ in Thousands</t>
  </si>
  <si>
    <t>Jun. 30, 2015USD ($)FacilitySurety_Bond</t>
  </si>
  <si>
    <t>Dec. 31, 2013Facility</t>
  </si>
  <si>
    <t>Dec. 31, 2014USD ($)Surety_Bond</t>
  </si>
  <si>
    <t>ABL and Zochem</t>
  </si>
  <si>
    <t>Surety Bond</t>
  </si>
  <si>
    <t>Number of bond outstanding (surety bond) | Surety_Bond</t>
  </si>
  <si>
    <t>Amount collateralize closure bonds for two of the company</t>
  </si>
  <si>
    <t>Pennsylvania</t>
  </si>
  <si>
    <t>Number of facilities (facility) | Facility</t>
  </si>
  <si>
    <t>Accrued Expenses (Schedule of Accrued Expenses) (Details) - USD ($) $ in Thousands</t>
  </si>
  <si>
    <t>Oct. 31, 2013</t>
  </si>
  <si>
    <t>Employee related costs</t>
  </si>
  <si>
    <t>EAF dust processing reserve</t>
  </si>
  <si>
    <t>Workers’ compensation insurance claim liabilities</t>
  </si>
  <si>
    <t>Unearned tolling revenue</t>
  </si>
  <si>
    <t>Accrued interest</t>
  </si>
  <si>
    <t>Unearned contractual services</t>
  </si>
  <si>
    <t>Restructuring accrual</t>
  </si>
  <si>
    <t>Total accrued expenses</t>
  </si>
  <si>
    <t>Other Long-Term Liabilities (Schedule of Other Long-Term Liabilities) (Details) - USD ($) $ in Thousands</t>
  </si>
  <si>
    <t>Environmental obligations</t>
  </si>
  <si>
    <t>Insurance claim liabilities</t>
  </si>
  <si>
    <t>Asset retirement obligations</t>
  </si>
  <si>
    <t>Deferred purchase price obligation</t>
  </si>
  <si>
    <t>Total other long term liabilities</t>
  </si>
  <si>
    <t>Employee Benefit Plans (Schedule of Net Periodic Benefit Costs) (Details) - USD ($) $ in Thousands</t>
  </si>
  <si>
    <t>Defined Benefit Plan, Net Periodic Benefit Cost [Abstract]</t>
  </si>
  <si>
    <t>Service Cost</t>
  </si>
  <si>
    <t>Interest Cost</t>
  </si>
  <si>
    <t>Expected return on plan assets</t>
  </si>
  <si>
    <t>Losses</t>
  </si>
  <si>
    <t>Net periodic benefit cost</t>
  </si>
  <si>
    <t>Employee Benefit Plans (Additional Information) (Details) - USD ($) $ in Thousands</t>
  </si>
  <si>
    <t>Compensation and Retirement Disclosure [Abstract]</t>
  </si>
  <si>
    <t>Contribution to defined benefit plans</t>
  </si>
  <si>
    <t>Defined Benefit Plans, Estimated Future Employer Contributions in Current Fiscal Year</t>
  </si>
  <si>
    <t>Fair value of salary pension plan assets</t>
  </si>
  <si>
    <t>Income Taxes (Details)</t>
  </si>
  <si>
    <t>Effective tax rates (percent)</t>
  </si>
  <si>
    <t>13.10%</t>
  </si>
  <si>
    <t>23.90%</t>
  </si>
  <si>
    <t>37.80%</t>
  </si>
  <si>
    <t>21.70%</t>
  </si>
  <si>
    <t>Statutory federal income tax rate (percent)</t>
  </si>
  <si>
    <t>Accumulated Other Comprehensive Income (Components of Accumulated Other Comprehensive Loss) (Details) - USD ($) $ in Thousands</t>
  </si>
  <si>
    <t>Accumulated Other Comprehensive Income (Loss), Net of Tax [Abstract]</t>
  </si>
  <si>
    <t>Cumulative translation adjustments</t>
  </si>
  <si>
    <t>Net pension adjustment</t>
  </si>
  <si>
    <t>Share-Based Compensation (Details) - USD ($)</t>
  </si>
  <si>
    <t>May. 17, 2012</t>
  </si>
  <si>
    <t>Jan. 16, 2007</t>
  </si>
  <si>
    <t>Share-based Compensation Arrangement by Share-based Payment Award [Line Items]</t>
  </si>
  <si>
    <t>2006 Plan</t>
  </si>
  <si>
    <t>Number of restricted stock unit granted (shares)</t>
  </si>
  <si>
    <t>Number of options vested and exercisable (shares)</t>
  </si>
  <si>
    <t>Issuance of stock option exercise price (dollars per share)</t>
  </si>
  <si>
    <t>Stock option remaining contractual life (years)</t>
  </si>
  <si>
    <t>1 year 6 months 15 days</t>
  </si>
  <si>
    <t>Aggregate intrinsic value of options outstanding</t>
  </si>
  <si>
    <t>Maximum | 2006 Plan</t>
  </si>
  <si>
    <t>Stock option period (years)</t>
  </si>
  <si>
    <t>10 years</t>
  </si>
  <si>
    <t>Minimum | 2006 Plan</t>
  </si>
  <si>
    <t>Stock option vesting period (years)</t>
  </si>
  <si>
    <t>Restricted Stock Units (RSUs) | 2006 Plan</t>
  </si>
  <si>
    <t>Share based compensation expenses</t>
  </si>
  <si>
    <t>Restricted stock units outstanding (shares)</t>
  </si>
  <si>
    <t>Restricted stock options outstanding weighted average grant date fair value (dollars per share)</t>
  </si>
  <si>
    <t>Number of restricted stock vested (shares)</t>
  </si>
  <si>
    <t>Restricted stock vested intrinsic value</t>
  </si>
  <si>
    <t>Unrecognized compensation expense</t>
  </si>
  <si>
    <t>Awards, stock options or other grants expected to be issued (shares)</t>
  </si>
  <si>
    <t>Restricted Stock Units (RSUs) | 2012 Plan</t>
  </si>
  <si>
    <t>Common stock, capital shares reserved for future issuance (shares)</t>
  </si>
  <si>
    <t>Share based compensation number of restricted stock average grant date fair value (dollars per share)</t>
  </si>
  <si>
    <t>Risk free interest rate (percent)</t>
  </si>
  <si>
    <t>1.07%</t>
  </si>
  <si>
    <t>Expected dividends</t>
  </si>
  <si>
    <t>Forfeiture rate</t>
  </si>
  <si>
    <t>0.00%</t>
  </si>
  <si>
    <t>Restricted Stock Units (RSUs) | Maximum | 2006 Plan</t>
  </si>
  <si>
    <t>2 years 3 months</t>
  </si>
  <si>
    <t>Restricted Stock Units (RSUs) | Maximum | 2012 Plan</t>
  </si>
  <si>
    <t>4 years 6 months</t>
  </si>
  <si>
    <t>Restricted Stock Units (RSUs) | Minimum | 2006 Plan</t>
  </si>
  <si>
    <t>2 months 1 day</t>
  </si>
  <si>
    <t>Restricted Stock Units (RSUs) | Minimum | 2012 Plan</t>
  </si>
  <si>
    <t>1 year</t>
  </si>
  <si>
    <t>6 months</t>
  </si>
  <si>
    <t>Management | Restricted Stock Units (RSUs) | 2012 Plan</t>
  </si>
  <si>
    <t>Management based restricted stock (shares)</t>
  </si>
  <si>
    <t>Accounting for Derivative Instruments and Hedging Activities (Additional Information) (Details)</t>
  </si>
  <si>
    <t>1 Months Ended</t>
  </si>
  <si>
    <t>Aug. 31, 2013USD ($)T$ / lb</t>
  </si>
  <si>
    <t>Jun. 30, 2015USD ($)T$ / lb</t>
  </si>
  <si>
    <t>Jun. 30, 2015USD ($)BrokerT$ / lb</t>
  </si>
  <si>
    <t>Dec. 31, 2015T$ / lb</t>
  </si>
  <si>
    <t>Sep. 30, 2015T$ / lb</t>
  </si>
  <si>
    <t>Mar. 31, 2015T$ / lb</t>
  </si>
  <si>
    <t>Feb. 28, 2015T$ / lb</t>
  </si>
  <si>
    <t>Dec. 31, 2014$ / lb</t>
  </si>
  <si>
    <t>Oct. 31, 2014T$ / lb</t>
  </si>
  <si>
    <t>Aug. 31, 2014T$ / lb</t>
  </si>
  <si>
    <t>Mar. 31, 2014T$ / lb</t>
  </si>
  <si>
    <t>Dec. 31, 2013T$ / lb</t>
  </si>
  <si>
    <t>Mar. 31, 2013$ / lb</t>
  </si>
  <si>
    <t>Derivatives, Fair Value [Line Items]</t>
  </si>
  <si>
    <t>Maximum period of deliver quantities of product (years)</t>
  </si>
  <si>
    <t>Settlement of swap contracts | $</t>
  </si>
  <si>
    <t>Cost of option | $</t>
  </si>
  <si>
    <t>Number of Broker | Broker</t>
  </si>
  <si>
    <t>Fixed Price Swaps</t>
  </si>
  <si>
    <t>Strike price (dollars per lb)</t>
  </si>
  <si>
    <t>Quantity of zinc production (tons) | T</t>
  </si>
  <si>
    <t>Variable to fixed future swap contracts (tons) | T</t>
  </si>
  <si>
    <t>Put Option</t>
  </si>
  <si>
    <t>Zinc fixed to variable future swap contracts (tons) | T</t>
  </si>
  <si>
    <t>Variable to fixed future swap contracts (dollars per ton)</t>
  </si>
  <si>
    <t>Proceeds from the exercise of options | $</t>
  </si>
  <si>
    <t>Fixed portion of fixed to variable swap contracts (dollars per lb)</t>
  </si>
  <si>
    <t>Commodity contract Nickel</t>
  </si>
  <si>
    <t>Swap</t>
  </si>
  <si>
    <t>Accounting for Derivative Instruments and Hedging Activities (Schedule of Gains and Losses Resulting from Company's Hedging Activities) (Details) - USD ($) $ in Thousands</t>
  </si>
  <si>
    <t>Derivative Instruments, Gain (Loss) [Line Items]</t>
  </si>
  <si>
    <t>Derivative, gain (loss) on derivative, net</t>
  </si>
  <si>
    <t>Options</t>
  </si>
  <si>
    <t>Swaps</t>
  </si>
  <si>
    <t>Accounting for Derivative Instruments and Hedging Activities (Schedule of Fair Value of Swap Contracts and Put Options) (Details) - Level 2 - Swaps - USD ($) $ in Thousands</t>
  </si>
  <si>
    <t>Options and swaps included in Prepaid expenses and other current assets.</t>
  </si>
  <si>
    <t>Swaps included in accrued expenses</t>
  </si>
  <si>
    <t>Earnings Per Share (Schedule of Information Used to Compute Basic and Diluted Earnings (Loss) Per Share) (Details) - USD ($) $ / shares in Units, shares in Thousands, $ in Thousands</t>
  </si>
  <si>
    <t>Basic loss per share:</t>
  </si>
  <si>
    <t>Weighted average shares outstanding – basic (shares)</t>
  </si>
  <si>
    <t>Basic (loss) earnings per share (dollars per share)</t>
  </si>
  <si>
    <t>Diluted loss per share:</t>
  </si>
  <si>
    <t>Weighted average shares outstanding – diluted (shares)</t>
  </si>
  <si>
    <t>Diluted (loss) earnings per share (dollars per share)</t>
  </si>
  <si>
    <t>Reconciliation of average shares outstanding – basic to average shares outstanding – diluted:</t>
  </si>
  <si>
    <t>Effect of dilutive securities:</t>
  </si>
  <si>
    <t>Options (shares)</t>
  </si>
  <si>
    <t>Convertible Notes</t>
  </si>
  <si>
    <t>Restricted stock units (shares)</t>
  </si>
  <si>
    <t>Earnings Per Share (Schedule of Anti-dilutive Shares Excluded from Earnings Per Share Calculation) (Details) - $ / shares shares in Thousands</t>
  </si>
  <si>
    <t>Dilutive Securities Included And Antidilutive Securities Excluded from Computation of Earnings Per Share [Line Items]</t>
  </si>
  <si>
    <t>Anti-dilutive shares excluded from earnings per share calculation, Total (shares)</t>
  </si>
  <si>
    <t>Anti-dilutive shares excluded from earnings per share calculation, Exercise Price (dollars per share)</t>
  </si>
  <si>
    <t>Restricted Stock</t>
  </si>
  <si>
    <t>Earnings Per Share (Additional Information) (Details) - Jul. 27, 2011 - USD ($)</t>
  </si>
  <si>
    <t>Conversion price of Convertible Notes (dollars per share)</t>
  </si>
  <si>
    <t>Segment Information (Schedule of Segment Information) (Details) - USD ($) $ in Thousands</t>
  </si>
  <si>
    <t>Revenue from External Customer [Line Items]</t>
  </si>
  <si>
    <t>(Loss) income before income taxes</t>
  </si>
  <si>
    <t>Corporate, Eliminations and Other</t>
  </si>
  <si>
    <t>Horsehead | Operating Segments</t>
  </si>
  <si>
    <t>Zochem | Operating Segments</t>
  </si>
  <si>
    <t>INMETCO | Operating Segments</t>
  </si>
  <si>
    <t>Equity Offering (Details) - USD ($) $ / shares in Units, shares in Thousands, $ in Thousands</t>
  </si>
  <si>
    <t>Stock issued during the period (in shares)</t>
  </si>
  <si>
    <t>Stock issued during period, shares, new issues, underwriter option (in shares)</t>
  </si>
  <si>
    <t>Share issue price (in dollars per share)</t>
  </si>
  <si>
    <t>Stock issuance cost, underwriting discounts and fees</t>
  </si>
  <si>
    <t>Stock issuance cost, offering cost</t>
  </si>
  <si>
    <t>Guarantor Financial Information (Additional Information) (Details) - USD ($) $ in Thousands</t>
  </si>
  <si>
    <t>Condensed Financial Statements, Captions [Line Items]</t>
  </si>
  <si>
    <t>Non-Guarantors</t>
  </si>
  <si>
    <t>Non guarantor subsidiaries assets (percent)</t>
  </si>
  <si>
    <t>10.00%</t>
  </si>
  <si>
    <t>Non guarantor subsidiaries revenues (percent)</t>
  </si>
  <si>
    <t>30.40%</t>
  </si>
  <si>
    <t>Guarantor Financial Information (Schedule of Consolidated Balance Sheets) (Details) - USD ($) $ in Thousands</t>
  </si>
  <si>
    <t>Accounts receivable, net of allowance</t>
  </si>
  <si>
    <t>Investment in and advances to subsidiaries</t>
  </si>
  <si>
    <t>Common stock</t>
  </si>
  <si>
    <t>Preferred stock</t>
  </si>
  <si>
    <t>Eliminations</t>
  </si>
  <si>
    <t>Issuer</t>
  </si>
  <si>
    <t>Guarantors</t>
  </si>
  <si>
    <t>Guarantor Financial Information (Schedule of Consolidated Statements of Operations) (Details) - USD ($) $ in Thousands</t>
  </si>
  <si>
    <t>Equity in income (loss) of subsidiaries, net of taxes</t>
  </si>
  <si>
    <t>Other income (expense)</t>
  </si>
  <si>
    <t>Guarantor Financial Information (Schedule of Consolidated Statements of Comprehensive Income (Loss)) (Details) - USD ($) $ in Thousands</t>
  </si>
  <si>
    <t>Guarantor Financial Information (Schedule of Consolidated Statements of Cash Flow) (Details) - USD ($) $ in Thousands</t>
  </si>
  <si>
    <t>Equity in loss (income) of subsidiaries, net of taxes</t>
  </si>
  <si>
    <t>Investment in and advance (to) from subsidiaries</t>
  </si>
  <si>
    <t>Subsequent Event (Details) - USD ($)</t>
  </si>
  <si>
    <t>Subsequent Event [Line Items]</t>
  </si>
  <si>
    <t>2015 Revolving Credit Facility | 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0.0000000_);(#,##0.0000000)" numFmtId="168"/>
    <numFmt formatCode="_(&quot;€ &quot;#,##0_);_(&quot;€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385544</v>
      </c>
    </row>
    <row r="11" spans="1:3">
      <c s="4" r="A11" t="s">
        <v>17</v>
      </c>
      <c s="4" r="B11" t="s">
        <v>18</v>
      </c>
    </row>
    <row r="12" spans="1:3">
      <c s="4" r="A12" t="s">
        <v>19</v>
      </c>
      <c s="4" r="B12" t="s">
        <v>20</v>
      </c>
    </row>
    <row r="13" spans="1:3">
      <c s="4" r="A13" t="s">
        <v>21</v>
      </c>
      <c s="5" r="C13" t="n">
        <v>56662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v>
      </c>
      <c s="2" r="B1" t="s">
        <v>2</v>
      </c>
      <c s="2" r="C1" t="s">
        <v>23</v>
      </c>
      <c s="2" r="D1" t="s">
        <v>24</v>
      </c>
      <c s="2" r="E1" t="s">
        <v>25</v>
      </c>
    </row>
    <row r="2" spans="1:5">
      <c s="3" r="A2" t="s">
        <v>26</v>
      </c>
    </row>
    <row r="3" spans="1:5">
      <c s="4" r="A3" t="s">
        <v>27</v>
      </c>
      <c s="7" r="B3" t="n">
        <v>51045</v>
      </c>
      <c s="7" r="C3" t="n">
        <v>30714</v>
      </c>
      <c s="7" r="D3" t="n">
        <v>53094</v>
      </c>
      <c s="7" r="E3" t="n">
        <v>136327</v>
      </c>
    </row>
    <row r="4" spans="1:5">
      <c s="4" r="A4" t="s">
        <v>28</v>
      </c>
      <c s="5" r="B4" t="n">
        <v>64017</v>
      </c>
      <c s="5" r="C4" t="n">
        <v>60242</v>
      </c>
    </row>
    <row r="5" spans="1:5">
      <c s="4" r="A5" t="s">
        <v>29</v>
      </c>
      <c s="5" r="B5" t="n">
        <v>58404</v>
      </c>
      <c s="5" r="C5" t="n">
        <v>55008</v>
      </c>
    </row>
    <row r="6" spans="1:5">
      <c s="4" r="A6" t="s">
        <v>30</v>
      </c>
      <c s="5" r="B6" t="n">
        <v>12572</v>
      </c>
      <c s="5" r="C6" t="n">
        <v>3755</v>
      </c>
    </row>
    <row r="7" spans="1:5">
      <c s="4" r="A7" t="s">
        <v>31</v>
      </c>
      <c s="5" r="B7" t="n">
        <v>5312</v>
      </c>
      <c s="5" r="C7" t="n">
        <v>5251</v>
      </c>
    </row>
    <row r="8" spans="1:5">
      <c s="4" r="A8" t="s">
        <v>32</v>
      </c>
      <c s="5" r="B8" t="n">
        <v>191350</v>
      </c>
      <c s="5" r="C8" t="n">
        <v>154970</v>
      </c>
    </row>
    <row r="9" spans="1:5">
      <c s="4" r="A9" t="s">
        <v>33</v>
      </c>
      <c s="5" r="B9" t="n">
        <v>787619</v>
      </c>
      <c s="5" r="C9" t="n">
        <v>799093</v>
      </c>
    </row>
    <row r="10" spans="1:5">
      <c s="3" r="A10" t="s">
        <v>34</v>
      </c>
    </row>
    <row r="11" spans="1:5">
      <c s="4" r="A11" t="s">
        <v>35</v>
      </c>
      <c s="5" r="B11" t="n">
        <v>9789</v>
      </c>
      <c s="5" r="C11" t="n">
        <v>10192</v>
      </c>
    </row>
    <row r="12" spans="1:5">
      <c s="4" r="A12" t="s">
        <v>31</v>
      </c>
      <c s="5" r="B12" t="n">
        <v>5845</v>
      </c>
      <c s="5" r="C12" t="n">
        <v>0</v>
      </c>
    </row>
    <row r="13" spans="1:5">
      <c s="4" r="A13" t="s">
        <v>36</v>
      </c>
      <c s="5" r="B13" t="n">
        <v>7513</v>
      </c>
      <c s="5" r="C13" t="n">
        <v>9262</v>
      </c>
    </row>
    <row r="14" spans="1:5">
      <c s="4" r="A14" t="s">
        <v>37</v>
      </c>
      <c s="5" r="B14" t="n">
        <v>23147</v>
      </c>
      <c s="5" r="C14" t="n">
        <v>19454</v>
      </c>
    </row>
    <row r="15" spans="1:5">
      <c s="4" r="A15" t="s">
        <v>38</v>
      </c>
      <c s="5" r="B15" t="n">
        <v>1002116</v>
      </c>
      <c s="5" r="C15" t="n">
        <v>973517</v>
      </c>
    </row>
    <row r="16" spans="1:5">
      <c s="3" r="A16" t="s">
        <v>39</v>
      </c>
    </row>
    <row r="17" spans="1:5">
      <c s="4" r="A17" t="s">
        <v>40</v>
      </c>
      <c s="5" r="B17" t="n">
        <v>3067</v>
      </c>
      <c s="5" r="C17" t="n">
        <v>3044</v>
      </c>
    </row>
    <row r="18" spans="1:5">
      <c s="4" r="A18" t="s">
        <v>41</v>
      </c>
      <c s="5" r="B18" t="n">
        <v>60660</v>
      </c>
      <c s="5" r="C18" t="n">
        <v>67734</v>
      </c>
    </row>
    <row r="19" spans="1:5">
      <c s="4" r="A19" t="s">
        <v>42</v>
      </c>
      <c s="5" r="B19" t="n">
        <v>25911</v>
      </c>
      <c s="5" r="C19" t="n">
        <v>35645</v>
      </c>
    </row>
    <row r="20" spans="1:5">
      <c s="4" r="A20" t="s">
        <v>43</v>
      </c>
      <c s="5" r="B20" t="n">
        <v>89638</v>
      </c>
      <c s="5" r="C20" t="n">
        <v>106423</v>
      </c>
    </row>
    <row r="21" spans="1:5">
      <c s="4" r="A21" t="s">
        <v>44</v>
      </c>
      <c s="5" r="B21" t="n">
        <v>410912</v>
      </c>
      <c s="5" r="C21" t="n">
        <v>406016</v>
      </c>
    </row>
    <row r="22" spans="1:5">
      <c s="4" r="A22" t="s">
        <v>45</v>
      </c>
      <c s="5" r="B22" t="n">
        <v>17373</v>
      </c>
      <c s="5" r="C22" t="n">
        <v>18291</v>
      </c>
    </row>
    <row r="23" spans="1:5">
      <c s="4" r="A23" t="s">
        <v>31</v>
      </c>
      <c s="7" r="B23" t="n">
        <v>0</v>
      </c>
      <c s="7" r="C23" t="n">
        <v>8602</v>
      </c>
    </row>
    <row r="24" spans="1:5">
      <c s="4" r="A24" t="s">
        <v>46</v>
      </c>
    </row>
    <row r="25" spans="1:5">
      <c s="3" r="A25" t="s">
        <v>47</v>
      </c>
    </row>
    <row r="26" spans="1:5">
      <c s="4" r="A26" t="s">
        <v>48</v>
      </c>
      <c s="7" r="B26" t="n">
        <v>567</v>
      </c>
      <c s="7" r="C26" t="n">
        <v>507</v>
      </c>
    </row>
    <row r="27" spans="1:5">
      <c s="4" r="A27" t="s">
        <v>49</v>
      </c>
      <c s="5" r="B27" t="n">
        <v>0</v>
      </c>
      <c s="5" r="C27" t="n">
        <v>0</v>
      </c>
    </row>
    <row r="28" spans="1:5">
      <c s="4" r="A28" t="s">
        <v>50</v>
      </c>
      <c s="5" r="B28" t="n">
        <v>385992</v>
      </c>
      <c s="5" r="C28" t="n">
        <v>313815</v>
      </c>
    </row>
    <row r="29" spans="1:5">
      <c s="4" r="A29" t="s">
        <v>51</v>
      </c>
      <c s="5" r="B29" t="n">
        <v>93264</v>
      </c>
      <c s="5" r="C29" t="n">
        <v>115377</v>
      </c>
    </row>
    <row r="30" spans="1:5">
      <c s="4" r="A30" t="s">
        <v>52</v>
      </c>
      <c s="5" r="B30" t="n">
        <v>531</v>
      </c>
      <c s="5" r="C30" t="n">
        <v>534</v>
      </c>
    </row>
    <row r="31" spans="1:5">
      <c s="4" r="A31" t="s">
        <v>53</v>
      </c>
      <c s="5" r="B31" t="n">
        <v>480354</v>
      </c>
      <c s="5" r="C31" t="n">
        <v>430233</v>
      </c>
    </row>
    <row r="32" spans="1:5">
      <c s="4" r="A32" t="s">
        <v>54</v>
      </c>
      <c s="5" r="B32" t="n">
        <v>3839</v>
      </c>
      <c s="5" r="C32" t="n">
        <v>3952</v>
      </c>
    </row>
    <row r="33" spans="1:5">
      <c s="4" r="A33" t="s">
        <v>55</v>
      </c>
      <c s="5" r="B33" t="n">
        <v>484193</v>
      </c>
      <c s="5" r="C33" t="n">
        <v>434185</v>
      </c>
    </row>
    <row r="34" spans="1:5">
      <c s="4" r="A34" t="s">
        <v>56</v>
      </c>
      <c s="7" r="B34" t="n">
        <v>1002116</v>
      </c>
      <c s="7" r="C34" t="n">
        <v>973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7</v>
      </c>
      <c s="2" r="B1" t="s">
        <v>1</v>
      </c>
    </row>
    <row r="2" spans="1:2">
      <c s="2" r="B2" t="s">
        <v>2</v>
      </c>
    </row>
    <row r="3" spans="1:2">
      <c s="3" r="A3" t="s">
        <v>200</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5</v>
      </c>
      <c s="2" r="B1" t="s">
        <v>1</v>
      </c>
    </row>
    <row r="2" spans="1:2">
      <c s="2" r="B2" t="s">
        <v>2</v>
      </c>
    </row>
    <row r="3" spans="1:2">
      <c s="3" r="A3" t="s">
        <v>164</v>
      </c>
    </row>
    <row r="4" spans="1:2">
      <c s="4" r="A4" t="s">
        <v>226</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3</v>
      </c>
    </row>
    <row r="2" spans="1:3">
      <c s="3" r="A2" t="s">
        <v>58</v>
      </c>
    </row>
    <row r="3" spans="1:3">
      <c s="4" r="A3" t="s">
        <v>59</v>
      </c>
      <c s="7" r="B3" t="n">
        <v>435</v>
      </c>
      <c s="7" r="C3" t="n">
        <v>371</v>
      </c>
    </row>
    <row r="4" spans="1:3">
      <c s="4" r="A4" t="s">
        <v>60</v>
      </c>
      <c s="8" r="B4" t="n">
        <v>0.01</v>
      </c>
      <c s="8" r="C4" t="n">
        <v>0.01</v>
      </c>
    </row>
    <row r="5" spans="1:3">
      <c s="4" r="A5" t="s">
        <v>61</v>
      </c>
      <c s="5" r="B5" t="n">
        <v>100000000</v>
      </c>
      <c s="5" r="C5" t="n">
        <v>100000000</v>
      </c>
    </row>
    <row r="6" spans="1:3">
      <c s="4" r="A6" t="s">
        <v>62</v>
      </c>
      <c s="5" r="B6" t="n">
        <v>56663000</v>
      </c>
      <c s="5" r="C6" t="n">
        <v>50719000</v>
      </c>
    </row>
    <row r="7" spans="1:3">
      <c s="4" r="A7" t="s">
        <v>63</v>
      </c>
      <c s="5" r="B7" t="n">
        <v>56663000</v>
      </c>
      <c s="5" r="C7" t="n">
        <v>50719000</v>
      </c>
    </row>
    <row r="8" spans="1:3">
      <c s="4" r="A8" t="s">
        <v>64</v>
      </c>
      <c s="8" r="B8" t="n">
        <v>0.01</v>
      </c>
      <c s="8" r="C8" t="n">
        <v>0.01</v>
      </c>
    </row>
    <row r="9" spans="1:3">
      <c s="4" r="A9" t="s">
        <v>65</v>
      </c>
      <c s="5" r="B9" t="n">
        <v>10000000</v>
      </c>
      <c s="5" r="C9" t="n">
        <v>10000000</v>
      </c>
    </row>
    <row r="10" spans="1:3">
      <c s="4" r="A10" t="s">
        <v>66</v>
      </c>
      <c s="5" r="B10" t="n">
        <v>0</v>
      </c>
      <c s="5" r="C10" t="n">
        <v>0</v>
      </c>
    </row>
    <row r="11" spans="1:3">
      <c s="4" r="A11" t="s">
        <v>67</v>
      </c>
      <c s="5" r="B11" t="n">
        <v>0</v>
      </c>
      <c s="5"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8</v>
      </c>
      <c s="2" r="B1" t="s">
        <v>1</v>
      </c>
    </row>
    <row r="2" spans="1:2">
      <c s="2" r="B2" t="s">
        <v>2</v>
      </c>
    </row>
    <row r="3" spans="1:2">
      <c s="3" r="A3" t="s">
        <v>170</v>
      </c>
    </row>
    <row r="4" spans="1:2">
      <c s="4" r="A4" t="s">
        <v>229</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1</v>
      </c>
      <c s="2" r="B1" t="s">
        <v>1</v>
      </c>
    </row>
    <row r="2" spans="1:2">
      <c s="2" r="B2" t="s">
        <v>2</v>
      </c>
    </row>
    <row r="3" spans="1:2">
      <c s="3" r="A3" t="s">
        <v>173</v>
      </c>
    </row>
    <row r="4" spans="1:2">
      <c s="4" r="A4" t="s">
        <v>232</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4</v>
      </c>
      <c s="2" r="B1" t="s">
        <v>1</v>
      </c>
    </row>
    <row r="2" spans="1:2">
      <c s="2" r="B2" t="s">
        <v>2</v>
      </c>
    </row>
    <row r="3" spans="1:2">
      <c s="3" r="A3" t="s">
        <v>176</v>
      </c>
    </row>
    <row r="4" spans="1:2">
      <c s="4" r="A4" t="s">
        <v>235</v>
      </c>
      <c s="4"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7</v>
      </c>
      <c s="2" r="B1" t="s">
        <v>1</v>
      </c>
    </row>
    <row r="2" spans="1:2">
      <c s="2" r="B2" t="s">
        <v>2</v>
      </c>
    </row>
    <row r="3" spans="1:2">
      <c s="3" r="A3" t="s">
        <v>179</v>
      </c>
    </row>
    <row r="4" spans="1:2">
      <c s="4" r="A4" t="s">
        <v>238</v>
      </c>
      <c s="4" r="B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0</v>
      </c>
      <c s="2" r="B1" t="s">
        <v>1</v>
      </c>
    </row>
    <row r="2" spans="1:2">
      <c s="2" r="B2" t="s">
        <v>2</v>
      </c>
    </row>
    <row r="3" spans="1:2">
      <c s="3" r="A3" t="s">
        <v>182</v>
      </c>
    </row>
    <row r="4" spans="1:2">
      <c s="4" r="A4" t="s">
        <v>241</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3</v>
      </c>
      <c s="2" r="B1" t="s">
        <v>1</v>
      </c>
    </row>
    <row r="2" spans="1:2">
      <c s="2" r="B2" t="s">
        <v>2</v>
      </c>
    </row>
    <row r="3" spans="1:2">
      <c s="3" r="A3" t="s">
        <v>185</v>
      </c>
    </row>
    <row r="4" spans="1:2">
      <c s="4" r="A4" t="s">
        <v>244</v>
      </c>
      <c s="4" r="B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6</v>
      </c>
      <c s="2" r="B1" t="s">
        <v>1</v>
      </c>
    </row>
    <row r="2" spans="1:2">
      <c s="2" r="B2" t="s">
        <v>2</v>
      </c>
    </row>
    <row r="3" spans="1:2">
      <c s="3" r="A3" t="s">
        <v>188</v>
      </c>
    </row>
    <row r="4" spans="1:2">
      <c s="4" r="A4" t="s">
        <v>247</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9</v>
      </c>
      <c s="2" r="B1" t="s">
        <v>1</v>
      </c>
    </row>
    <row r="2" spans="1:2">
      <c s="2" r="B2" t="s">
        <v>2</v>
      </c>
    </row>
    <row r="3" spans="1:2">
      <c s="3" r="A3" t="s">
        <v>191</v>
      </c>
    </row>
    <row r="4" spans="1:2">
      <c s="4" r="A4" t="s">
        <v>250</v>
      </c>
      <c s="4" r="B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2</v>
      </c>
      <c s="2" r="B1" t="s">
        <v>1</v>
      </c>
    </row>
    <row r="2" spans="1:2">
      <c s="2" r="B2" t="s">
        <v>2</v>
      </c>
    </row>
    <row r="3" spans="1:2">
      <c s="3" r="A3" t="s">
        <v>194</v>
      </c>
    </row>
    <row r="4" spans="1:2">
      <c s="4" r="A4" t="s">
        <v>253</v>
      </c>
      <c s="4" r="B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5</v>
      </c>
      <c s="2" r="B1" t="s">
        <v>1</v>
      </c>
    </row>
    <row r="2" spans="1:2">
      <c s="2" r="B2" t="s">
        <v>2</v>
      </c>
    </row>
    <row r="3" spans="1:2">
      <c s="3" r="A3" t="s">
        <v>200</v>
      </c>
    </row>
    <row r="4" spans="1:2">
      <c s="4" r="A4" t="s">
        <v>256</v>
      </c>
      <c s="4" r="B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24</v>
      </c>
      <c s="2" r="D2" t="s">
        <v>2</v>
      </c>
      <c s="2" r="E2" t="s">
        <v>24</v>
      </c>
    </row>
    <row r="3" spans="1:5">
      <c s="3" r="A3" t="s">
        <v>70</v>
      </c>
    </row>
    <row r="4" spans="1:5">
      <c s="4" r="A4" t="s">
        <v>71</v>
      </c>
      <c s="7" r="B4" t="n">
        <v>99239</v>
      </c>
      <c s="7" r="C4" t="n">
        <v>102508</v>
      </c>
      <c s="7" r="D4" t="n">
        <v>181907</v>
      </c>
      <c s="7" r="E4" t="n">
        <v>190320</v>
      </c>
    </row>
    <row r="5" spans="1:5">
      <c s="4" r="A5" t="s">
        <v>72</v>
      </c>
      <c s="5" r="B5" t="n">
        <v>14422</v>
      </c>
      <c s="5" r="C5" t="n">
        <v>13772</v>
      </c>
      <c s="5" r="D5" t="n">
        <v>24531</v>
      </c>
      <c s="5" r="E5" t="n">
        <v>26169</v>
      </c>
    </row>
    <row r="6" spans="1:5">
      <c s="4" r="A6" t="s">
        <v>73</v>
      </c>
      <c s="5" r="B6" t="n">
        <v>9137</v>
      </c>
      <c s="5" r="C6" t="n">
        <v>9985</v>
      </c>
      <c s="5" r="D6" t="n">
        <v>18504</v>
      </c>
      <c s="5" r="E6" t="n">
        <v>19840</v>
      </c>
    </row>
    <row r="7" spans="1:5">
      <c s="4" r="A7" t="s">
        <v>74</v>
      </c>
      <c s="5" r="B7" t="n">
        <v>122798</v>
      </c>
      <c s="5" r="C7" t="n">
        <v>126265</v>
      </c>
      <c s="5" r="D7" t="n">
        <v>224942</v>
      </c>
      <c s="5" r="E7" t="n">
        <v>236329</v>
      </c>
    </row>
    <row r="8" spans="1:5">
      <c s="4" r="A8" t="s">
        <v>75</v>
      </c>
      <c s="5" r="B8" t="n">
        <v>92014</v>
      </c>
      <c s="5" r="C8" t="n">
        <v>99645</v>
      </c>
      <c s="5" r="D8" t="n">
        <v>183194</v>
      </c>
      <c s="5" r="E8" t="n">
        <v>182848</v>
      </c>
    </row>
    <row r="9" spans="1:5">
      <c s="4" r="A9" t="s">
        <v>76</v>
      </c>
      <c s="5" r="B9" t="n">
        <v>8621</v>
      </c>
      <c s="5" r="C9" t="n">
        <v>8270</v>
      </c>
      <c s="5" r="D9" t="n">
        <v>16242</v>
      </c>
      <c s="5" r="E9" t="n">
        <v>17041</v>
      </c>
    </row>
    <row r="10" spans="1:5">
      <c s="4" r="A10" t="s">
        <v>77</v>
      </c>
      <c s="5" r="B10" t="n">
        <v>7525</v>
      </c>
      <c s="5" r="C10" t="n">
        <v>8101</v>
      </c>
      <c s="5" r="D10" t="n">
        <v>14847</v>
      </c>
      <c s="5" r="E10" t="n">
        <v>15981</v>
      </c>
    </row>
    <row r="11" spans="1:5">
      <c s="4" r="A11" t="s">
        <v>78</v>
      </c>
      <c s="5" r="B11" t="n">
        <v>0</v>
      </c>
      <c s="5" r="C11" t="n">
        <v>59</v>
      </c>
      <c s="5" r="D11" t="n">
        <v>0</v>
      </c>
      <c s="5" r="E11" t="n">
        <v>205</v>
      </c>
    </row>
    <row r="12" spans="1:5">
      <c s="4" r="A12" t="s">
        <v>79</v>
      </c>
      <c s="5" r="B12" t="n">
        <v>108160</v>
      </c>
      <c s="5" r="C12" t="n">
        <v>116075</v>
      </c>
      <c s="5" r="D12" t="n">
        <v>214283</v>
      </c>
      <c s="5" r="E12" t="n">
        <v>216075</v>
      </c>
    </row>
    <row r="13" spans="1:5">
      <c s="4" r="A13" t="s">
        <v>80</v>
      </c>
      <c s="5" r="B13" t="n">
        <v>15149</v>
      </c>
      <c s="5" r="C13" t="n">
        <v>8115</v>
      </c>
      <c s="5" r="D13" t="n">
        <v>26990</v>
      </c>
      <c s="5" r="E13" t="n">
        <v>12968</v>
      </c>
    </row>
    <row r="14" spans="1:5">
      <c s="4" r="A14" t="s">
        <v>81</v>
      </c>
      <c s="5" r="B14" t="n">
        <v>6796</v>
      </c>
      <c s="5" r="C14" t="n">
        <v>6087</v>
      </c>
      <c s="5" r="D14" t="n">
        <v>13574</v>
      </c>
      <c s="5" r="E14" t="n">
        <v>12125</v>
      </c>
    </row>
    <row r="15" spans="1:5">
      <c s="4" r="A15" t="s">
        <v>82</v>
      </c>
      <c s="5" r="B15" t="n">
        <v>130105</v>
      </c>
      <c s="5" r="C15" t="n">
        <v>130277</v>
      </c>
      <c s="5" r="D15" t="n">
        <v>254847</v>
      </c>
      <c s="5" r="E15" t="n">
        <v>241168</v>
      </c>
    </row>
    <row r="16" spans="1:5">
      <c s="4" r="A16" t="s">
        <v>83</v>
      </c>
      <c s="5" r="B16" t="n">
        <v>-7307</v>
      </c>
      <c s="5" r="C16" t="n">
        <v>-4012</v>
      </c>
      <c s="5" r="D16" t="n">
        <v>-29905</v>
      </c>
      <c s="5" r="E16" t="n">
        <v>-4839</v>
      </c>
    </row>
    <row r="17" spans="1:5">
      <c s="4" r="A17" t="s">
        <v>84</v>
      </c>
      <c s="5" r="B17" t="n">
        <v>-9114</v>
      </c>
      <c s="5" r="C17" t="n">
        <v>-2996</v>
      </c>
      <c s="5" r="D17" t="n">
        <v>-18228</v>
      </c>
      <c s="5" r="E17" t="n">
        <v>-3534</v>
      </c>
    </row>
    <row r="18" spans="1:5">
      <c s="4" r="A18" t="s">
        <v>85</v>
      </c>
      <c s="5" r="B18" t="n">
        <v>12255</v>
      </c>
      <c s="5" r="C18" t="n">
        <v>279</v>
      </c>
      <c s="5" r="D18" t="n">
        <v>12585</v>
      </c>
      <c s="5" r="E18" t="n">
        <v>2767</v>
      </c>
    </row>
    <row r="19" spans="1:5">
      <c s="4" r="A19" t="s">
        <v>86</v>
      </c>
      <c s="5" r="B19" t="n">
        <v>3141</v>
      </c>
      <c s="5" r="C19" t="n">
        <v>-2717</v>
      </c>
      <c s="5" r="D19" t="n">
        <v>-5643</v>
      </c>
      <c s="5" r="E19" t="n">
        <v>-767</v>
      </c>
    </row>
    <row r="20" spans="1:5">
      <c s="4" r="A20" t="s">
        <v>87</v>
      </c>
      <c s="5" r="B20" t="n">
        <v>-4166</v>
      </c>
      <c s="5" r="C20" t="n">
        <v>-6729</v>
      </c>
      <c s="5" r="D20" t="n">
        <v>-35548</v>
      </c>
      <c s="5" r="E20" t="n">
        <v>-5606</v>
      </c>
    </row>
    <row r="21" spans="1:5">
      <c s="4" r="A21" t="s">
        <v>88</v>
      </c>
      <c s="5" r="B21" t="n">
        <v>-547</v>
      </c>
      <c s="5" r="C21" t="n">
        <v>-1609</v>
      </c>
      <c s="5" r="D21" t="n">
        <v>-13435</v>
      </c>
      <c s="5" r="E21" t="n">
        <v>-1215</v>
      </c>
    </row>
    <row r="22" spans="1:5">
      <c s="4" r="A22" t="s">
        <v>89</v>
      </c>
      <c s="7" r="B22" t="n">
        <v>-3619</v>
      </c>
      <c s="7" r="C22" t="n">
        <v>-5120</v>
      </c>
      <c s="7" r="D22" t="n">
        <v>-22113</v>
      </c>
      <c s="7" r="E22" t="n">
        <v>-4391</v>
      </c>
    </row>
    <row r="23" spans="1:5">
      <c s="3" r="A23" t="s">
        <v>90</v>
      </c>
    </row>
    <row r="24" spans="1:5">
      <c s="4" r="A24" t="s">
        <v>91</v>
      </c>
      <c s="8" r="B24" t="n">
        <v>-0.06</v>
      </c>
      <c s="8" r="C24" t="n">
        <v>-0.1</v>
      </c>
      <c s="8" r="D24" t="n">
        <v>-0.4</v>
      </c>
      <c s="8" r="E24" t="n">
        <v>-0.09</v>
      </c>
    </row>
    <row r="25" spans="1:5">
      <c s="4" r="A25" t="s">
        <v>92</v>
      </c>
      <c s="8" r="B25" t="n">
        <v>-0.06</v>
      </c>
      <c s="8" r="C25" t="n">
        <v>-0.1</v>
      </c>
      <c s="8" r="D25" t="n">
        <v>-0.4</v>
      </c>
      <c s="8" r="E25" t="n">
        <v>-0.09</v>
      </c>
    </row>
    <row r="26" spans="1:5">
      <c s="3" r="A26" t="s">
        <v>93</v>
      </c>
    </row>
    <row r="27" spans="1:5">
      <c s="4" r="A27" t="s">
        <v>91</v>
      </c>
      <c s="5" r="B27" t="n">
        <v>56661</v>
      </c>
      <c s="5" r="C27" t="n">
        <v>50711</v>
      </c>
      <c s="5" r="D27" t="n">
        <v>55756</v>
      </c>
      <c s="5" r="E27" t="n">
        <v>50646</v>
      </c>
    </row>
    <row r="28" spans="1:5">
      <c s="4" r="A28" t="s">
        <v>92</v>
      </c>
      <c s="5" r="B28" t="n">
        <v>56661</v>
      </c>
      <c s="5" r="C28" t="n">
        <v>50711</v>
      </c>
      <c s="5" r="D28" t="n">
        <v>55756</v>
      </c>
      <c s="5" r="E28" t="n">
        <v>506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58</v>
      </c>
      <c s="2" r="B1" t="s">
        <v>1</v>
      </c>
    </row>
    <row r="2" spans="1:2">
      <c s="2" r="B2" t="s">
        <v>2</v>
      </c>
    </row>
    <row r="3" spans="1:2">
      <c s="3" r="A3" t="s">
        <v>206</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12</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8</v>
      </c>
      <c s="2" r="B1" t="s">
        <v>1</v>
      </c>
    </row>
    <row r="2" spans="1:2">
      <c s="2" r="B2" t="s">
        <v>2</v>
      </c>
    </row>
    <row r="3" spans="1:2">
      <c s="3" r="A3" t="s">
        <v>215</v>
      </c>
    </row>
    <row r="4" spans="1:2">
      <c s="4" r="A4" t="s">
        <v>269</v>
      </c>
      <c s="4" r="B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71</v>
      </c>
      <c s="2" r="B1" t="s">
        <v>1</v>
      </c>
    </row>
    <row r="2" spans="1:2">
      <c s="2" r="B2" t="s">
        <v>2</v>
      </c>
    </row>
    <row r="3" spans="1:2">
      <c s="3" r="A3" t="s">
        <v>220</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280</v>
      </c>
      <c s="2" r="B1" t="s">
        <v>281</v>
      </c>
      <c s="2" r="C1" t="s">
        <v>282</v>
      </c>
      <c s="2" r="D1" t="s">
        <v>25</v>
      </c>
    </row>
    <row r="2" spans="1:4">
      <c s="3" r="A2" t="s">
        <v>283</v>
      </c>
    </row>
    <row r="3" spans="1:4">
      <c s="4" r="A3" t="s">
        <v>284</v>
      </c>
      <c s="7" r="C3" t="n">
        <v>88000</v>
      </c>
      <c s="7" r="D3" t="n">
        <v>257000</v>
      </c>
    </row>
    <row r="4" spans="1:4">
      <c s="4" r="A4" t="s">
        <v>285</v>
      </c>
    </row>
    <row r="5" spans="1:4">
      <c s="3" r="A5" t="s">
        <v>283</v>
      </c>
    </row>
    <row r="6" spans="1:4">
      <c s="4" r="A6" t="s">
        <v>286</v>
      </c>
      <c s="7" r="B6" t="n">
        <v>1101000</v>
      </c>
    </row>
    <row r="7" spans="1:4">
      <c s="4" r="A7" t="s">
        <v>287</v>
      </c>
      <c s="5" r="B7" t="n">
        <v>500000</v>
      </c>
    </row>
    <row r="8" spans="1:4">
      <c s="4" r="A8" t="s">
        <v>288</v>
      </c>
      <c s="5" r="B8" t="n">
        <v>1270000</v>
      </c>
    </row>
    <row r="9" spans="1:4">
      <c s="4" r="A9" t="s">
        <v>289</v>
      </c>
      <c s="7" r="B9" t="n">
        <v>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s>
  <sheetData>
    <row r="1" spans="1:10">
      <c s="1" r="A1" t="s">
        <v>290</v>
      </c>
      <c s="2" r="B1" t="s">
        <v>291</v>
      </c>
      <c s="2" r="C1" t="s">
        <v>69</v>
      </c>
      <c s="2" r="G1" t="s">
        <v>1</v>
      </c>
      <c s="2" r="J1" t="s">
        <v>292</v>
      </c>
    </row>
    <row r="2" spans="1:10">
      <c s="2" r="B2" t="s">
        <v>293</v>
      </c>
      <c s="2" r="C2" t="s">
        <v>294</v>
      </c>
      <c s="2" r="D2" t="s">
        <v>295</v>
      </c>
      <c s="2" r="E2" t="s">
        <v>296</v>
      </c>
      <c s="2" r="F2" t="s">
        <v>293</v>
      </c>
      <c s="2" r="G2" t="s">
        <v>294</v>
      </c>
      <c s="2" r="H2" t="s">
        <v>296</v>
      </c>
      <c s="2" r="I2" t="s">
        <v>297</v>
      </c>
      <c s="2" r="J2" t="s">
        <v>298</v>
      </c>
    </row>
    <row r="3" spans="1:10">
      <c s="3" r="A3" t="s">
        <v>299</v>
      </c>
    </row>
    <row r="4" spans="1:10">
      <c s="4" r="A4" t="s">
        <v>300</v>
      </c>
      <c s="5" r="I4" t="n">
        <v>510</v>
      </c>
    </row>
    <row r="5" spans="1:10">
      <c s="4" r="A5" t="s">
        <v>78</v>
      </c>
      <c s="7" r="C5" t="n">
        <v>0</v>
      </c>
      <c s="7" r="E5" t="n">
        <v>59000</v>
      </c>
      <c s="7" r="G5" t="n">
        <v>0</v>
      </c>
      <c s="7" r="H5" t="n">
        <v>205000</v>
      </c>
    </row>
    <row r="6" spans="1:10">
      <c s="3" r="A6" t="s">
        <v>301</v>
      </c>
    </row>
    <row r="7" spans="1:10">
      <c s="4" r="A7" t="s">
        <v>302</v>
      </c>
      <c s="7" r="B7" t="n">
        <v>7517000</v>
      </c>
      <c s="5" r="C7" t="n">
        <v>209000</v>
      </c>
      <c s="7" r="D7" t="n">
        <v>461000</v>
      </c>
      <c s="5" r="G7" t="n">
        <v>461000</v>
      </c>
      <c s="7" r="H7" t="n">
        <v>7682000</v>
      </c>
      <c s="7" r="J7" t="n">
        <v>7682000</v>
      </c>
    </row>
    <row r="8" spans="1:10">
      <c s="4" r="A8" t="s">
        <v>303</v>
      </c>
      <c s="5" r="B8" t="n">
        <v>174000</v>
      </c>
      <c s="5" r="J8" t="n">
        <v>288000</v>
      </c>
    </row>
    <row r="9" spans="1:10">
      <c s="4" r="A9" t="s">
        <v>304</v>
      </c>
      <c s="5" r="B9" t="n">
        <v>-9000</v>
      </c>
      <c s="5" r="C9" t="n">
        <v>-168000</v>
      </c>
      <c s="5" r="D9" t="n">
        <v>-252000</v>
      </c>
      <c s="5" r="J9" t="n">
        <v>-7509000</v>
      </c>
    </row>
    <row r="10" spans="1:10">
      <c s="4" r="A10" t="s">
        <v>305</v>
      </c>
      <c s="7" r="B10" t="n">
        <v>7682000</v>
      </c>
      <c s="5" r="C10" t="n">
        <v>41000</v>
      </c>
      <c s="7" r="D10" t="n">
        <v>209000</v>
      </c>
      <c s="7" r="F10" t="n">
        <v>7682000</v>
      </c>
      <c s="5" r="G10" t="n">
        <v>41000</v>
      </c>
      <c s="5" r="J10" t="n">
        <v>461000</v>
      </c>
    </row>
    <row r="11" spans="1:10">
      <c s="4" r="A11" t="s">
        <v>306</v>
      </c>
      <c s="5" r="G11" t="n">
        <v>600000</v>
      </c>
      <c s="5" r="J11" t="n">
        <v>2600000</v>
      </c>
    </row>
    <row r="12" spans="1:10">
      <c s="4" r="A12" t="s">
        <v>307</v>
      </c>
      <c s="7" r="C12" t="n">
        <v>0</v>
      </c>
      <c s="7" r="G12" t="n">
        <v>0</v>
      </c>
    </row>
    <row r="13" spans="1:10">
      <c s="4" r="A13" t="s">
        <v>308</v>
      </c>
    </row>
    <row r="14" spans="1:10">
      <c s="3" r="A14" t="s">
        <v>299</v>
      </c>
    </row>
    <row r="15" spans="1:10">
      <c s="4" r="A15" t="s">
        <v>78</v>
      </c>
      <c s="7" r="F15" t="n">
        <v>7691000</v>
      </c>
      <c s="7" r="J15" t="n">
        <v>288000</v>
      </c>
    </row>
  </sheetData>
  <mergeCells count="3">
    <mergeCell ref="A1:A2"/>
    <mergeCell ref="C1:F1"/>
    <mergeCell ref="G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9</v>
      </c>
      <c s="2" r="B1" t="s">
        <v>2</v>
      </c>
      <c s="2" r="C1" t="s">
        <v>23</v>
      </c>
      <c s="2" r="D1" t="s">
        <v>24</v>
      </c>
      <c s="2" r="E1" t="s">
        <v>25</v>
      </c>
    </row>
    <row r="2" spans="1:5">
      <c s="3" r="A2" t="s">
        <v>310</v>
      </c>
    </row>
    <row r="3" spans="1:5">
      <c s="4" r="A3" t="s">
        <v>311</v>
      </c>
      <c s="7" r="B3" t="n">
        <v>50828</v>
      </c>
      <c s="7" r="C3" t="n">
        <v>30497</v>
      </c>
    </row>
    <row r="4" spans="1:5">
      <c s="4" r="A4" t="s">
        <v>312</v>
      </c>
      <c s="5" r="B4" t="n">
        <v>217</v>
      </c>
      <c s="5" r="C4" t="n">
        <v>217</v>
      </c>
    </row>
    <row r="5" spans="1:5">
      <c s="4" r="A5" t="s">
        <v>313</v>
      </c>
      <c s="7" r="B5" t="n">
        <v>51045</v>
      </c>
      <c s="7" r="C5" t="n">
        <v>30714</v>
      </c>
      <c s="7" r="D5" t="n">
        <v>53094</v>
      </c>
      <c s="7" r="E5" t="n">
        <v>1363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s="1" r="A1" t="s">
        <v>314</v>
      </c>
      <c s="2" r="B1" t="s">
        <v>315</v>
      </c>
      <c s="2" r="C1" t="s">
        <v>23</v>
      </c>
    </row>
    <row r="2" spans="1:3">
      <c s="3" r="A2" t="s">
        <v>173</v>
      </c>
    </row>
    <row r="3" spans="1:3">
      <c s="4" r="A3" t="s">
        <v>316</v>
      </c>
      <c s="5" r="B3" t="n">
        <v>3</v>
      </c>
    </row>
    <row r="4" spans="1:3">
      <c s="4" r="A4" t="s">
        <v>317</v>
      </c>
      <c s="5" r="B4" t="n">
        <v>1</v>
      </c>
    </row>
    <row r="5" spans="1:3">
      <c s="4" r="A5" t="s">
        <v>318</v>
      </c>
      <c s="7" r="B5" t="n">
        <v>16162</v>
      </c>
    </row>
    <row r="6" spans="1:3">
      <c s="4" r="A6" t="s">
        <v>319</v>
      </c>
      <c s="4" r="B6" t="s">
        <v>320</v>
      </c>
      <c s="4" r="C6" t="s">
        <v>3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21</v>
      </c>
      <c s="2" r="B1" t="s">
        <v>2</v>
      </c>
      <c s="2" r="C1" t="s">
        <v>23</v>
      </c>
    </row>
    <row r="2" spans="1:3">
      <c s="3" r="A2" t="s">
        <v>322</v>
      </c>
    </row>
    <row r="3" spans="1:3">
      <c s="4" r="A3" t="s">
        <v>323</v>
      </c>
      <c s="7" r="B3" t="n">
        <v>16447</v>
      </c>
      <c s="7" r="C3" t="n">
        <v>17493</v>
      </c>
    </row>
    <row r="4" spans="1:3">
      <c s="4" r="A4" t="s">
        <v>324</v>
      </c>
      <c s="5" r="B4" t="n">
        <v>3266</v>
      </c>
      <c s="5" r="C4" t="n">
        <v>2847</v>
      </c>
    </row>
    <row r="5" spans="1:3">
      <c s="4" r="A5" t="s">
        <v>325</v>
      </c>
      <c s="5" r="B5" t="n">
        <v>25439</v>
      </c>
      <c s="5" r="C5" t="n">
        <v>21885</v>
      </c>
    </row>
    <row r="6" spans="1:3">
      <c s="4" r="A6" t="s">
        <v>326</v>
      </c>
      <c s="5" r="B6" t="n">
        <v>13252</v>
      </c>
      <c s="5" r="C6" t="n">
        <v>12783</v>
      </c>
    </row>
    <row r="7" spans="1:3">
      <c s="4" r="A7" t="s">
        <v>327</v>
      </c>
      <c s="7" r="B7" t="n">
        <v>58404</v>
      </c>
      <c s="7" r="C7" t="n">
        <v>550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s="1" r="A1" t="s">
        <v>328</v>
      </c>
      <c s="2" r="B1" t="s">
        <v>69</v>
      </c>
      <c s="2" r="D1" t="s">
        <v>1</v>
      </c>
      <c s="2" r="F1" t="s">
        <v>292</v>
      </c>
    </row>
    <row r="2" spans="1:6">
      <c s="2" r="B2" t="s">
        <v>2</v>
      </c>
      <c s="2" r="C2" t="s">
        <v>24</v>
      </c>
      <c s="2" r="D2" t="s">
        <v>2</v>
      </c>
      <c s="2" r="E2" t="s">
        <v>24</v>
      </c>
      <c s="2" r="F2" t="s">
        <v>23</v>
      </c>
    </row>
    <row r="3" spans="1:6">
      <c s="3" r="A3" t="s">
        <v>176</v>
      </c>
    </row>
    <row r="4" spans="1:6">
      <c s="4" r="A4" t="s">
        <v>329</v>
      </c>
      <c s="7" r="B4" t="n">
        <v>5562</v>
      </c>
      <c s="7" r="D4" t="n">
        <v>5562</v>
      </c>
      <c s="7" r="F4" t="n">
        <v>5562</v>
      </c>
    </row>
    <row r="5" spans="1:6">
      <c s="4" r="A5" t="s">
        <v>133</v>
      </c>
      <c s="7" r="B5" t="n">
        <v>1267</v>
      </c>
      <c s="7" r="C5" t="n">
        <v>189</v>
      </c>
      <c s="7" r="D5" t="n">
        <v>3627</v>
      </c>
      <c s="7" r="E5" t="n">
        <v>1145</v>
      </c>
      <c s="7" r="F5" t="n">
        <v>3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4</v>
      </c>
      <c s="2" r="B1" t="s">
        <v>69</v>
      </c>
      <c s="2" r="D1" t="s">
        <v>1</v>
      </c>
    </row>
    <row r="2" spans="1:5">
      <c s="2" r="B2" t="s">
        <v>2</v>
      </c>
      <c s="2" r="C2" t="s">
        <v>24</v>
      </c>
      <c s="2" r="D2" t="s">
        <v>2</v>
      </c>
      <c s="2" r="E2" t="s">
        <v>24</v>
      </c>
    </row>
    <row r="3" spans="1:5">
      <c s="3" r="A3" t="s">
        <v>95</v>
      </c>
    </row>
    <row r="4" spans="1:5">
      <c s="4" r="A4" t="s">
        <v>96</v>
      </c>
      <c s="7" r="B4" t="n">
        <v>-3619</v>
      </c>
      <c s="7" r="C4" t="n">
        <v>-5120</v>
      </c>
      <c s="7" r="D4" t="n">
        <v>-22113</v>
      </c>
      <c s="7" r="E4" t="n">
        <v>-4391</v>
      </c>
    </row>
    <row r="5" spans="1:5">
      <c s="3" r="A5" t="s">
        <v>97</v>
      </c>
    </row>
    <row r="6" spans="1:5">
      <c s="4" r="A6" t="s">
        <v>98</v>
      </c>
      <c s="5" r="B6" t="n">
        <v>-1</v>
      </c>
      <c s="5" r="C6" t="n">
        <v>-5</v>
      </c>
      <c s="5" r="D6" t="n">
        <v>-3</v>
      </c>
      <c s="5" r="E6" t="n">
        <v>-9</v>
      </c>
    </row>
    <row r="7" spans="1:5">
      <c s="4" r="A7" t="s">
        <v>99</v>
      </c>
      <c s="7" r="B7" t="n">
        <v>-3620</v>
      </c>
      <c s="7" r="C7" t="n">
        <v>-5125</v>
      </c>
      <c s="7" r="D7" t="n">
        <v>-22116</v>
      </c>
      <c s="7" r="E7" t="n">
        <v>-4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23</v>
      </c>
    </row>
    <row r="2" spans="1:3">
      <c s="3" r="A2" t="s">
        <v>331</v>
      </c>
    </row>
    <row r="3" spans="1:3">
      <c s="4" r="A3" t="s">
        <v>332</v>
      </c>
      <c s="7" r="B3" t="n">
        <v>49627</v>
      </c>
      <c s="7" r="C3" t="n">
        <v>50117</v>
      </c>
    </row>
    <row r="4" spans="1:3">
      <c s="4" r="A4" t="s">
        <v>333</v>
      </c>
      <c s="5" r="B4" t="n">
        <v>98417</v>
      </c>
      <c s="5" r="C4" t="n">
        <v>96904</v>
      </c>
    </row>
    <row r="5" spans="1:3">
      <c s="4" r="A5" t="s">
        <v>334</v>
      </c>
      <c s="5" r="B5" t="n">
        <v>740100</v>
      </c>
      <c s="5" r="C5" t="n">
        <v>736815</v>
      </c>
    </row>
    <row r="6" spans="1:3">
      <c s="4" r="A6" t="s">
        <v>335</v>
      </c>
      <c s="5" r="B6" t="n">
        <v>42183</v>
      </c>
      <c s="5" r="C6" t="n">
        <v>33556</v>
      </c>
    </row>
    <row r="7" spans="1:3">
      <c s="4" r="A7" t="s">
        <v>336</v>
      </c>
      <c s="5" r="B7" t="n">
        <v>930327</v>
      </c>
      <c s="5" r="C7" t="n">
        <v>917392</v>
      </c>
    </row>
    <row r="8" spans="1:3">
      <c s="4" r="A8" t="s">
        <v>337</v>
      </c>
      <c s="5" r="B8" t="n">
        <v>-142708</v>
      </c>
      <c s="5" r="C8" t="n">
        <v>-118299</v>
      </c>
    </row>
    <row r="9" spans="1:3">
      <c s="4" r="A9" t="s">
        <v>33</v>
      </c>
      <c s="7" r="B9" t="n">
        <v>787619</v>
      </c>
      <c s="7" r="C9" t="n">
        <v>7990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6"/>
    <col customWidth="1" max="11" min="11" width="14"/>
  </cols>
  <sheetData>
    <row r="1" spans="1:11">
      <c s="1" r="A1" t="s">
        <v>338</v>
      </c>
      <c s="2" r="B1" t="s">
        <v>69</v>
      </c>
      <c s="2" r="E1" t="s">
        <v>1</v>
      </c>
      <c s="2" r="H1" t="s">
        <v>292</v>
      </c>
      <c s="2" r="J1" t="s">
        <v>339</v>
      </c>
    </row>
    <row r="2" spans="1:11">
      <c s="2" r="B2" t="s">
        <v>2</v>
      </c>
      <c s="2" r="C2" t="s">
        <v>24</v>
      </c>
      <c s="2" r="D2" t="s">
        <v>25</v>
      </c>
      <c s="2" r="E2" t="s">
        <v>2</v>
      </c>
      <c s="2" r="F2" t="s">
        <v>24</v>
      </c>
      <c s="2" r="G2" t="s">
        <v>340</v>
      </c>
      <c s="2" r="H2" t="s">
        <v>341</v>
      </c>
      <c s="2" r="I2" t="s">
        <v>342</v>
      </c>
      <c s="2" r="J2" t="s">
        <v>2</v>
      </c>
      <c s="2" r="K2" t="s">
        <v>343</v>
      </c>
    </row>
    <row r="3" spans="1:11">
      <c s="4" r="A3" t="s">
        <v>344</v>
      </c>
    </row>
    <row r="4" spans="1:11">
      <c s="3" r="A4" t="s">
        <v>345</v>
      </c>
    </row>
    <row r="5" spans="1:11">
      <c s="4" r="A5" t="s">
        <v>346</v>
      </c>
      <c s="7" r="B5" t="n">
        <v>747</v>
      </c>
      <c s="7" r="C5" t="n">
        <v>5610</v>
      </c>
      <c s="7" r="E5" t="n">
        <v>1495</v>
      </c>
      <c s="7" r="F5" t="n">
        <v>13552</v>
      </c>
    </row>
    <row r="6" spans="1:11">
      <c s="4" r="A6" t="s">
        <v>347</v>
      </c>
      <c s="7" r="J6" t="n">
        <v>56889</v>
      </c>
    </row>
    <row r="7" spans="1:11">
      <c s="4" r="A7" t="s">
        <v>348</v>
      </c>
    </row>
    <row r="8" spans="1:11">
      <c s="3" r="A8" t="s">
        <v>345</v>
      </c>
    </row>
    <row r="9" spans="1:11">
      <c s="4" r="A9" t="s">
        <v>349</v>
      </c>
      <c s="7" r="D9" t="n">
        <v>9349</v>
      </c>
      <c s="7" r="G9" t="n">
        <v>44451</v>
      </c>
      <c s="7" r="H9" t="n">
        <v>25305</v>
      </c>
      <c s="7" r="I9" t="n">
        <v>9797</v>
      </c>
    </row>
    <row r="10" spans="1:11">
      <c s="4" r="A10" t="s">
        <v>350</v>
      </c>
      <c s="7" r="K10" t="n">
        <v>1200</v>
      </c>
    </row>
    <row r="11" spans="1:11">
      <c s="4" r="A11" t="s">
        <v>351</v>
      </c>
      <c s="7" r="B11" t="n">
        <v>12200</v>
      </c>
    </row>
  </sheetData>
  <mergeCells count="4">
    <mergeCell ref="A1:A2"/>
    <mergeCell ref="B1:D1"/>
    <mergeCell ref="E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2</v>
      </c>
      <c s="2" r="C1" t="s">
        <v>23</v>
      </c>
    </row>
    <row r="2" spans="1:3">
      <c s="3" r="A2" t="s">
        <v>182</v>
      </c>
    </row>
    <row r="3" spans="1:3">
      <c s="4" r="A3" t="s">
        <v>353</v>
      </c>
      <c s="7" r="B3" t="n">
        <v>6481</v>
      </c>
      <c s="7" r="C3" t="n">
        <v>8042</v>
      </c>
    </row>
    <row r="4" spans="1:3">
      <c s="4" r="A4" t="s">
        <v>354</v>
      </c>
      <c s="5" r="B4" t="n">
        <v>1032</v>
      </c>
      <c s="5" r="C4" t="n">
        <v>1220</v>
      </c>
    </row>
    <row r="5" spans="1:3">
      <c s="4" r="A5" t="s">
        <v>36</v>
      </c>
      <c s="7" r="B5" t="n">
        <v>7513</v>
      </c>
      <c s="7" r="C5" t="n">
        <v>92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s="1" r="A1" t="s">
        <v>355</v>
      </c>
      <c s="2" r="B1" t="s">
        <v>1</v>
      </c>
    </row>
    <row r="2" spans="1:4">
      <c s="2" r="B2" t="s">
        <v>356</v>
      </c>
      <c s="2" r="C2" t="s">
        <v>294</v>
      </c>
      <c s="2" r="D2" t="s">
        <v>298</v>
      </c>
    </row>
    <row r="3" spans="1:4">
      <c s="3" r="A3" t="s">
        <v>357</v>
      </c>
    </row>
    <row r="4" spans="1:4">
      <c s="4" r="A4" t="s">
        <v>358</v>
      </c>
      <c s="7" r="C4" t="n">
        <v>255</v>
      </c>
      <c s="7" r="D4" t="n">
        <v>255</v>
      </c>
    </row>
    <row r="5" spans="1:4">
      <c s="4" r="A5" t="s">
        <v>359</v>
      </c>
      <c s="5" r="C5" t="n">
        <v>18818</v>
      </c>
      <c s="5" r="D5" t="n">
        <v>19958</v>
      </c>
    </row>
    <row r="6" spans="1:4">
      <c s="4" r="A6" t="s">
        <v>360</v>
      </c>
      <c s="5" r="C6" t="n">
        <v>413979</v>
      </c>
      <c s="5" r="D6" t="n">
        <v>409060</v>
      </c>
    </row>
    <row r="7" spans="1:4">
      <c s="4" r="A7" t="s">
        <v>361</v>
      </c>
      <c s="5" r="C7" t="n">
        <v>3067</v>
      </c>
      <c s="5" r="D7" t="n">
        <v>3044</v>
      </c>
    </row>
    <row r="8" spans="1:4">
      <c s="4" r="A8" t="s">
        <v>362</v>
      </c>
      <c s="5" r="C8" t="n">
        <v>410912</v>
      </c>
      <c s="5" r="D8" t="n">
        <v>406016</v>
      </c>
    </row>
    <row r="9" spans="1:4">
      <c s="4" r="A9" t="s">
        <v>363</v>
      </c>
    </row>
    <row r="10" spans="1:4">
      <c s="3" r="A10" t="s">
        <v>357</v>
      </c>
    </row>
    <row r="11" spans="1:4">
      <c s="4" r="A11" t="s">
        <v>364</v>
      </c>
      <c s="7" r="C11" t="n">
        <v>91384</v>
      </c>
      <c s="7" r="D11" t="n">
        <v>89448</v>
      </c>
    </row>
    <row r="12" spans="1:4">
      <c s="4" r="A12" t="s">
        <v>365</v>
      </c>
      <c s="4" r="B12" t="s">
        <v>366</v>
      </c>
    </row>
    <row r="13" spans="1:4">
      <c s="4" r="A13" t="s">
        <v>367</v>
      </c>
      <c s="4" r="B13" t="s">
        <v>368</v>
      </c>
      <c s="4" r="C13" t="s">
        <v>368</v>
      </c>
      <c s="4" r="D13" t="s">
        <v>368</v>
      </c>
    </row>
    <row r="14" spans="1:4">
      <c s="4" r="A14" t="s">
        <v>369</v>
      </c>
    </row>
    <row r="15" spans="1:4">
      <c s="3" r="A15" t="s">
        <v>357</v>
      </c>
    </row>
    <row r="16" spans="1:4">
      <c s="4" r="A16" t="s">
        <v>370</v>
      </c>
      <c s="7" r="C16" t="n">
        <v>205122</v>
      </c>
      <c s="7" r="D16" t="n">
        <v>205169</v>
      </c>
    </row>
    <row r="17" spans="1:4">
      <c s="4" r="A17" t="s">
        <v>371</v>
      </c>
      <c s="4" r="B17" t="s">
        <v>372</v>
      </c>
    </row>
    <row r="18" spans="1:4">
      <c s="4" r="A18" t="s">
        <v>367</v>
      </c>
      <c s="4" r="B18" t="s">
        <v>373</v>
      </c>
      <c s="4" r="C18" t="s">
        <v>373</v>
      </c>
      <c s="4" r="D18" t="s">
        <v>373</v>
      </c>
    </row>
    <row r="19" spans="1:4">
      <c s="4" r="A19" t="s">
        <v>374</v>
      </c>
    </row>
    <row r="20" spans="1:4">
      <c s="3" r="A20" t="s">
        <v>357</v>
      </c>
    </row>
    <row r="21" spans="1:4">
      <c s="4" r="A21" t="s">
        <v>359</v>
      </c>
      <c s="7" r="C21" t="n">
        <v>20800</v>
      </c>
    </row>
    <row r="22" spans="1:4">
      <c s="4" r="A22" t="s">
        <v>375</v>
      </c>
    </row>
    <row r="23" spans="1:4">
      <c s="3" r="A23" t="s">
        <v>357</v>
      </c>
    </row>
    <row r="24" spans="1:4">
      <c s="4" r="A24" t="s">
        <v>359</v>
      </c>
      <c s="5" r="C24" t="n">
        <v>20000</v>
      </c>
      <c s="7" r="D24" t="n">
        <v>20000</v>
      </c>
    </row>
    <row r="25" spans="1:4">
      <c s="4" r="A25" t="s">
        <v>376</v>
      </c>
    </row>
    <row r="26" spans="1:4">
      <c s="3" r="A26" t="s">
        <v>357</v>
      </c>
    </row>
    <row r="27" spans="1:4">
      <c s="4" r="A27" t="s">
        <v>377</v>
      </c>
      <c s="7" r="C27" t="n">
        <v>40000</v>
      </c>
      <c s="5" r="D27" t="n">
        <v>40000</v>
      </c>
    </row>
    <row r="28" spans="1:4">
      <c s="4" r="A28" t="s">
        <v>374</v>
      </c>
    </row>
    <row r="29" spans="1:4">
      <c s="3" r="A29" t="s">
        <v>357</v>
      </c>
    </row>
    <row r="30" spans="1:4">
      <c s="4" r="A30" t="s">
        <v>359</v>
      </c>
      <c s="5" r="D30" t="n">
        <v>14830</v>
      </c>
    </row>
    <row r="31" spans="1:4">
      <c s="4" r="A31" t="s">
        <v>378</v>
      </c>
    </row>
    <row r="32" spans="1:4">
      <c s="3" r="A32" t="s">
        <v>357</v>
      </c>
    </row>
    <row r="33" spans="1:4">
      <c s="4" r="A33" t="s">
        <v>359</v>
      </c>
      <c s="9" r="B33" t="n">
        <v>17600</v>
      </c>
      <c s="7" r="D33" t="n">
        <v>19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21"/>
    <col customWidth="1" max="5" min="5" width="21"/>
    <col customWidth="1" max="6" min="6" width="21"/>
    <col customWidth="1" max="7" min="7" width="21"/>
  </cols>
  <sheetData>
    <row r="1" spans="1:7">
      <c s="1" r="A1" t="s">
        <v>379</v>
      </c>
      <c s="2" r="B1" t="s">
        <v>380</v>
      </c>
      <c s="2" r="C1" t="s">
        <v>294</v>
      </c>
      <c s="2" r="D1" t="s">
        <v>296</v>
      </c>
      <c s="2" r="E1" t="s">
        <v>294</v>
      </c>
      <c s="2" r="F1" t="s">
        <v>296</v>
      </c>
      <c s="2" r="G1" t="s">
        <v>298</v>
      </c>
    </row>
    <row r="2" spans="1:7">
      <c s="3" r="A2" t="s">
        <v>357</v>
      </c>
    </row>
    <row r="3" spans="1:7">
      <c s="4" r="A3" t="s">
        <v>381</v>
      </c>
      <c s="10" r="B3" t="n">
        <v>0.0666667</v>
      </c>
    </row>
    <row r="4" spans="1:7">
      <c s="4" r="A4" t="s">
        <v>382</v>
      </c>
      <c s="11" r="B4" t="n">
        <v>6666.67</v>
      </c>
    </row>
    <row r="5" spans="1:7">
      <c s="4" r="A5" t="s">
        <v>383</v>
      </c>
      <c s="7" r="B5" t="n">
        <v>15</v>
      </c>
    </row>
    <row r="6" spans="1:7">
      <c s="4" r="A6" t="s">
        <v>384</v>
      </c>
      <c s="4" r="C6" t="s">
        <v>385</v>
      </c>
      <c s="4" r="E6" t="s">
        <v>385</v>
      </c>
    </row>
    <row r="7" spans="1:7">
      <c s="4" r="A7" t="s">
        <v>386</v>
      </c>
      <c s="7" r="B7" t="n">
        <v>78174000</v>
      </c>
    </row>
    <row r="8" spans="1:7">
      <c s="4" r="A8" t="s">
        <v>387</v>
      </c>
      <c s="4" r="B8" t="s">
        <v>388</v>
      </c>
    </row>
    <row r="9" spans="1:7">
      <c s="4" r="A9" t="s">
        <v>389</v>
      </c>
      <c s="7" r="B9" t="n">
        <v>21826000</v>
      </c>
    </row>
    <row r="10" spans="1:7">
      <c s="4" r="A10" t="s">
        <v>390</v>
      </c>
      <c s="5" r="B10" t="n">
        <v>8805000</v>
      </c>
    </row>
    <row r="11" spans="1:7">
      <c s="4" r="A11" t="s">
        <v>130</v>
      </c>
      <c s="7" r="E11" t="n">
        <v>1570000</v>
      </c>
      <c s="7" r="F11" t="n">
        <v>1237000</v>
      </c>
    </row>
    <row r="12" spans="1:7">
      <c s="4" r="A12" t="s">
        <v>391</v>
      </c>
      <c s="5" r="B12" t="n">
        <v>760000</v>
      </c>
    </row>
    <row r="13" spans="1:7">
      <c s="4" r="A13" t="s">
        <v>392</v>
      </c>
      <c s="7" r="C13" t="n">
        <v>4879000</v>
      </c>
      <c s="5" r="E13" t="n">
        <v>4879000</v>
      </c>
      <c s="7" r="G13" t="n">
        <v>6052000</v>
      </c>
    </row>
    <row r="14" spans="1:7">
      <c s="4" r="A14" t="s">
        <v>393</v>
      </c>
      <c s="5" r="C14" t="n">
        <v>8142000</v>
      </c>
      <c s="5" r="E14" t="n">
        <v>8142000</v>
      </c>
      <c s="5" r="G14" t="n">
        <v>6969000</v>
      </c>
    </row>
    <row r="15" spans="1:7">
      <c s="4" r="A15" t="s">
        <v>394</v>
      </c>
      <c s="5" r="C15" t="n">
        <v>102000000</v>
      </c>
      <c s="5" r="E15" t="n">
        <v>102000000</v>
      </c>
      <c s="5" r="G15" t="n">
        <v>122000000</v>
      </c>
    </row>
    <row r="16" spans="1:7">
      <c s="4" r="A16" t="s">
        <v>395</v>
      </c>
    </row>
    <row r="17" spans="1:7">
      <c s="3" r="A17" t="s">
        <v>357</v>
      </c>
    </row>
    <row r="18" spans="1:7">
      <c s="4" r="A18" t="s">
        <v>396</v>
      </c>
      <c s="7" r="B18" t="n">
        <v>100000000</v>
      </c>
    </row>
    <row r="19" spans="1:7">
      <c s="4" r="A19" t="s">
        <v>397</v>
      </c>
      <c s="4" r="B19" t="s">
        <v>368</v>
      </c>
    </row>
    <row r="20" spans="1:7">
      <c s="4" r="A20" t="s">
        <v>398</v>
      </c>
      <c s="7" r="B20" t="n">
        <v>100000000</v>
      </c>
    </row>
    <row r="21" spans="1:7">
      <c s="4" r="A21" t="s">
        <v>399</v>
      </c>
      <c s="7" r="B21" t="n">
        <v>3481000</v>
      </c>
    </row>
    <row r="22" spans="1:7">
      <c s="4" r="A22" t="s">
        <v>383</v>
      </c>
      <c s="7" r="B22" t="n">
        <v>15</v>
      </c>
    </row>
    <row r="23" spans="1:7">
      <c s="4" r="A23" t="s">
        <v>353</v>
      </c>
      <c s="7" r="B23" t="n">
        <v>2721000</v>
      </c>
    </row>
    <row r="24" spans="1:7">
      <c s="4" r="A24" t="s">
        <v>130</v>
      </c>
      <c s="5" r="C24" t="n">
        <v>115000</v>
      </c>
      <c s="7" r="D24" t="n">
        <v>115000</v>
      </c>
      <c s="5" r="E24" t="n">
        <v>230000</v>
      </c>
      <c s="5" r="F24" t="n">
        <v>230000</v>
      </c>
    </row>
    <row r="25" spans="1:7">
      <c s="4" r="A25" t="s">
        <v>400</v>
      </c>
      <c s="7" r="C25" t="n">
        <v>1928000</v>
      </c>
      <c s="7" r="D25" t="n">
        <v>1848000</v>
      </c>
      <c s="7" r="E25" t="n">
        <v>3836000</v>
      </c>
      <c s="7" r="F25" t="n">
        <v>3678000</v>
      </c>
    </row>
    <row r="26" spans="1:7">
      <c s="4" r="A26" t="s">
        <v>401</v>
      </c>
      <c s="4" r="E26" t="s">
        <v>368</v>
      </c>
    </row>
    <row r="27" spans="1:7">
      <c s="4" r="A27" t="s">
        <v>402</v>
      </c>
      <c s="4" r="C27" t="s">
        <v>388</v>
      </c>
      <c s="4" r="E27" t="s">
        <v>388</v>
      </c>
    </row>
    <row r="28" spans="1:7">
      <c s="4" r="A28" t="s">
        <v>403</v>
      </c>
      <c s="5" r="G28" t="n">
        <v>89448000</v>
      </c>
    </row>
    <row r="29" spans="1:7">
      <c s="4" r="A29" t="s">
        <v>404</v>
      </c>
      <c s="7" r="C29" t="n">
        <v>8616000</v>
      </c>
      <c s="7" r="E29" t="n">
        <v>8616000</v>
      </c>
      <c s="7" r="G29" t="n">
        <v>10552000</v>
      </c>
    </row>
    <row r="30" spans="1:7">
      <c s="4" r="A30" t="s">
        <v>363</v>
      </c>
    </row>
    <row r="31" spans="1:7">
      <c s="3" r="A31" t="s">
        <v>357</v>
      </c>
    </row>
    <row r="32" spans="1:7">
      <c s="4" r="A32" t="s">
        <v>397</v>
      </c>
      <c s="4" r="C32" t="s">
        <v>368</v>
      </c>
      <c s="4" r="E32" t="s">
        <v>368</v>
      </c>
      <c s="4" r="G32" t="s">
        <v>368</v>
      </c>
    </row>
    <row r="33" spans="1:7">
      <c s="4" r="A33" t="s">
        <v>403</v>
      </c>
      <c s="7" r="C33" t="n">
        <v>91384000</v>
      </c>
      <c s="7" r="E33" t="n">
        <v>91384000</v>
      </c>
      <c s="7" r="G33" t="n">
        <v>8944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05</v>
      </c>
      <c s="2" r="B1" t="s">
        <v>24</v>
      </c>
      <c s="2" r="C1" t="s">
        <v>406</v>
      </c>
      <c s="2" r="D1" t="s">
        <v>407</v>
      </c>
      <c s="2" r="E1" t="s">
        <v>2</v>
      </c>
      <c s="2" r="F1" t="s">
        <v>24</v>
      </c>
      <c s="2" r="G1" t="s">
        <v>2</v>
      </c>
      <c s="2" r="H1" t="s">
        <v>24</v>
      </c>
      <c s="2" r="I1" t="s">
        <v>408</v>
      </c>
      <c s="2" r="J1" t="s">
        <v>23</v>
      </c>
      <c s="2" r="K1" t="s">
        <v>282</v>
      </c>
    </row>
    <row r="2" spans="1:11">
      <c s="3" r="A2" t="s">
        <v>357</v>
      </c>
    </row>
    <row r="3" spans="1:11">
      <c s="4" r="A3" t="s">
        <v>409</v>
      </c>
      <c s="7" r="E3" t="n">
        <v>18818000</v>
      </c>
      <c s="7" r="G3" t="n">
        <v>18818000</v>
      </c>
      <c s="7" r="J3" t="n">
        <v>19958000</v>
      </c>
    </row>
    <row r="4" spans="1:11">
      <c s="4" r="A4" t="s">
        <v>410</v>
      </c>
      <c s="11" r="D4" t="n">
        <v>1.15</v>
      </c>
    </row>
    <row r="5" spans="1:11">
      <c s="4" r="A5" t="s">
        <v>411</v>
      </c>
      <c s="7" r="D5" t="n">
        <v>10000000</v>
      </c>
    </row>
    <row r="6" spans="1:11">
      <c s="4" r="A6" t="s">
        <v>412</v>
      </c>
      <c s="7" r="D6" t="n">
        <v>12500000</v>
      </c>
    </row>
    <row r="7" spans="1:11">
      <c s="4" r="A7" t="s">
        <v>413</v>
      </c>
      <c s="4" r="D7" t="s">
        <v>414</v>
      </c>
    </row>
    <row r="8" spans="1:11">
      <c s="4" r="A8" t="s">
        <v>130</v>
      </c>
      <c s="5" r="G8" t="n">
        <v>1570000</v>
      </c>
      <c s="7" r="H8" t="n">
        <v>1237000</v>
      </c>
    </row>
    <row r="9" spans="1:11">
      <c s="4" r="A9" t="s">
        <v>374</v>
      </c>
    </row>
    <row r="10" spans="1:11">
      <c s="3" r="A10" t="s">
        <v>357</v>
      </c>
    </row>
    <row r="11" spans="1:11">
      <c s="4" r="A11" t="s">
        <v>415</v>
      </c>
      <c s="7" r="D11" t="n">
        <v>60000000</v>
      </c>
    </row>
    <row r="12" spans="1:11">
      <c s="4" r="A12" t="s">
        <v>416</v>
      </c>
      <c s="5" r="E12" t="n">
        <v>0</v>
      </c>
      <c s="5" r="G12" t="n">
        <v>0</v>
      </c>
    </row>
    <row r="13" spans="1:11">
      <c s="4" r="A13" t="s">
        <v>417</v>
      </c>
      <c s="4" r="D13" t="s">
        <v>418</v>
      </c>
    </row>
    <row r="14" spans="1:11">
      <c s="4" r="A14" t="s">
        <v>419</v>
      </c>
      <c s="7" r="B14" t="n">
        <v>10000000</v>
      </c>
    </row>
    <row r="15" spans="1:11">
      <c s="4" r="A15" t="s">
        <v>420</v>
      </c>
      <c s="5" r="E15" t="n">
        <v>7562000</v>
      </c>
      <c s="5" r="G15" t="n">
        <v>7562000</v>
      </c>
    </row>
    <row r="16" spans="1:11">
      <c s="4" r="A16" t="s">
        <v>409</v>
      </c>
      <c s="5" r="E16" t="n">
        <v>20800000</v>
      </c>
      <c s="5" r="G16" t="n">
        <v>20800000</v>
      </c>
    </row>
    <row r="17" spans="1:11">
      <c s="4" r="A17" t="s">
        <v>421</v>
      </c>
      <c s="4" r="D17" t="s">
        <v>422</v>
      </c>
    </row>
    <row r="18" spans="1:11">
      <c s="4" r="A18" t="s">
        <v>423</v>
      </c>
      <c s="4" r="D18" t="s">
        <v>424</v>
      </c>
    </row>
    <row r="19" spans="1:11">
      <c s="4" r="A19" t="s">
        <v>425</v>
      </c>
      <c s="4" r="D19" t="s">
        <v>424</v>
      </c>
    </row>
    <row r="20" spans="1:11">
      <c s="4" r="A20" t="s">
        <v>399</v>
      </c>
      <c s="7" r="D20" t="n">
        <v>600000</v>
      </c>
    </row>
    <row r="21" spans="1:11">
      <c s="4" r="A21" t="s">
        <v>130</v>
      </c>
      <c s="5" r="E21" t="n">
        <v>40000</v>
      </c>
      <c s="7" r="F21" t="n">
        <v>23000</v>
      </c>
      <c s="5" r="G21" t="n">
        <v>76000</v>
      </c>
      <c s="5" r="H21" t="n">
        <v>45000</v>
      </c>
    </row>
    <row r="22" spans="1:11">
      <c s="4" r="A22" t="s">
        <v>426</v>
      </c>
      <c s="4" r="D22" t="s">
        <v>427</v>
      </c>
    </row>
    <row r="23" spans="1:11">
      <c s="4" r="A23" t="s">
        <v>375</v>
      </c>
    </row>
    <row r="24" spans="1:11">
      <c s="3" r="A24" t="s">
        <v>357</v>
      </c>
    </row>
    <row r="25" spans="1:11">
      <c s="4" r="A25" t="s">
        <v>415</v>
      </c>
      <c s="7" r="C25" t="n">
        <v>15000000</v>
      </c>
      <c s="7" r="K25" t="n">
        <v>20000000</v>
      </c>
    </row>
    <row r="26" spans="1:11">
      <c s="4" r="A26" t="s">
        <v>416</v>
      </c>
      <c s="5" r="E26" t="n">
        <v>0</v>
      </c>
      <c s="5" r="G26" t="n">
        <v>0</v>
      </c>
    </row>
    <row r="27" spans="1:11">
      <c s="4" r="A27" t="s">
        <v>409</v>
      </c>
      <c s="5" r="E27" t="n">
        <v>20000000</v>
      </c>
      <c s="5" r="G27" t="n">
        <v>20000000</v>
      </c>
      <c s="7" r="J27" t="n">
        <v>20000000</v>
      </c>
    </row>
    <row r="28" spans="1:11">
      <c s="4" r="A28" t="s">
        <v>421</v>
      </c>
      <c s="4" r="C28" t="s">
        <v>428</v>
      </c>
    </row>
    <row r="29" spans="1:11">
      <c s="4" r="A29" t="s">
        <v>399</v>
      </c>
      <c s="7" r="C29" t="n">
        <v>151000</v>
      </c>
    </row>
    <row r="30" spans="1:11">
      <c s="4" r="A30" t="s">
        <v>130</v>
      </c>
      <c s="7" r="E30" t="n">
        <v>13000</v>
      </c>
      <c s="7" r="F30" t="n">
        <v>14000</v>
      </c>
      <c s="7" r="G30" t="n">
        <v>26000</v>
      </c>
      <c s="7" r="H30" t="n">
        <v>25000</v>
      </c>
    </row>
    <row r="31" spans="1:11">
      <c s="4" r="A31" t="s">
        <v>429</v>
      </c>
    </row>
    <row r="32" spans="1:11">
      <c s="3" r="A32" t="s">
        <v>357</v>
      </c>
    </row>
    <row r="33" spans="1:11">
      <c s="4" r="A33" t="s">
        <v>430</v>
      </c>
      <c s="7" r="D33" t="n">
        <v>30000000</v>
      </c>
    </row>
    <row r="34" spans="1:11">
      <c s="4" r="A34" t="s">
        <v>431</v>
      </c>
    </row>
    <row r="35" spans="1:11">
      <c s="3" r="A35" t="s">
        <v>357</v>
      </c>
    </row>
    <row r="36" spans="1:11">
      <c s="4" r="A36" t="s">
        <v>432</v>
      </c>
      <c s="4" r="D36" t="s">
        <v>433</v>
      </c>
    </row>
    <row r="37" spans="1:11">
      <c s="4" r="A37" t="s">
        <v>434</v>
      </c>
      <c s="4" r="D37" t="s">
        <v>422</v>
      </c>
    </row>
    <row r="38" spans="1:11">
      <c s="4" r="A38" t="s">
        <v>435</v>
      </c>
    </row>
    <row r="39" spans="1:11">
      <c s="3" r="A39" t="s">
        <v>357</v>
      </c>
    </row>
    <row r="40" spans="1:11">
      <c s="4" r="A40" t="s">
        <v>436</v>
      </c>
      <c s="4" r="D40" t="s">
        <v>422</v>
      </c>
    </row>
    <row r="41" spans="1:11">
      <c s="4" r="A41" t="s">
        <v>432</v>
      </c>
      <c s="4" r="D41" t="s">
        <v>433</v>
      </c>
    </row>
    <row r="42" spans="1:11">
      <c s="4" r="A42" t="s">
        <v>437</v>
      </c>
    </row>
    <row r="43" spans="1:11">
      <c s="3" r="A43" t="s">
        <v>357</v>
      </c>
    </row>
    <row r="44" spans="1:11">
      <c s="4" r="A44" t="s">
        <v>432</v>
      </c>
      <c s="4" r="D44" t="s">
        <v>438</v>
      </c>
    </row>
    <row r="45" spans="1:11">
      <c s="4" r="A45" t="s">
        <v>434</v>
      </c>
      <c s="4" r="D45" t="s">
        <v>428</v>
      </c>
    </row>
    <row r="46" spans="1:11">
      <c s="4" r="A46" t="s">
        <v>439</v>
      </c>
    </row>
    <row r="47" spans="1:11">
      <c s="3" r="A47" t="s">
        <v>357</v>
      </c>
    </row>
    <row r="48" spans="1:11">
      <c s="4" r="A48" t="s">
        <v>436</v>
      </c>
      <c s="4" r="D48" t="s">
        <v>440</v>
      </c>
    </row>
    <row r="49" spans="1:11">
      <c s="4" r="A49" t="s">
        <v>432</v>
      </c>
      <c s="4" r="D49" t="s">
        <v>438</v>
      </c>
    </row>
    <row r="50" spans="1:11">
      <c s="4" r="A50" t="s">
        <v>441</v>
      </c>
    </row>
    <row r="51" spans="1:11">
      <c s="3" r="A51" t="s">
        <v>357</v>
      </c>
    </row>
    <row r="52" spans="1:11">
      <c s="4" r="A52" t="s">
        <v>415</v>
      </c>
      <c s="7" r="I52" t="n">
        <v>80000000</v>
      </c>
    </row>
    <row r="53" spans="1:11">
      <c s="4" r="A53" t="s">
        <v>416</v>
      </c>
      <c s="7" r="I53" t="n">
        <v>3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42</v>
      </c>
      <c s="2" r="B1" t="s">
        <v>443</v>
      </c>
      <c s="2" r="C1" t="s">
        <v>444</v>
      </c>
      <c s="2" r="D1" t="s">
        <v>445</v>
      </c>
      <c s="2" r="E1" t="s">
        <v>2</v>
      </c>
      <c s="2" r="F1" t="s">
        <v>24</v>
      </c>
      <c s="2" r="G1" t="s">
        <v>2</v>
      </c>
      <c s="2" r="H1" t="s">
        <v>24</v>
      </c>
      <c s="2" r="I1" t="s">
        <v>23</v>
      </c>
      <c s="2" r="J1" t="s">
        <v>446</v>
      </c>
    </row>
    <row r="2" spans="1:10">
      <c s="3" r="A2" t="s">
        <v>357</v>
      </c>
    </row>
    <row r="3" spans="1:10">
      <c s="4" r="A3" t="s">
        <v>447</v>
      </c>
      <c s="7" r="E3" t="n">
        <v>413979000</v>
      </c>
      <c s="7" r="G3" t="n">
        <v>413979000</v>
      </c>
      <c s="7" r="I3" t="n">
        <v>409060000</v>
      </c>
    </row>
    <row r="4" spans="1:10">
      <c s="4" r="A4" t="s">
        <v>130</v>
      </c>
      <c s="7" r="G4" t="n">
        <v>1570000</v>
      </c>
      <c s="7" r="H4" t="n">
        <v>1237000</v>
      </c>
    </row>
    <row r="5" spans="1:10">
      <c s="4" r="A5" t="s">
        <v>448</v>
      </c>
    </row>
    <row r="6" spans="1:10">
      <c s="3" r="A6" t="s">
        <v>357</v>
      </c>
    </row>
    <row r="7" spans="1:10">
      <c s="4" r="A7" t="s">
        <v>396</v>
      </c>
      <c s="7" r="J7" t="n">
        <v>20000</v>
      </c>
    </row>
    <row r="8" spans="1:10">
      <c s="4" r="A8" t="s">
        <v>449</v>
      </c>
      <c s="4" r="J8" t="s">
        <v>450</v>
      </c>
    </row>
    <row r="9" spans="1:10">
      <c s="4" r="A9" t="s">
        <v>451</v>
      </c>
      <c s="7" r="C9" t="n">
        <v>21300000</v>
      </c>
    </row>
    <row r="10" spans="1:10">
      <c s="4" r="A10" t="s">
        <v>399</v>
      </c>
      <c s="5" r="C10" t="n">
        <v>345000</v>
      </c>
    </row>
    <row r="11" spans="1:10">
      <c s="4" r="A11" t="s">
        <v>452</v>
      </c>
      <c s="7" r="C11" t="n">
        <v>20955000</v>
      </c>
    </row>
    <row r="12" spans="1:10">
      <c s="4" r="A12" t="s">
        <v>402</v>
      </c>
      <c s="4" r="E12" t="s">
        <v>453</v>
      </c>
      <c s="4" r="G12" t="s">
        <v>453</v>
      </c>
    </row>
    <row r="13" spans="1:10">
      <c s="4" r="A13" t="s">
        <v>454</v>
      </c>
      <c s="7" r="J13" t="n">
        <v>1300000</v>
      </c>
    </row>
    <row r="14" spans="1:10">
      <c s="4" r="A14" t="s">
        <v>401</v>
      </c>
      <c s="4" r="C14" t="s">
        <v>373</v>
      </c>
    </row>
    <row r="15" spans="1:10">
      <c s="4" r="A15" t="s">
        <v>455</v>
      </c>
    </row>
    <row r="16" spans="1:10">
      <c s="3" r="A16" t="s">
        <v>357</v>
      </c>
    </row>
    <row r="17" spans="1:10">
      <c s="4" r="A17" t="s">
        <v>399</v>
      </c>
      <c s="7" r="D17" t="n">
        <v>8415000</v>
      </c>
    </row>
    <row r="18" spans="1:10">
      <c s="4" r="A18" t="s">
        <v>401</v>
      </c>
      <c s="4" r="D18" t="s">
        <v>373</v>
      </c>
    </row>
    <row r="19" spans="1:10">
      <c s="4" r="A19" t="s">
        <v>456</v>
      </c>
      <c s="7" r="E19" t="n">
        <v>5359000</v>
      </c>
      <c s="7" r="F19" t="n">
        <v>5196000</v>
      </c>
      <c s="7" r="G19" t="n">
        <v>10716000</v>
      </c>
      <c s="5" r="H19" t="n">
        <v>10390000</v>
      </c>
    </row>
    <row r="20" spans="1:10">
      <c s="4" r="A20" t="s">
        <v>447</v>
      </c>
      <c s="5" r="E20" t="n">
        <v>205000000</v>
      </c>
      <c s="5" r="G20" t="n">
        <v>205000000</v>
      </c>
    </row>
    <row r="21" spans="1:10">
      <c s="4" r="A21" t="s">
        <v>457</v>
      </c>
      <c s="4" r="D21" t="s">
        <v>458</v>
      </c>
    </row>
    <row r="22" spans="1:10">
      <c s="4" r="A22" t="s">
        <v>459</v>
      </c>
      <c s="4" r="D22" t="s">
        <v>460</v>
      </c>
    </row>
    <row r="23" spans="1:10">
      <c s="4" r="A23" t="s">
        <v>461</v>
      </c>
      <c s="4" r="D23" t="s">
        <v>462</v>
      </c>
    </row>
    <row r="24" spans="1:10">
      <c s="4" r="A24" t="s">
        <v>404</v>
      </c>
      <c s="5" r="E24" t="n">
        <v>122000</v>
      </c>
      <c s="5" r="G24" t="n">
        <v>122000</v>
      </c>
      <c s="5" r="I24" t="n">
        <v>169000</v>
      </c>
    </row>
    <row r="25" spans="1:10">
      <c s="4" r="A25" t="s">
        <v>463</v>
      </c>
      <c s="5" r="E25" t="n">
        <v>217000000</v>
      </c>
      <c s="5" r="G25" t="n">
        <v>217000000</v>
      </c>
      <c s="7" r="I25" t="n">
        <v>224000000</v>
      </c>
    </row>
    <row r="26" spans="1:10">
      <c s="4" r="A26" t="s">
        <v>130</v>
      </c>
      <c s="7" r="E26" t="n">
        <v>451000</v>
      </c>
      <c s="7" r="F26" t="n">
        <v>421000</v>
      </c>
      <c s="7" r="G26" t="n">
        <v>903000</v>
      </c>
      <c s="7" r="H26" t="n">
        <v>843000</v>
      </c>
    </row>
    <row r="27" spans="1:10">
      <c s="4" r="A27" t="s">
        <v>369</v>
      </c>
    </row>
    <row r="28" spans="1:10">
      <c s="3" r="A28" t="s">
        <v>357</v>
      </c>
    </row>
    <row r="29" spans="1:10">
      <c s="4" r="A29" t="s">
        <v>397</v>
      </c>
      <c s="4" r="E29" t="s">
        <v>373</v>
      </c>
      <c s="4" r="G29" t="s">
        <v>373</v>
      </c>
      <c s="4" r="I29" t="s">
        <v>373</v>
      </c>
    </row>
    <row r="30" spans="1:10">
      <c s="4" r="A30" t="s">
        <v>464</v>
      </c>
      <c s="7" r="E30" t="n">
        <v>205122000</v>
      </c>
      <c s="7" r="G30" t="n">
        <v>205122000</v>
      </c>
      <c s="7" r="I30" t="n">
        <v>205169000</v>
      </c>
    </row>
    <row r="31" spans="1:10">
      <c s="4" r="A31" t="s">
        <v>369</v>
      </c>
    </row>
    <row r="32" spans="1:10">
      <c s="3" r="A32" t="s">
        <v>357</v>
      </c>
    </row>
    <row r="33" spans="1:10">
      <c s="4" r="A33" t="s">
        <v>396</v>
      </c>
      <c s="7" r="D33" t="n">
        <v>175000000</v>
      </c>
    </row>
    <row r="34" spans="1:10">
      <c s="4" r="A34" t="s">
        <v>397</v>
      </c>
      <c s="4" r="D34" t="s">
        <v>373</v>
      </c>
    </row>
    <row r="35" spans="1:10">
      <c s="4" r="A35" t="s">
        <v>449</v>
      </c>
      <c s="4" r="D35" t="s">
        <v>465</v>
      </c>
    </row>
    <row r="36" spans="1:10">
      <c s="4" r="A36" t="s">
        <v>451</v>
      </c>
      <c s="7" r="D36" t="n">
        <v>171829000</v>
      </c>
    </row>
    <row r="37" spans="1:10">
      <c s="4" r="A37" t="s">
        <v>399</v>
      </c>
      <c s="5" r="D37" t="n">
        <v>7732000</v>
      </c>
    </row>
    <row r="38" spans="1:10">
      <c s="4" r="A38" t="s">
        <v>452</v>
      </c>
      <c s="5" r="D38" t="n">
        <v>164097000</v>
      </c>
    </row>
    <row r="39" spans="1:10">
      <c s="4" r="A39" t="s">
        <v>466</v>
      </c>
      <c s="7" r="D39" t="n">
        <v>3171000</v>
      </c>
    </row>
    <row r="40" spans="1:10">
      <c s="4" r="A40" t="s">
        <v>402</v>
      </c>
      <c s="4" r="E40" t="s">
        <v>467</v>
      </c>
      <c s="4" r="G40" t="s">
        <v>467</v>
      </c>
    </row>
    <row r="41" spans="1:10">
      <c s="4" r="A41" t="s">
        <v>468</v>
      </c>
    </row>
    <row r="42" spans="1:10">
      <c s="3" r="A42" t="s">
        <v>357</v>
      </c>
    </row>
    <row r="43" spans="1:10">
      <c s="4" r="A43" t="s">
        <v>396</v>
      </c>
      <c s="7" r="B43" t="n">
        <v>10000000</v>
      </c>
    </row>
    <row r="44" spans="1:10">
      <c s="4" r="A44" t="s">
        <v>449</v>
      </c>
      <c s="4" r="B44" t="s">
        <v>469</v>
      </c>
    </row>
    <row r="45" spans="1:10">
      <c s="4" r="A45" t="s">
        <v>451</v>
      </c>
      <c s="7" r="B45" t="n">
        <v>11300000</v>
      </c>
    </row>
    <row r="46" spans="1:10">
      <c s="4" r="A46" t="s">
        <v>399</v>
      </c>
      <c s="5" r="B46" t="n">
        <v>338000</v>
      </c>
    </row>
    <row r="47" spans="1:10">
      <c s="4" r="A47" t="s">
        <v>452</v>
      </c>
      <c s="5" r="B47" t="n">
        <v>10962000</v>
      </c>
    </row>
    <row r="48" spans="1:10">
      <c s="4" r="A48" t="s">
        <v>402</v>
      </c>
      <c s="4" r="E48" t="s">
        <v>470</v>
      </c>
      <c s="4" r="G48" t="s">
        <v>470</v>
      </c>
    </row>
    <row r="49" spans="1:10">
      <c s="4" r="A49" t="s">
        <v>454</v>
      </c>
      <c s="7" r="B49" t="n">
        <v>1300000</v>
      </c>
    </row>
    <row r="50" spans="1:10">
      <c s="4" r="A50" t="s">
        <v>401</v>
      </c>
      <c s="4" r="B50" t="s">
        <v>3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71</v>
      </c>
      <c s="2" r="B1" t="s">
        <v>472</v>
      </c>
      <c s="2" r="C1" t="s">
        <v>294</v>
      </c>
      <c s="2" r="D1" t="s">
        <v>296</v>
      </c>
      <c s="2" r="E1" t="s">
        <v>294</v>
      </c>
      <c s="2" r="F1" t="s">
        <v>296</v>
      </c>
      <c s="2" r="G1" t="s">
        <v>298</v>
      </c>
      <c s="2" r="H1" t="s">
        <v>473</v>
      </c>
      <c s="2" r="I1" t="s">
        <v>472</v>
      </c>
    </row>
    <row r="2" spans="1:9">
      <c s="3" r="A2" t="s">
        <v>357</v>
      </c>
    </row>
    <row r="3" spans="1:9">
      <c s="4" r="A3" t="s">
        <v>474</v>
      </c>
      <c s="4" r="B3" t="s">
        <v>475</v>
      </c>
    </row>
    <row r="4" spans="1:9">
      <c s="4" r="A4" t="s">
        <v>409</v>
      </c>
      <c s="7" r="C4" t="n">
        <v>18818</v>
      </c>
      <c s="7" r="E4" t="n">
        <v>18818</v>
      </c>
      <c s="7" r="G4" t="n">
        <v>19958</v>
      </c>
    </row>
    <row r="5" spans="1:9">
      <c s="4" r="A5" t="s">
        <v>361</v>
      </c>
      <c s="5" r="C5" t="n">
        <v>3067</v>
      </c>
      <c s="5" r="E5" t="n">
        <v>3067</v>
      </c>
      <c s="7" r="G5" t="n">
        <v>3044</v>
      </c>
    </row>
    <row r="6" spans="1:9">
      <c s="4" r="A6" t="s">
        <v>130</v>
      </c>
      <c s="5" r="E6" t="n">
        <v>1570</v>
      </c>
      <c s="7" r="F6" t="n">
        <v>1237</v>
      </c>
    </row>
    <row r="7" spans="1:9">
      <c s="4" r="A7" t="s">
        <v>476</v>
      </c>
    </row>
    <row r="8" spans="1:9">
      <c s="3" r="A8" t="s">
        <v>357</v>
      </c>
    </row>
    <row r="9" spans="1:9">
      <c s="4" r="A9" t="s">
        <v>477</v>
      </c>
      <c s="12" r="H9" t="n">
        <v>18583</v>
      </c>
      <c s="7" r="I9" t="n">
        <v>25805</v>
      </c>
    </row>
    <row r="10" spans="1:9">
      <c s="4" r="A10" t="s">
        <v>478</v>
      </c>
      <c s="7" r="I10" t="n">
        <v>968</v>
      </c>
    </row>
    <row r="11" spans="1:9">
      <c s="4" r="A11" t="s">
        <v>436</v>
      </c>
      <c s="4" r="B11" t="s">
        <v>479</v>
      </c>
    </row>
    <row r="12" spans="1:9">
      <c s="4" r="A12" t="s">
        <v>480</v>
      </c>
      <c s="4" r="B12" t="s">
        <v>481</v>
      </c>
    </row>
    <row r="13" spans="1:9">
      <c s="4" r="A13" t="s">
        <v>416</v>
      </c>
      <c s="5" r="C13" t="n">
        <v>900</v>
      </c>
      <c s="5" r="E13" t="n">
        <v>900</v>
      </c>
    </row>
    <row r="14" spans="1:9">
      <c s="4" r="A14" t="s">
        <v>482</v>
      </c>
      <c s="11" r="H14" t="n">
        <v>1.21</v>
      </c>
      <c s="11" r="I14" t="n">
        <v>1.21</v>
      </c>
    </row>
    <row r="15" spans="1:9">
      <c s="4" r="A15" t="s">
        <v>399</v>
      </c>
      <c s="7" r="B15" t="n">
        <v>1248</v>
      </c>
    </row>
    <row r="16" spans="1:9">
      <c s="4" r="A16" t="s">
        <v>130</v>
      </c>
      <c s="7" r="C16" t="n">
        <v>35</v>
      </c>
      <c s="7" r="D16" t="n">
        <v>36</v>
      </c>
      <c s="7" r="E16" t="n">
        <v>71</v>
      </c>
      <c s="7" r="F16" t="n">
        <v>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21"/>
    <col customWidth="1" max="12" min="12" width="17"/>
  </cols>
  <sheetData>
    <row r="1" spans="1:12">
      <c s="1" r="A1" t="s">
        <v>483</v>
      </c>
      <c s="2" r="B1" t="s">
        <v>484</v>
      </c>
      <c s="2" r="C1" t="s">
        <v>294</v>
      </c>
      <c s="2" r="D1" t="s">
        <v>296</v>
      </c>
      <c s="2" r="E1" t="s">
        <v>294</v>
      </c>
      <c s="2" r="F1" t="s">
        <v>296</v>
      </c>
      <c s="2" r="G1" t="s">
        <v>356</v>
      </c>
      <c s="2" r="H1" t="s">
        <v>294</v>
      </c>
      <c s="2" r="I1" t="s">
        <v>298</v>
      </c>
      <c s="2" r="J1" t="s">
        <v>485</v>
      </c>
      <c s="2" r="K1" t="s">
        <v>486</v>
      </c>
      <c s="2" r="L1" t="s">
        <v>487</v>
      </c>
    </row>
    <row r="2" spans="1:12">
      <c s="3" r="A2" t="s">
        <v>357</v>
      </c>
    </row>
    <row r="3" spans="1:12">
      <c s="4" r="A3" t="s">
        <v>409</v>
      </c>
      <c s="7" r="H3" t="n">
        <v>18818000</v>
      </c>
      <c s="7" r="I3" t="n">
        <v>19958000</v>
      </c>
    </row>
    <row r="4" spans="1:12">
      <c s="4" r="A4" t="s">
        <v>130</v>
      </c>
      <c s="7" r="E4" t="n">
        <v>1570000</v>
      </c>
      <c s="7" r="F4" t="n">
        <v>1237000</v>
      </c>
    </row>
    <row r="5" spans="1:12">
      <c s="4" r="A5" t="s">
        <v>378</v>
      </c>
    </row>
    <row r="6" spans="1:12">
      <c s="3" r="A6" t="s">
        <v>357</v>
      </c>
    </row>
    <row r="7" spans="1:12">
      <c s="4" r="A7" t="s">
        <v>415</v>
      </c>
      <c s="9" r="J7" t="n">
        <v>20000000</v>
      </c>
      <c s="7" r="K7" t="n">
        <v>20000000</v>
      </c>
      <c s="9" r="L7" t="n">
        <v>15000000</v>
      </c>
    </row>
    <row r="8" spans="1:12">
      <c s="4" r="A8" t="s">
        <v>488</v>
      </c>
      <c s="4" r="B8" t="s">
        <v>489</v>
      </c>
    </row>
    <row r="9" spans="1:12">
      <c s="4" r="A9" t="s">
        <v>490</v>
      </c>
      <c s="9" r="J9" t="n">
        <v>5000000</v>
      </c>
    </row>
    <row r="10" spans="1:12">
      <c s="4" r="A10" t="s">
        <v>409</v>
      </c>
      <c s="9" r="G10" t="n">
        <v>17600000</v>
      </c>
      <c s="7" r="I10" t="n">
        <v>19400000</v>
      </c>
    </row>
    <row r="11" spans="1:12">
      <c s="4" r="A11" t="s">
        <v>416</v>
      </c>
      <c s="7" r="H11" t="n">
        <v>1968000</v>
      </c>
    </row>
    <row r="12" spans="1:12">
      <c s="4" r="A12" t="s">
        <v>491</v>
      </c>
      <c s="4" r="B12" t="s">
        <v>440</v>
      </c>
    </row>
    <row r="13" spans="1:12">
      <c s="4" r="A13" t="s">
        <v>492</v>
      </c>
      <c s="4" r="J13" t="s">
        <v>438</v>
      </c>
      <c s="4" r="K13" t="s">
        <v>438</v>
      </c>
    </row>
    <row r="14" spans="1:12">
      <c s="4" r="A14" t="s">
        <v>493</v>
      </c>
      <c s="4" r="J14" t="s">
        <v>438</v>
      </c>
      <c s="4" r="K14" t="s">
        <v>438</v>
      </c>
    </row>
    <row r="15" spans="1:12">
      <c s="4" r="A15" t="s">
        <v>421</v>
      </c>
      <c s="4" r="B15" t="s">
        <v>422</v>
      </c>
    </row>
    <row r="16" spans="1:12">
      <c s="4" r="A16" t="s">
        <v>434</v>
      </c>
      <c s="4" r="B16" t="s">
        <v>494</v>
      </c>
    </row>
    <row r="17" spans="1:12">
      <c s="4" r="A17" t="s">
        <v>423</v>
      </c>
      <c s="4" r="J17" t="s">
        <v>424</v>
      </c>
      <c s="4" r="K17" t="s">
        <v>424</v>
      </c>
    </row>
    <row r="18" spans="1:12">
      <c s="4" r="A18" t="s">
        <v>425</v>
      </c>
      <c s="4" r="B18" t="s">
        <v>424</v>
      </c>
    </row>
    <row r="19" spans="1:12">
      <c s="4" r="A19" t="s">
        <v>495</v>
      </c>
      <c s="11" r="J19" t="n">
        <v>1.15</v>
      </c>
      <c s="11" r="K19" t="n">
        <v>1.15</v>
      </c>
    </row>
    <row r="20" spans="1:12">
      <c s="4" r="A20" t="s">
        <v>399</v>
      </c>
      <c s="7" r="B20" t="n">
        <v>201000</v>
      </c>
    </row>
    <row r="21" spans="1:12">
      <c s="4" r="A21" t="s">
        <v>130</v>
      </c>
      <c s="7" r="C21" t="n">
        <v>16000</v>
      </c>
      <c s="7" r="D21" t="n">
        <v>12000</v>
      </c>
      <c s="7" r="E21" t="n">
        <v>33000</v>
      </c>
      <c s="7" r="F21" t="n">
        <v>23000</v>
      </c>
    </row>
    <row r="22" spans="1:12">
      <c s="4" r="A22" t="s">
        <v>426</v>
      </c>
      <c s="4" r="J22" t="s">
        <v>427</v>
      </c>
      <c s="4" r="K22" t="s">
        <v>4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96</v>
      </c>
      <c s="2" r="B1" t="s">
        <v>406</v>
      </c>
      <c s="2" r="C1" t="s">
        <v>407</v>
      </c>
      <c s="2" r="D1" t="s">
        <v>2</v>
      </c>
      <c s="2" r="E1" t="s">
        <v>24</v>
      </c>
      <c s="2" r="F1" t="s">
        <v>2</v>
      </c>
      <c s="2" r="G1" t="s">
        <v>24</v>
      </c>
      <c s="2" r="H1" t="s">
        <v>408</v>
      </c>
      <c s="2" r="I1" t="s">
        <v>23</v>
      </c>
      <c s="2" r="J1" t="s">
        <v>282</v>
      </c>
    </row>
    <row r="2" spans="1:10">
      <c s="3" r="A2" t="s">
        <v>357</v>
      </c>
    </row>
    <row r="3" spans="1:10">
      <c s="4" r="A3" t="s">
        <v>409</v>
      </c>
      <c s="7" r="D3" t="n">
        <v>18818000</v>
      </c>
      <c s="7" r="F3" t="n">
        <v>18818000</v>
      </c>
      <c s="7" r="I3" t="n">
        <v>19958000</v>
      </c>
    </row>
    <row r="4" spans="1:10">
      <c s="4" r="A4" t="s">
        <v>130</v>
      </c>
      <c s="5" r="F4" t="n">
        <v>1570000</v>
      </c>
      <c s="7" r="G4" t="n">
        <v>1237000</v>
      </c>
    </row>
    <row r="5" spans="1:10">
      <c s="4" r="A5" t="s">
        <v>375</v>
      </c>
    </row>
    <row r="6" spans="1:10">
      <c s="3" r="A6" t="s">
        <v>357</v>
      </c>
    </row>
    <row r="7" spans="1:10">
      <c s="4" r="A7" t="s">
        <v>415</v>
      </c>
      <c s="7" r="B7" t="n">
        <v>15000000</v>
      </c>
      <c s="7" r="J7" t="n">
        <v>20000000</v>
      </c>
    </row>
    <row r="8" spans="1:10">
      <c s="4" r="A8" t="s">
        <v>416</v>
      </c>
      <c s="5" r="D8" t="n">
        <v>0</v>
      </c>
      <c s="5" r="F8" t="n">
        <v>0</v>
      </c>
    </row>
    <row r="9" spans="1:10">
      <c s="4" r="A9" t="s">
        <v>497</v>
      </c>
      <c s="4" r="B9" t="s">
        <v>498</v>
      </c>
    </row>
    <row r="10" spans="1:10">
      <c s="4" r="A10" t="s">
        <v>409</v>
      </c>
      <c s="5" r="D10" t="n">
        <v>20000000</v>
      </c>
      <c s="5" r="F10" t="n">
        <v>20000000</v>
      </c>
      <c s="7" r="I10" t="n">
        <v>20000000</v>
      </c>
    </row>
    <row r="11" spans="1:10">
      <c s="4" r="A11" t="s">
        <v>421</v>
      </c>
      <c s="4" r="B11" t="s">
        <v>428</v>
      </c>
    </row>
    <row r="12" spans="1:10">
      <c s="4" r="A12" t="s">
        <v>499</v>
      </c>
      <c s="4" r="B12" t="s">
        <v>481</v>
      </c>
    </row>
    <row r="13" spans="1:10">
      <c s="4" r="A13" t="s">
        <v>500</v>
      </c>
      <c s="5" r="B13" t="n">
        <v>2</v>
      </c>
    </row>
    <row r="14" spans="1:10">
      <c s="4" r="A14" t="s">
        <v>501</v>
      </c>
      <c s="7" r="B14" t="n">
        <v>15000000</v>
      </c>
    </row>
    <row r="15" spans="1:10">
      <c s="4" r="A15" t="s">
        <v>502</v>
      </c>
      <c s="5" r="B15" t="n">
        <v>100000</v>
      </c>
    </row>
    <row r="16" spans="1:10">
      <c s="4" r="A16" t="s">
        <v>399</v>
      </c>
      <c s="7" r="B16" t="n">
        <v>151000</v>
      </c>
    </row>
    <row r="17" spans="1:10">
      <c s="4" r="A17" t="s">
        <v>130</v>
      </c>
      <c s="5" r="D17" t="n">
        <v>13000</v>
      </c>
      <c s="7" r="E17" t="n">
        <v>14000</v>
      </c>
      <c s="5" r="F17" t="n">
        <v>26000</v>
      </c>
      <c s="5" r="G17" t="n">
        <v>25000</v>
      </c>
    </row>
    <row r="18" spans="1:10">
      <c s="4" r="A18" t="s">
        <v>503</v>
      </c>
    </row>
    <row r="19" spans="1:10">
      <c s="3" r="A19" t="s">
        <v>357</v>
      </c>
    </row>
    <row r="20" spans="1:10">
      <c s="4" r="A20" t="s">
        <v>436</v>
      </c>
      <c s="4" r="B20" t="s">
        <v>424</v>
      </c>
    </row>
    <row r="21" spans="1:10">
      <c s="4" r="A21" t="s">
        <v>374</v>
      </c>
    </row>
    <row r="22" spans="1:10">
      <c s="3" r="A22" t="s">
        <v>357</v>
      </c>
    </row>
    <row r="23" spans="1:10">
      <c s="4" r="A23" t="s">
        <v>415</v>
      </c>
      <c s="7" r="C23" t="n">
        <v>60000000</v>
      </c>
    </row>
    <row r="24" spans="1:10">
      <c s="4" r="A24" t="s">
        <v>416</v>
      </c>
      <c s="5" r="D24" t="n">
        <v>0</v>
      </c>
      <c s="5" r="F24" t="n">
        <v>0</v>
      </c>
    </row>
    <row r="25" spans="1:10">
      <c s="4" r="A25" t="s">
        <v>409</v>
      </c>
      <c s="5" r="D25" t="n">
        <v>20800000</v>
      </c>
      <c s="5" r="F25" t="n">
        <v>20800000</v>
      </c>
    </row>
    <row r="26" spans="1:10">
      <c s="4" r="A26" t="s">
        <v>421</v>
      </c>
      <c s="4" r="C26" t="s">
        <v>422</v>
      </c>
    </row>
    <row r="27" spans="1:10">
      <c s="4" r="A27" t="s">
        <v>399</v>
      </c>
      <c s="7" r="C27" t="n">
        <v>600000</v>
      </c>
    </row>
    <row r="28" spans="1:10">
      <c s="4" r="A28" t="s">
        <v>130</v>
      </c>
      <c s="7" r="D28" t="n">
        <v>40000</v>
      </c>
      <c s="7" r="E28" t="n">
        <v>23000</v>
      </c>
      <c s="7" r="F28" t="n">
        <v>76000</v>
      </c>
      <c s="7" r="G28" t="n">
        <v>45000</v>
      </c>
    </row>
    <row r="29" spans="1:10">
      <c s="4" r="A29" t="s">
        <v>441</v>
      </c>
    </row>
    <row r="30" spans="1:10">
      <c s="3" r="A30" t="s">
        <v>357</v>
      </c>
    </row>
    <row r="31" spans="1:10">
      <c s="4" r="A31" t="s">
        <v>415</v>
      </c>
      <c s="7" r="H31" t="n">
        <v>80000000</v>
      </c>
    </row>
    <row r="32" spans="1:10">
      <c s="4" r="A32" t="s">
        <v>416</v>
      </c>
      <c s="7" r="H32" t="n">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s="1" r="A1" t="s">
        <v>100</v>
      </c>
      <c s="2" r="B1" t="s">
        <v>101</v>
      </c>
      <c s="2" r="C1" t="s">
        <v>102</v>
      </c>
      <c s="2" r="D1" t="s">
        <v>103</v>
      </c>
      <c s="2" r="E1" t="s">
        <v>104</v>
      </c>
      <c s="2" r="F1" t="s">
        <v>105</v>
      </c>
      <c s="2" r="G1" t="s">
        <v>106</v>
      </c>
    </row>
    <row r="2" spans="1:7">
      <c s="4" r="A2" t="s">
        <v>107</v>
      </c>
      <c s="7" r="B2" t="n">
        <v>434185</v>
      </c>
      <c s="7" r="C2" t="n">
        <v>507</v>
      </c>
      <c s="7" r="D2" t="n">
        <v>313815</v>
      </c>
      <c s="7" r="E2" t="n">
        <v>115377</v>
      </c>
      <c s="7" r="F2" t="n">
        <v>534</v>
      </c>
      <c s="7" r="G2" t="n">
        <v>3952</v>
      </c>
    </row>
    <row r="3" spans="1:7">
      <c s="4" r="A3" t="s">
        <v>108</v>
      </c>
      <c s="5" r="B3" t="n">
        <v>50719</v>
      </c>
      <c s="5" r="C3" t="n">
        <v>50719</v>
      </c>
    </row>
    <row r="4" spans="1:7">
      <c s="3" r="A4" t="s">
        <v>109</v>
      </c>
    </row>
    <row r="5" spans="1:7">
      <c s="4" r="A5" t="s">
        <v>110</v>
      </c>
      <c s="7" r="B5" t="n">
        <v>0</v>
      </c>
      <c s="7" r="C5" t="n">
        <v>2</v>
      </c>
      <c s="5" r="D5" t="n">
        <v>-2</v>
      </c>
    </row>
    <row r="6" spans="1:7">
      <c s="4" r="A6" t="s">
        <v>111</v>
      </c>
      <c s="5" r="C6" t="n">
        <v>191</v>
      </c>
    </row>
    <row r="7" spans="1:7">
      <c s="4" r="A7" t="s">
        <v>112</v>
      </c>
      <c s="5" r="B7" t="n">
        <v>2747</v>
      </c>
      <c s="5" r="D7" t="n">
        <v>2747</v>
      </c>
    </row>
    <row r="8" spans="1:7">
      <c s="4" r="A8" t="s">
        <v>113</v>
      </c>
      <c s="5" r="B8" t="n">
        <v>33</v>
      </c>
      <c s="7" r="C8" t="n">
        <v>0</v>
      </c>
      <c s="5" r="D8" t="n">
        <v>33</v>
      </c>
    </row>
    <row r="9" spans="1:7">
      <c s="4" r="A9" t="s">
        <v>114</v>
      </c>
      <c s="5" r="C9" t="n">
        <v>3</v>
      </c>
    </row>
    <row r="10" spans="1:7">
      <c s="4" r="A10" t="s">
        <v>115</v>
      </c>
      <c s="5" r="B10" t="n">
        <v>276</v>
      </c>
      <c s="5" r="D10" t="n">
        <v>276</v>
      </c>
    </row>
    <row r="11" spans="1:7">
      <c s="4" r="A11" t="s">
        <v>116</v>
      </c>
      <c s="5" r="B11" t="n">
        <v>-113</v>
      </c>
      <c s="5" r="G11" t="n">
        <v>-113</v>
      </c>
    </row>
    <row r="12" spans="1:7">
      <c s="4" r="A12" t="s">
        <v>117</v>
      </c>
      <c s="5" r="B12" t="n">
        <v>69622</v>
      </c>
      <c s="7" r="C12" t="n">
        <v>58</v>
      </c>
      <c s="5" r="D12" t="n">
        <v>69564</v>
      </c>
    </row>
    <row r="13" spans="1:7">
      <c s="4" r="A13" t="s">
        <v>118</v>
      </c>
      <c s="5" r="C13" t="n">
        <v>5750</v>
      </c>
    </row>
    <row r="14" spans="1:7">
      <c s="4" r="A14" t="s">
        <v>119</v>
      </c>
      <c s="5" r="B14" t="n">
        <v>-441</v>
      </c>
      <c s="5" r="D14" t="n">
        <v>-441</v>
      </c>
    </row>
    <row r="15" spans="1:7">
      <c s="4" r="A15" t="s">
        <v>120</v>
      </c>
      <c s="5" r="B15" t="n">
        <v>-22116</v>
      </c>
      <c s="5" r="E15" t="n">
        <v>-22113</v>
      </c>
      <c s="5" r="F15" t="n">
        <v>-3</v>
      </c>
    </row>
    <row r="16" spans="1:7">
      <c s="4" r="A16" t="s">
        <v>121</v>
      </c>
      <c s="7" r="B16" t="n">
        <v>484193</v>
      </c>
      <c s="7" r="C16" t="n">
        <v>567</v>
      </c>
      <c s="7" r="D16" t="n">
        <v>385992</v>
      </c>
      <c s="7" r="E16" t="n">
        <v>93264</v>
      </c>
      <c s="7" r="F16" t="n">
        <v>531</v>
      </c>
      <c s="7" r="G16" t="n">
        <v>3839</v>
      </c>
    </row>
    <row r="17" spans="1:7">
      <c s="4" r="A17" t="s">
        <v>122</v>
      </c>
      <c s="5" r="B17" t="n">
        <v>56663</v>
      </c>
      <c s="5" r="C17" t="n">
        <v>566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s="1" r="A1" t="s">
        <v>504</v>
      </c>
      <c s="2" r="B1" t="s">
        <v>443</v>
      </c>
      <c s="2" r="C1" t="s">
        <v>2</v>
      </c>
      <c s="2" r="D1" t="s">
        <v>2</v>
      </c>
      <c s="2" r="E1" t="s">
        <v>24</v>
      </c>
      <c s="2" r="F1" t="s">
        <v>23</v>
      </c>
    </row>
    <row r="2" spans="1:6">
      <c s="3" r="A2" t="s">
        <v>357</v>
      </c>
    </row>
    <row r="3" spans="1:6">
      <c s="4" r="A3" t="s">
        <v>130</v>
      </c>
      <c s="7" r="D3" t="n">
        <v>1570000</v>
      </c>
      <c s="7" r="E3" t="n">
        <v>1237000</v>
      </c>
    </row>
    <row r="4" spans="1:6">
      <c s="4" r="A4" t="s">
        <v>505</v>
      </c>
    </row>
    <row r="5" spans="1:6">
      <c s="3" r="A5" t="s">
        <v>357</v>
      </c>
    </row>
    <row r="6" spans="1:6">
      <c s="4" r="A6" t="s">
        <v>377</v>
      </c>
      <c s="7" r="B6" t="n">
        <v>40000000</v>
      </c>
    </row>
    <row r="7" spans="1:6">
      <c s="4" r="A7" t="s">
        <v>367</v>
      </c>
      <c s="4" r="B7" t="s">
        <v>506</v>
      </c>
    </row>
    <row r="8" spans="1:6">
      <c s="4" r="A8" t="s">
        <v>507</v>
      </c>
      <c s="4" r="B8" t="s">
        <v>385</v>
      </c>
    </row>
    <row r="9" spans="1:6">
      <c s="4" r="A9" t="s">
        <v>452</v>
      </c>
      <c s="7" r="B9" t="n">
        <v>38686000</v>
      </c>
    </row>
    <row r="10" spans="1:6">
      <c s="4" r="A10" t="s">
        <v>399</v>
      </c>
      <c s="7" r="B10" t="n">
        <v>1314000</v>
      </c>
    </row>
    <row r="11" spans="1:6">
      <c s="4" r="A11" t="s">
        <v>456</v>
      </c>
      <c s="7" r="C11" t="n">
        <v>900000</v>
      </c>
      <c s="5" r="D11" t="n">
        <v>1800000</v>
      </c>
    </row>
    <row r="12" spans="1:6">
      <c s="4" r="A12" t="s">
        <v>457</v>
      </c>
      <c s="4" r="B12" t="s">
        <v>508</v>
      </c>
    </row>
    <row r="13" spans="1:6">
      <c s="4" r="A13" t="s">
        <v>459</v>
      </c>
      <c s="4" r="B13" t="s">
        <v>460</v>
      </c>
    </row>
    <row r="14" spans="1:6">
      <c s="4" r="A14" t="s">
        <v>461</v>
      </c>
      <c s="4" r="B14" t="s">
        <v>509</v>
      </c>
    </row>
    <row r="15" spans="1:6">
      <c s="4" r="A15" t="s">
        <v>130</v>
      </c>
      <c s="5" r="C15" t="n">
        <v>116000</v>
      </c>
      <c s="5" r="D15" t="n">
        <v>232000</v>
      </c>
    </row>
    <row r="16" spans="1:6">
      <c s="4" r="A16" t="s">
        <v>463</v>
      </c>
      <c s="7" r="C16" t="n">
        <v>40000000</v>
      </c>
      <c s="7" r="D16" t="n">
        <v>40000000</v>
      </c>
      <c s="7" r="F16" t="n">
        <v>4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40"/>
    <col customWidth="1" max="3" min="3" width="22"/>
    <col customWidth="1" max="4" min="4" width="32"/>
  </cols>
  <sheetData>
    <row r="1" spans="1:4">
      <c s="1" r="A1" t="s">
        <v>510</v>
      </c>
      <c s="2" r="B1" t="s">
        <v>1</v>
      </c>
      <c s="2" r="C1" t="s">
        <v>292</v>
      </c>
    </row>
    <row r="2" spans="1:4">
      <c s="2" r="B2" t="s">
        <v>511</v>
      </c>
      <c s="2" r="C2" t="s">
        <v>512</v>
      </c>
      <c s="2" r="D2" t="s">
        <v>513</v>
      </c>
    </row>
    <row r="3" spans="1:4">
      <c s="4" r="A3" t="s">
        <v>514</v>
      </c>
    </row>
    <row r="4" spans="1:4">
      <c s="3" r="A4" t="s">
        <v>357</v>
      </c>
    </row>
    <row r="5" spans="1:4">
      <c s="4" r="A5" t="s">
        <v>420</v>
      </c>
      <c s="7" r="B5" t="n">
        <v>7902</v>
      </c>
      <c s="7" r="D5" t="n">
        <v>7926</v>
      </c>
    </row>
    <row r="6" spans="1:4">
      <c s="4" r="A6" t="s">
        <v>515</v>
      </c>
    </row>
    <row r="7" spans="1:4">
      <c s="3" r="A7" t="s">
        <v>357</v>
      </c>
    </row>
    <row r="8" spans="1:4">
      <c s="4" r="A8" t="s">
        <v>516</v>
      </c>
      <c s="5" r="B8" t="n">
        <v>3</v>
      </c>
      <c s="5" r="D8" t="n">
        <v>3</v>
      </c>
    </row>
    <row r="9" spans="1:4">
      <c s="4" r="A9" t="s">
        <v>517</v>
      </c>
      <c s="7" r="B9" t="n">
        <v>11213</v>
      </c>
      <c s="7" r="D9" t="n">
        <v>11213</v>
      </c>
    </row>
    <row r="10" spans="1:4">
      <c s="4" r="A10" t="s">
        <v>518</v>
      </c>
    </row>
    <row r="11" spans="1:4">
      <c s="3" r="A11" t="s">
        <v>357</v>
      </c>
    </row>
    <row r="12" spans="1:4">
      <c s="4" r="A12" t="s">
        <v>519</v>
      </c>
      <c s="5" r="B12" t="n">
        <v>3</v>
      </c>
      <c s="5" r="C12"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20</v>
      </c>
      <c s="2" r="B1" t="s">
        <v>2</v>
      </c>
      <c s="2" r="C1" t="s">
        <v>343</v>
      </c>
      <c s="2" r="D1" t="s">
        <v>23</v>
      </c>
      <c s="2" r="E1" t="s">
        <v>25</v>
      </c>
      <c s="2" r="F1" t="s">
        <v>521</v>
      </c>
    </row>
    <row r="2" spans="1:6">
      <c s="3" r="A2" t="s">
        <v>188</v>
      </c>
    </row>
    <row r="3" spans="1:6">
      <c s="4" r="A3" t="s">
        <v>522</v>
      </c>
      <c s="7" r="B3" t="n">
        <v>5981</v>
      </c>
      <c s="7" r="D3" t="n">
        <v>5717</v>
      </c>
    </row>
    <row r="4" spans="1:6">
      <c s="4" r="A4" t="s">
        <v>523</v>
      </c>
      <c s="5" r="B4" t="n">
        <v>5326</v>
      </c>
      <c s="5" r="D4" t="n">
        <v>3684</v>
      </c>
    </row>
    <row r="5" spans="1:6">
      <c s="4" r="A5" t="s">
        <v>524</v>
      </c>
      <c s="5" r="B5" t="n">
        <v>1500</v>
      </c>
      <c s="5" r="D5" t="n">
        <v>1500</v>
      </c>
    </row>
    <row r="6" spans="1:6">
      <c s="4" r="A6" t="s">
        <v>525</v>
      </c>
      <c s="5" r="B6" t="n">
        <v>1305</v>
      </c>
      <c s="5" r="D6" t="n">
        <v>2434</v>
      </c>
    </row>
    <row r="7" spans="1:6">
      <c s="4" r="A7" t="s">
        <v>526</v>
      </c>
      <c s="5" r="B7" t="n">
        <v>4374</v>
      </c>
      <c s="5" r="D7" t="n">
        <v>4473</v>
      </c>
    </row>
    <row r="8" spans="1:6">
      <c s="4" r="A8" t="s">
        <v>527</v>
      </c>
      <c s="5" r="B8" t="n">
        <v>564</v>
      </c>
      <c s="5" r="D8" t="n">
        <v>3976</v>
      </c>
    </row>
    <row r="9" spans="1:6">
      <c s="4" r="A9" t="s">
        <v>528</v>
      </c>
      <c s="5" r="B9" t="n">
        <v>41</v>
      </c>
      <c s="7" r="C9" t="n">
        <v>209</v>
      </c>
      <c s="5" r="D9" t="n">
        <v>461</v>
      </c>
      <c s="7" r="E9" t="n">
        <v>7682</v>
      </c>
      <c s="7" r="F9" t="n">
        <v>7517</v>
      </c>
    </row>
    <row r="10" spans="1:6">
      <c s="4" r="A10" t="s">
        <v>354</v>
      </c>
      <c s="5" r="B10" t="n">
        <v>6820</v>
      </c>
      <c s="5" r="D10" t="n">
        <v>13400</v>
      </c>
    </row>
    <row r="11" spans="1:6">
      <c s="4" r="A11" t="s">
        <v>529</v>
      </c>
      <c s="7" r="B11" t="n">
        <v>25911</v>
      </c>
      <c s="7" r="D11" t="n">
        <v>356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23</v>
      </c>
    </row>
    <row r="2" spans="1:3">
      <c s="3" r="A2" t="s">
        <v>191</v>
      </c>
    </row>
    <row r="3" spans="1:3">
      <c s="4" r="A3" t="s">
        <v>531</v>
      </c>
      <c s="7" r="B3" t="n">
        <v>573</v>
      </c>
      <c s="7" r="C3" t="n">
        <v>620</v>
      </c>
    </row>
    <row r="4" spans="1:3">
      <c s="4" r="A4" t="s">
        <v>532</v>
      </c>
      <c s="5" r="B4" t="n">
        <v>6774</v>
      </c>
      <c s="5" r="C4" t="n">
        <v>7753</v>
      </c>
    </row>
    <row r="5" spans="1:3">
      <c s="4" r="A5" t="s">
        <v>533</v>
      </c>
      <c s="5" r="B5" t="n">
        <v>4949</v>
      </c>
      <c s="5" r="C5" t="n">
        <v>4775</v>
      </c>
    </row>
    <row r="6" spans="1:3">
      <c s="4" r="A6" t="s">
        <v>534</v>
      </c>
      <c s="5" r="B6" t="n">
        <v>3977</v>
      </c>
      <c s="5" r="C6" t="n">
        <v>3769</v>
      </c>
    </row>
    <row r="7" spans="1:3">
      <c s="4" r="A7" t="s">
        <v>354</v>
      </c>
      <c s="5" r="B7" t="n">
        <v>1100</v>
      </c>
      <c s="5" r="C7" t="n">
        <v>1374</v>
      </c>
    </row>
    <row r="8" spans="1:3">
      <c s="4" r="A8" t="s">
        <v>535</v>
      </c>
      <c s="7" r="B8" t="n">
        <v>17373</v>
      </c>
      <c s="7" r="C8" t="n">
        <v>182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6</v>
      </c>
      <c s="2" r="B1" t="s">
        <v>69</v>
      </c>
      <c s="2" r="D1" t="s">
        <v>1</v>
      </c>
    </row>
    <row r="2" spans="1:5">
      <c s="2" r="B2" t="s">
        <v>2</v>
      </c>
      <c s="2" r="C2" t="s">
        <v>24</v>
      </c>
      <c s="2" r="D2" t="s">
        <v>2</v>
      </c>
      <c s="2" r="E2" t="s">
        <v>24</v>
      </c>
    </row>
    <row r="3" spans="1:5">
      <c s="3" r="A3" t="s">
        <v>537</v>
      </c>
    </row>
    <row r="4" spans="1:5">
      <c s="4" r="A4" t="s">
        <v>538</v>
      </c>
      <c s="7" r="B4" t="n">
        <v>49</v>
      </c>
      <c s="7" r="C4" t="n">
        <v>60</v>
      </c>
      <c s="7" r="D4" t="n">
        <v>97</v>
      </c>
      <c s="7" r="E4" t="n">
        <v>120</v>
      </c>
    </row>
    <row r="5" spans="1:5">
      <c s="4" r="A5" t="s">
        <v>539</v>
      </c>
      <c s="5" r="B5" t="n">
        <v>53</v>
      </c>
      <c s="5" r="C5" t="n">
        <v>56</v>
      </c>
      <c s="5" r="D5" t="n">
        <v>106</v>
      </c>
      <c s="5" r="E5" t="n">
        <v>112</v>
      </c>
    </row>
    <row r="6" spans="1:5">
      <c s="4" r="A6" t="s">
        <v>540</v>
      </c>
      <c s="5" r="B6" t="n">
        <v>-86</v>
      </c>
      <c s="5" r="C6" t="n">
        <v>-79</v>
      </c>
      <c s="5" r="D6" t="n">
        <v>-172</v>
      </c>
      <c s="5" r="E6" t="n">
        <v>-158</v>
      </c>
    </row>
    <row r="7" spans="1:5">
      <c s="4" r="A7" t="s">
        <v>541</v>
      </c>
      <c s="5" r="B7" t="n">
        <v>-3</v>
      </c>
      <c s="5" r="C7" t="n">
        <v>-6</v>
      </c>
      <c s="5" r="D7" t="n">
        <v>-5</v>
      </c>
      <c s="5" r="E7" t="n">
        <v>-12</v>
      </c>
    </row>
    <row r="8" spans="1:5">
      <c s="4" r="A8" t="s">
        <v>542</v>
      </c>
      <c s="7" r="B8" t="n">
        <v>13</v>
      </c>
      <c s="7" r="C8" t="n">
        <v>31</v>
      </c>
      <c s="7" r="D8" t="n">
        <v>26</v>
      </c>
      <c s="7" r="E8" t="n">
        <v>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3</v>
      </c>
      <c s="2" r="B1" t="s">
        <v>69</v>
      </c>
      <c s="2" r="D1" t="s">
        <v>1</v>
      </c>
    </row>
    <row r="2" spans="1:5">
      <c s="2" r="B2" t="s">
        <v>2</v>
      </c>
      <c s="2" r="C2" t="s">
        <v>24</v>
      </c>
      <c s="2" r="D2" t="s">
        <v>2</v>
      </c>
      <c s="2" r="E2" t="s">
        <v>24</v>
      </c>
    </row>
    <row r="3" spans="1:5">
      <c s="3" r="A3" t="s">
        <v>544</v>
      </c>
    </row>
    <row r="4" spans="1:5">
      <c s="4" r="A4" t="s">
        <v>545</v>
      </c>
      <c s="7" r="B4" t="n">
        <v>37</v>
      </c>
      <c s="7" r="C4" t="n">
        <v>92</v>
      </c>
      <c s="7" r="D4" t="n">
        <v>75</v>
      </c>
      <c s="7" r="E4" t="n">
        <v>168</v>
      </c>
    </row>
    <row r="5" spans="1:5">
      <c s="4" r="A5" t="s">
        <v>546</v>
      </c>
      <c s="5" r="D5" t="n">
        <v>93</v>
      </c>
    </row>
    <row r="6" spans="1:5">
      <c s="4" r="A6" t="s">
        <v>547</v>
      </c>
      <c s="7" r="B6" t="n">
        <v>5196</v>
      </c>
      <c s="7" r="D6" t="n">
        <v>51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548</v>
      </c>
      <c s="2" r="B1" t="s">
        <v>69</v>
      </c>
      <c s="2" r="D1" t="s">
        <v>1</v>
      </c>
    </row>
    <row r="2" spans="1:5">
      <c s="2" r="B2" t="s">
        <v>2</v>
      </c>
      <c s="2" r="C2" t="s">
        <v>24</v>
      </c>
      <c s="2" r="D2" t="s">
        <v>2</v>
      </c>
      <c s="2" r="E2" t="s">
        <v>24</v>
      </c>
    </row>
    <row r="3" spans="1:5">
      <c s="3" r="A3" t="s">
        <v>197</v>
      </c>
    </row>
    <row r="4" spans="1:5">
      <c s="4" r="A4" t="s">
        <v>549</v>
      </c>
      <c s="4" r="B4" t="s">
        <v>550</v>
      </c>
      <c s="4" r="C4" t="s">
        <v>551</v>
      </c>
      <c s="4" r="D4" t="s">
        <v>552</v>
      </c>
      <c s="4" r="E4" t="s">
        <v>553</v>
      </c>
    </row>
    <row r="5" spans="1:5">
      <c s="4" r="A5" t="s">
        <v>554</v>
      </c>
      <c s="4" r="D5" t="s">
        <v>4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23</v>
      </c>
    </row>
    <row r="2" spans="1:3">
      <c s="3" r="A2" t="s">
        <v>556</v>
      </c>
    </row>
    <row r="3" spans="1:3">
      <c s="4" r="A3" t="s">
        <v>557</v>
      </c>
      <c s="7" r="B3" t="n">
        <v>30</v>
      </c>
      <c s="7" r="C3" t="n">
        <v>30</v>
      </c>
    </row>
    <row r="4" spans="1:3">
      <c s="4" r="A4" t="s">
        <v>558</v>
      </c>
      <c s="5" r="B4" t="n">
        <v>501</v>
      </c>
      <c s="5" r="C4" t="n">
        <v>504</v>
      </c>
    </row>
    <row r="5" spans="1:3">
      <c s="4" r="A5" t="s">
        <v>52</v>
      </c>
      <c s="7" r="B5" t="n">
        <v>531</v>
      </c>
      <c s="7" r="C5" t="n">
        <v>5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s="1" r="A1" t="s">
        <v>559</v>
      </c>
      <c s="2" r="B1" t="s">
        <v>560</v>
      </c>
      <c s="2" r="C1" t="s">
        <v>561</v>
      </c>
      <c s="2" r="D1" t="s">
        <v>2</v>
      </c>
      <c s="2" r="E1" t="s">
        <v>24</v>
      </c>
      <c s="2" r="F1" t="s">
        <v>2</v>
      </c>
      <c s="2" r="G1" t="s">
        <v>24</v>
      </c>
      <c s="2" r="H1" t="s">
        <v>23</v>
      </c>
    </row>
    <row r="2" spans="1:8">
      <c s="3" r="A2" t="s">
        <v>562</v>
      </c>
    </row>
    <row r="3" spans="1:8">
      <c s="4" r="A3" t="s">
        <v>157</v>
      </c>
      <c s="7" r="F3" t="n">
        <v>33000</v>
      </c>
      <c s="7" r="G3" t="n">
        <v>910000</v>
      </c>
    </row>
    <row r="4" spans="1:8">
      <c s="4" r="A4" t="s">
        <v>563</v>
      </c>
    </row>
    <row r="5" spans="1:8">
      <c s="3" r="A5" t="s">
        <v>562</v>
      </c>
    </row>
    <row r="6" spans="1:8">
      <c s="4" r="A6" t="s">
        <v>564</v>
      </c>
      <c s="5" r="C6" t="n">
        <v>1085000</v>
      </c>
    </row>
    <row r="7" spans="1:8">
      <c s="4" r="A7" t="s">
        <v>114</v>
      </c>
      <c s="5" r="F7" t="n">
        <v>3000</v>
      </c>
    </row>
    <row r="8" spans="1:8">
      <c s="4" r="A8" t="s">
        <v>157</v>
      </c>
      <c s="7" r="F8" t="n">
        <v>33000</v>
      </c>
    </row>
    <row r="9" spans="1:8">
      <c s="4" r="A9" t="s">
        <v>565</v>
      </c>
      <c s="5" r="D9" t="n">
        <v>580000</v>
      </c>
      <c s="5" r="F9" t="n">
        <v>580000</v>
      </c>
    </row>
    <row r="10" spans="1:8">
      <c s="4" r="A10" t="s">
        <v>566</v>
      </c>
      <c s="7" r="D10" t="n">
        <v>13</v>
      </c>
      <c s="7" r="F10" t="n">
        <v>13</v>
      </c>
    </row>
    <row r="11" spans="1:8">
      <c s="4" r="A11" t="s">
        <v>567</v>
      </c>
      <c s="4" r="F11" t="s">
        <v>568</v>
      </c>
    </row>
    <row r="12" spans="1:8">
      <c s="4" r="A12" t="s">
        <v>569</v>
      </c>
      <c s="7" r="D12" t="n">
        <v>0</v>
      </c>
      <c s="7" r="F12" t="n">
        <v>0</v>
      </c>
    </row>
    <row r="13" spans="1:8">
      <c s="4" r="A13" t="s">
        <v>570</v>
      </c>
    </row>
    <row r="14" spans="1:8">
      <c s="3" r="A14" t="s">
        <v>562</v>
      </c>
    </row>
    <row r="15" spans="1:8">
      <c s="4" r="A15" t="s">
        <v>571</v>
      </c>
      <c s="4" r="C15" t="s">
        <v>572</v>
      </c>
    </row>
    <row r="16" spans="1:8">
      <c s="4" r="A16" t="s">
        <v>573</v>
      </c>
    </row>
    <row r="17" spans="1:8">
      <c s="3" r="A17" t="s">
        <v>562</v>
      </c>
    </row>
    <row r="18" spans="1:8">
      <c s="4" r="A18" t="s">
        <v>574</v>
      </c>
      <c s="4" r="C18" t="s">
        <v>418</v>
      </c>
    </row>
    <row r="19" spans="1:8">
      <c s="4" r="A19" t="s">
        <v>575</v>
      </c>
    </row>
    <row r="20" spans="1:8">
      <c s="3" r="A20" t="s">
        <v>562</v>
      </c>
    </row>
    <row r="21" spans="1:8">
      <c s="4" r="A21" t="s">
        <v>576</v>
      </c>
      <c s="7" r="D21" t="n">
        <v>254000</v>
      </c>
      <c s="7" r="E21" t="n">
        <v>338000</v>
      </c>
      <c s="7" r="F21" t="n">
        <v>538000</v>
      </c>
      <c s="5" r="G21" t="n">
        <v>728000</v>
      </c>
    </row>
    <row r="22" spans="1:8">
      <c s="4" r="A22" t="s">
        <v>577</v>
      </c>
      <c s="5" r="D22" t="n">
        <v>223000</v>
      </c>
      <c s="5" r="F22" t="n">
        <v>223000</v>
      </c>
      <c s="5" r="H22" t="n">
        <v>422000</v>
      </c>
    </row>
    <row r="23" spans="1:8">
      <c s="4" r="A23" t="s">
        <v>578</v>
      </c>
      <c s="8" r="H23" t="n">
        <v>10.99</v>
      </c>
    </row>
    <row r="24" spans="1:8">
      <c s="4" r="A24" t="s">
        <v>579</v>
      </c>
      <c s="5" r="F24" t="n">
        <v>199000</v>
      </c>
    </row>
    <row r="25" spans="1:8">
      <c s="4" r="A25" t="s">
        <v>580</v>
      </c>
      <c s="7" r="F25" t="n">
        <v>3014000</v>
      </c>
    </row>
    <row r="26" spans="1:8">
      <c s="4" r="A26" t="s">
        <v>581</v>
      </c>
      <c s="7" r="D26" t="n">
        <v>955000</v>
      </c>
      <c s="7" r="F26" t="n">
        <v>955000</v>
      </c>
    </row>
    <row r="27" spans="1:8">
      <c s="4" r="A27" t="s">
        <v>582</v>
      </c>
      <c s="5" r="B27" t="n">
        <v>0</v>
      </c>
    </row>
    <row r="28" spans="1:8">
      <c s="4" r="A28" t="s">
        <v>583</v>
      </c>
    </row>
    <row r="29" spans="1:8">
      <c s="3" r="A29" t="s">
        <v>562</v>
      </c>
    </row>
    <row r="30" spans="1:8">
      <c s="4" r="A30" t="s">
        <v>564</v>
      </c>
      <c s="5" r="F30" t="n">
        <v>124000</v>
      </c>
    </row>
    <row r="31" spans="1:8">
      <c s="4" r="A31" t="s">
        <v>576</v>
      </c>
      <c s="5" r="D31" t="n">
        <v>1106000</v>
      </c>
      <c s="7" r="E31" t="n">
        <v>839000</v>
      </c>
      <c s="7" r="F31" t="n">
        <v>2209000</v>
      </c>
      <c s="7" r="G31" t="n">
        <v>1681000</v>
      </c>
    </row>
    <row r="32" spans="1:8">
      <c s="4" r="A32" t="s">
        <v>577</v>
      </c>
      <c s="5" r="H32" t="n">
        <v>579000</v>
      </c>
    </row>
    <row r="33" spans="1:8">
      <c s="4" r="A33" t="s">
        <v>578</v>
      </c>
      <c s="8" r="H33" t="n">
        <v>18.66</v>
      </c>
    </row>
    <row r="34" spans="1:8">
      <c s="4" r="A34" t="s">
        <v>579</v>
      </c>
      <c s="5" r="F34" t="n">
        <v>23000</v>
      </c>
    </row>
    <row r="35" spans="1:8">
      <c s="4" r="A35" t="s">
        <v>580</v>
      </c>
      <c s="7" r="F35" t="n">
        <v>359000</v>
      </c>
    </row>
    <row r="36" spans="1:8">
      <c s="4" r="A36" t="s">
        <v>581</v>
      </c>
      <c s="7" r="D36" t="n">
        <v>7943000</v>
      </c>
      <c s="7" r="F36" t="n">
        <v>7943000</v>
      </c>
    </row>
    <row r="37" spans="1:8">
      <c s="4" r="A37" t="s">
        <v>584</v>
      </c>
      <c s="5" r="B37" t="n">
        <v>2700000</v>
      </c>
    </row>
    <row r="38" spans="1:8">
      <c s="4" r="A38" t="s">
        <v>585</v>
      </c>
      <c s="8" r="F38" t="n">
        <v>15.83</v>
      </c>
    </row>
    <row r="39" spans="1:8">
      <c s="4" r="A39" t="s">
        <v>586</v>
      </c>
      <c s="4" r="F39" t="s">
        <v>587</v>
      </c>
    </row>
    <row r="40" spans="1:8">
      <c s="4" r="A40" t="s">
        <v>588</v>
      </c>
      <c s="7" r="F40" t="n">
        <v>0</v>
      </c>
    </row>
    <row r="41" spans="1:8">
      <c s="4" r="A41" t="s">
        <v>589</v>
      </c>
      <c s="4" r="F41" t="s">
        <v>590</v>
      </c>
    </row>
    <row r="42" spans="1:8">
      <c s="4" r="A42" t="s">
        <v>591</v>
      </c>
    </row>
    <row r="43" spans="1:8">
      <c s="3" r="A43" t="s">
        <v>562</v>
      </c>
    </row>
    <row r="44" spans="1:8">
      <c s="4" r="A44" t="s">
        <v>567</v>
      </c>
      <c s="4" r="F44" t="s">
        <v>592</v>
      </c>
    </row>
    <row r="45" spans="1:8">
      <c s="4" r="A45" t="s">
        <v>593</v>
      </c>
    </row>
    <row r="46" spans="1:8">
      <c s="3" r="A46" t="s">
        <v>562</v>
      </c>
    </row>
    <row r="47" spans="1:8">
      <c s="4" r="A47" t="s">
        <v>574</v>
      </c>
      <c s="4" r="F47" t="s">
        <v>418</v>
      </c>
    </row>
    <row r="48" spans="1:8">
      <c s="4" r="A48" t="s">
        <v>567</v>
      </c>
      <c s="4" r="F48" t="s">
        <v>594</v>
      </c>
    </row>
    <row r="49" spans="1:8">
      <c s="4" r="A49" t="s">
        <v>595</v>
      </c>
    </row>
    <row r="50" spans="1:8">
      <c s="3" r="A50" t="s">
        <v>562</v>
      </c>
    </row>
    <row r="51" spans="1:8">
      <c s="4" r="A51" t="s">
        <v>567</v>
      </c>
      <c s="4" r="F51" t="s">
        <v>596</v>
      </c>
    </row>
    <row r="52" spans="1:8">
      <c s="4" r="A52" t="s">
        <v>597</v>
      </c>
    </row>
    <row r="53" spans="1:8">
      <c s="3" r="A53" t="s">
        <v>562</v>
      </c>
    </row>
    <row r="54" spans="1:8">
      <c s="4" r="A54" t="s">
        <v>574</v>
      </c>
      <c s="4" r="F54" t="s">
        <v>598</v>
      </c>
    </row>
    <row r="55" spans="1:8">
      <c s="4" r="A55" t="s">
        <v>567</v>
      </c>
      <c s="4" r="F55" t="s">
        <v>599</v>
      </c>
    </row>
    <row r="56" spans="1:8">
      <c s="4" r="A56" t="s">
        <v>600</v>
      </c>
    </row>
    <row r="57" spans="1:8">
      <c s="3" r="A57" t="s">
        <v>562</v>
      </c>
    </row>
    <row r="58" spans="1:8">
      <c s="4" r="A58" t="s">
        <v>585</v>
      </c>
      <c s="8" r="F58" t="n">
        <v>21.92</v>
      </c>
    </row>
    <row r="59" spans="1:8">
      <c s="4" r="A59" t="s">
        <v>601</v>
      </c>
      <c s="5" r="F59" t="n">
        <v>10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34"/>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0"/>
  </cols>
  <sheetData>
    <row r="1" spans="1:16">
      <c s="1" r="A1" t="s">
        <v>602</v>
      </c>
      <c s="2" r="B1" t="s">
        <v>603</v>
      </c>
      <c s="2" r="C1" t="s">
        <v>69</v>
      </c>
      <c s="2" r="E1" t="s">
        <v>1</v>
      </c>
    </row>
    <row r="2" spans="1:16">
      <c s="2" r="B2" t="s">
        <v>604</v>
      </c>
      <c s="2" r="C2" t="s">
        <v>605</v>
      </c>
      <c s="2" r="D2" t="s">
        <v>296</v>
      </c>
      <c s="2" r="E2" t="s">
        <v>606</v>
      </c>
      <c s="2" r="F2" t="s">
        <v>296</v>
      </c>
      <c s="2" r="G2" t="s">
        <v>607</v>
      </c>
      <c s="2" r="H2" t="s">
        <v>608</v>
      </c>
      <c s="2" r="I2" t="s">
        <v>609</v>
      </c>
      <c s="2" r="J2" t="s">
        <v>610</v>
      </c>
      <c s="2" r="K2" t="s">
        <v>611</v>
      </c>
      <c s="2" r="L2" t="s">
        <v>612</v>
      </c>
      <c s="2" r="M2" t="s">
        <v>613</v>
      </c>
      <c s="2" r="N2" t="s">
        <v>614</v>
      </c>
      <c s="2" r="O2" t="s">
        <v>615</v>
      </c>
      <c s="2" r="P2" t="s">
        <v>616</v>
      </c>
    </row>
    <row r="3" spans="1:16">
      <c s="3" r="A3" t="s">
        <v>617</v>
      </c>
    </row>
    <row r="4" spans="1:16">
      <c s="4" r="A4" t="s">
        <v>618</v>
      </c>
      <c s="4" r="E4" t="s">
        <v>598</v>
      </c>
    </row>
    <row r="5" spans="1:16">
      <c s="4" r="A5" t="s">
        <v>619</v>
      </c>
      <c s="7" r="C5" t="n">
        <v>12000</v>
      </c>
      <c s="7" r="D5" t="n">
        <v>-535000</v>
      </c>
      <c s="7" r="E5" t="n">
        <v>-509000</v>
      </c>
      <c s="7" r="F5" t="n">
        <v>-567000</v>
      </c>
    </row>
    <row r="6" spans="1:16">
      <c s="4" r="A6" t="s">
        <v>620</v>
      </c>
      <c s="5" r="F6" t="n">
        <v>774000</v>
      </c>
    </row>
    <row r="7" spans="1:16">
      <c s="4" r="A7" t="s">
        <v>621</v>
      </c>
      <c s="5" r="E7" t="n">
        <v>8</v>
      </c>
    </row>
    <row r="8" spans="1:16">
      <c s="4" r="A8" t="s">
        <v>622</v>
      </c>
    </row>
    <row r="9" spans="1:16">
      <c s="3" r="A9" t="s">
        <v>617</v>
      </c>
    </row>
    <row r="10" spans="1:16">
      <c s="4" r="A10" t="s">
        <v>619</v>
      </c>
      <c s="7" r="C10" t="n">
        <v>-844000</v>
      </c>
      <c s="7" r="D10" t="n">
        <v>-7000</v>
      </c>
      <c s="7" r="E10" t="n">
        <v>-733000</v>
      </c>
      <c s="5" r="F10" t="n">
        <v>-1047000</v>
      </c>
    </row>
    <row r="11" spans="1:16">
      <c s="4" r="A11" t="s">
        <v>623</v>
      </c>
      <c s="11" r="C11" t="n">
        <v>1.01</v>
      </c>
      <c s="11" r="E11" t="n">
        <v>1.01</v>
      </c>
      <c s="11" r="G11" t="n">
        <v>1.07</v>
      </c>
      <c s="11" r="H11" t="n">
        <v>1.07</v>
      </c>
      <c s="11" r="I11" t="n">
        <v>0.9399999999999999</v>
      </c>
      <c s="11" r="J11" t="n">
        <v>0.97</v>
      </c>
      <c s="11" r="L11" t="n">
        <v>1.05</v>
      </c>
      <c s="11" r="M11" t="n">
        <v>1.07</v>
      </c>
      <c s="11" r="N11" t="n">
        <v>0.9399999999999999</v>
      </c>
    </row>
    <row r="12" spans="1:16">
      <c s="4" r="A12" t="s">
        <v>624</v>
      </c>
      <c s="5" r="O12" t="n">
        <v>26600</v>
      </c>
    </row>
    <row r="13" spans="1:16">
      <c s="4" r="A13" t="s">
        <v>625</v>
      </c>
      <c s="5" r="B13" t="n">
        <v>5000</v>
      </c>
      <c s="5" r="C13" t="n">
        <v>9900</v>
      </c>
      <c s="5" r="E13" t="n">
        <v>9900</v>
      </c>
      <c s="5" r="G13" t="n">
        <v>16900</v>
      </c>
      <c s="5" r="H13" t="n">
        <v>18200</v>
      </c>
      <c s="5" r="I13" t="n">
        <v>6600</v>
      </c>
      <c s="5" r="J13" t="n">
        <v>3300</v>
      </c>
      <c s="5" r="L13" t="n">
        <v>6600</v>
      </c>
      <c s="5" r="M13" t="n">
        <v>6000</v>
      </c>
      <c s="5" r="N13" t="n">
        <v>26500</v>
      </c>
    </row>
    <row r="14" spans="1:16">
      <c s="4" r="A14" t="s">
        <v>626</v>
      </c>
    </row>
    <row r="15" spans="1:16">
      <c s="3" r="A15" t="s">
        <v>617</v>
      </c>
    </row>
    <row r="16" spans="1:16">
      <c s="4" r="A16" t="s">
        <v>627</v>
      </c>
      <c s="5" r="B16" t="n">
        <v>4400</v>
      </c>
      <c s="5" r="O16" t="n">
        <v>11600</v>
      </c>
    </row>
    <row r="17" spans="1:16">
      <c s="4" r="A17" t="s">
        <v>623</v>
      </c>
      <c s="11" r="B17" t="n">
        <v>0.85</v>
      </c>
      <c s="11" r="N17" t="n">
        <v>0.85</v>
      </c>
      <c s="11" r="O17" t="n">
        <v>0.85</v>
      </c>
      <c s="11" r="P17" t="n">
        <v>0.85</v>
      </c>
    </row>
    <row r="18" spans="1:16">
      <c s="4" r="A18" t="s">
        <v>624</v>
      </c>
      <c s="5" r="N18" t="n">
        <v>13200</v>
      </c>
    </row>
    <row r="19" spans="1:16">
      <c s="4" r="A19" t="s">
        <v>628</v>
      </c>
      <c s="13" r="B19" t="n">
        <v>0.903</v>
      </c>
      <c s="11" r="K19" t="n">
        <v>0.9</v>
      </c>
    </row>
    <row r="20" spans="1:16">
      <c s="4" r="A20" t="s">
        <v>629</v>
      </c>
      <c s="7" r="B20" t="n">
        <v>1295000</v>
      </c>
    </row>
    <row r="21" spans="1:16">
      <c s="4" r="A21" t="s">
        <v>431</v>
      </c>
    </row>
    <row r="22" spans="1:16">
      <c s="3" r="A22" t="s">
        <v>617</v>
      </c>
    </row>
    <row r="23" spans="1:16">
      <c s="4" r="A23" t="s">
        <v>630</v>
      </c>
      <c s="11" r="C23" t="n">
        <v>0.93</v>
      </c>
      <c s="11" r="E23" t="n">
        <v>0.93</v>
      </c>
    </row>
    <row r="24" spans="1:16">
      <c s="4" r="A24" t="s">
        <v>437</v>
      </c>
    </row>
    <row r="25" spans="1:16">
      <c s="3" r="A25" t="s">
        <v>617</v>
      </c>
    </row>
    <row r="26" spans="1:16">
      <c s="4" r="A26" t="s">
        <v>630</v>
      </c>
      <c s="11" r="C26" t="n">
        <v>1.05</v>
      </c>
      <c s="11" r="E26" t="n">
        <v>1.05</v>
      </c>
    </row>
    <row r="27" spans="1:16">
      <c s="4" r="A27" t="s">
        <v>631</v>
      </c>
    </row>
    <row r="28" spans="1:16">
      <c s="3" r="A28" t="s">
        <v>617</v>
      </c>
    </row>
    <row r="29" spans="1:16">
      <c s="4" r="A29" t="s">
        <v>630</v>
      </c>
      <c s="11" r="C29" t="n">
        <v>5.75</v>
      </c>
      <c s="11" r="E29" t="n">
        <v>5.75</v>
      </c>
    </row>
    <row r="30" spans="1:16">
      <c s="4" r="A30" t="s">
        <v>632</v>
      </c>
    </row>
    <row r="31" spans="1:16">
      <c s="3" r="A31" t="s">
        <v>617</v>
      </c>
    </row>
    <row r="32" spans="1:16">
      <c s="4" r="A32" t="s">
        <v>627</v>
      </c>
      <c s="5" r="C32" t="n">
        <v>9300</v>
      </c>
      <c s="5" r="E32" t="n">
        <v>9300</v>
      </c>
    </row>
    <row r="33" spans="1:16">
      <c s="4" r="A33" t="s">
        <v>626</v>
      </c>
    </row>
    <row r="34" spans="1:16">
      <c s="3" r="A34" t="s">
        <v>617</v>
      </c>
    </row>
    <row r="35" spans="1:16">
      <c s="4" r="A35" t="s">
        <v>619</v>
      </c>
      <c s="7" r="F35" t="n">
        <v>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s="1" r="A1" t="s">
        <v>123</v>
      </c>
      <c s="2" r="B1" t="s">
        <v>124</v>
      </c>
      <c s="2" r="C1" t="s">
        <v>2</v>
      </c>
      <c s="2" r="D1" t="s">
        <v>24</v>
      </c>
      <c s="2" r="E1" t="s">
        <v>2</v>
      </c>
      <c s="2" r="F1" t="s">
        <v>24</v>
      </c>
      <c s="2" r="G1" t="s">
        <v>23</v>
      </c>
    </row>
    <row r="2" spans="1:7">
      <c s="3" r="A2" t="s">
        <v>125</v>
      </c>
    </row>
    <row r="3" spans="1:7">
      <c s="4" r="A3" t="s">
        <v>96</v>
      </c>
      <c s="7" r="C3" t="n">
        <v>-3619</v>
      </c>
      <c s="7" r="D3" t="n">
        <v>-5120</v>
      </c>
      <c s="7" r="E3" t="n">
        <v>-22113</v>
      </c>
      <c s="7" r="F3" t="n">
        <v>-4391</v>
      </c>
    </row>
    <row r="4" spans="1:7">
      <c s="3" r="A4" t="s">
        <v>126</v>
      </c>
    </row>
    <row r="5" spans="1:7">
      <c s="4" r="A5" t="s">
        <v>80</v>
      </c>
      <c s="5" r="C5" t="n">
        <v>15149</v>
      </c>
      <c s="5" r="D5" t="n">
        <v>8115</v>
      </c>
      <c s="5" r="E5" t="n">
        <v>26990</v>
      </c>
      <c s="5" r="F5" t="n">
        <v>12968</v>
      </c>
    </row>
    <row r="6" spans="1:7">
      <c s="4" r="A6" t="s">
        <v>127</v>
      </c>
      <c s="5" r="E6" t="n">
        <v>-14508</v>
      </c>
      <c s="5" r="F6" t="n">
        <v>-552</v>
      </c>
    </row>
    <row r="7" spans="1:7">
      <c s="4" r="A7" t="s">
        <v>128</v>
      </c>
      <c s="5" r="E7" t="n">
        <v>1889</v>
      </c>
      <c s="5" r="F7" t="n">
        <v>1930</v>
      </c>
    </row>
    <row r="8" spans="1:7">
      <c s="4" r="A8" t="s">
        <v>129</v>
      </c>
      <c s="5" r="E8" t="n">
        <v>207</v>
      </c>
      <c s="5" r="F8" t="n">
        <v>214</v>
      </c>
    </row>
    <row r="9" spans="1:7">
      <c s="4" r="A9" t="s">
        <v>130</v>
      </c>
      <c s="5" r="E9" t="n">
        <v>1570</v>
      </c>
      <c s="5" r="F9" t="n">
        <v>1237</v>
      </c>
    </row>
    <row r="10" spans="1:7">
      <c s="4" r="A10" t="s">
        <v>131</v>
      </c>
      <c s="5" r="E10" t="n">
        <v>-11873</v>
      </c>
      <c s="5" r="F10" t="n">
        <v>665</v>
      </c>
    </row>
    <row r="11" spans="1:7">
      <c s="4" r="A11" t="s">
        <v>132</v>
      </c>
      <c s="5" r="E11" t="n">
        <v>-9766</v>
      </c>
      <c s="5" r="F11" t="n">
        <v>-601</v>
      </c>
    </row>
    <row r="12" spans="1:7">
      <c s="4" r="A12" t="s">
        <v>133</v>
      </c>
      <c s="5" r="C12" t="n">
        <v>1267</v>
      </c>
      <c s="5" r="D12" t="n">
        <v>189</v>
      </c>
      <c s="5" r="E12" t="n">
        <v>3627</v>
      </c>
      <c s="5" r="F12" t="n">
        <v>1145</v>
      </c>
      <c s="7" r="G12" t="n">
        <v>3561</v>
      </c>
    </row>
    <row r="13" spans="1:7">
      <c s="4" r="A13" t="s">
        <v>134</v>
      </c>
      <c s="5" r="E13" t="n">
        <v>2747</v>
      </c>
      <c s="5" r="F13" t="n">
        <v>2410</v>
      </c>
    </row>
    <row r="14" spans="1:7">
      <c s="4" r="A14" t="s">
        <v>135</v>
      </c>
      <c s="5" r="E14" t="n">
        <v>-1495</v>
      </c>
      <c s="5" r="F14" t="n">
        <v>-13552</v>
      </c>
    </row>
    <row r="15" spans="1:7">
      <c s="3" r="A15" t="s">
        <v>136</v>
      </c>
    </row>
    <row r="16" spans="1:7">
      <c s="4" r="A16" t="s">
        <v>137</v>
      </c>
      <c s="5" r="E16" t="n">
        <v>-3775</v>
      </c>
      <c s="5" r="F16" t="n">
        <v>-1568</v>
      </c>
    </row>
    <row r="17" spans="1:7">
      <c s="4" r="A17" t="s">
        <v>138</v>
      </c>
      <c s="5" r="E17" t="n">
        <v>-7023</v>
      </c>
      <c s="5" r="F17" t="n">
        <v>28338</v>
      </c>
    </row>
    <row r="18" spans="1:7">
      <c s="4" r="A18" t="s">
        <v>139</v>
      </c>
      <c s="5" r="E18" t="n">
        <v>1045</v>
      </c>
      <c s="5" r="F18" t="n">
        <v>-2366</v>
      </c>
    </row>
    <row r="19" spans="1:7">
      <c s="4" r="A19" t="s">
        <v>140</v>
      </c>
      <c s="5" r="E19" t="n">
        <v>179</v>
      </c>
      <c s="5" r="F19" t="n">
        <v>-48</v>
      </c>
    </row>
    <row r="20" spans="1:7">
      <c s="4" r="A20" t="s">
        <v>141</v>
      </c>
      <c s="5" r="E20" t="n">
        <v>-7074</v>
      </c>
      <c s="5" r="F20" t="n">
        <v>-28976</v>
      </c>
    </row>
    <row r="21" spans="1:7">
      <c s="4" r="A21" t="s">
        <v>142</v>
      </c>
      <c s="5" r="E21" t="n">
        <v>-5468</v>
      </c>
      <c s="5" r="F21" t="n">
        <v>213</v>
      </c>
    </row>
    <row r="22" spans="1:7">
      <c s="4" r="A22" t="s">
        <v>143</v>
      </c>
      <c s="5" r="E22" t="n">
        <v>-1125</v>
      </c>
      <c s="5" r="F22" t="n">
        <v>391</v>
      </c>
    </row>
    <row r="23" spans="1:7">
      <c s="4" r="A23" t="s">
        <v>144</v>
      </c>
      <c s="5" r="E23" t="n">
        <v>-45966</v>
      </c>
      <c s="5" r="F23" t="n">
        <v>-2543</v>
      </c>
    </row>
    <row r="24" spans="1:7">
      <c s="3" r="A24" t="s">
        <v>145</v>
      </c>
    </row>
    <row r="25" spans="1:7">
      <c s="4" r="A25" t="s">
        <v>146</v>
      </c>
      <c s="5" r="E25" t="n">
        <v>-15100</v>
      </c>
      <c s="5" r="F25" t="n">
        <v>-82918</v>
      </c>
    </row>
    <row r="26" spans="1:7">
      <c s="4" r="A26" t="s">
        <v>147</v>
      </c>
      <c s="5" r="E26" t="n">
        <v>9000</v>
      </c>
      <c s="5" r="F26" t="n">
        <v>0</v>
      </c>
    </row>
    <row r="27" spans="1:7">
      <c s="4" r="A27" t="s">
        <v>148</v>
      </c>
      <c s="5" r="E27" t="n">
        <v>-6100</v>
      </c>
      <c s="5" r="F27" t="n">
        <v>-82918</v>
      </c>
    </row>
    <row r="28" spans="1:7">
      <c s="3" r="A28" t="s">
        <v>149</v>
      </c>
    </row>
    <row r="29" spans="1:7">
      <c s="4" r="A29" t="s">
        <v>150</v>
      </c>
      <c s="7" r="B29" t="n">
        <v>69622</v>
      </c>
      <c s="5" r="E29" t="n">
        <v>69622</v>
      </c>
      <c s="5" r="F29" t="n">
        <v>0</v>
      </c>
    </row>
    <row r="30" spans="1:7">
      <c s="4" r="A30" t="s">
        <v>151</v>
      </c>
      <c s="5" r="E30" t="n">
        <v>-113</v>
      </c>
      <c s="5" r="F30" t="n">
        <v>-113</v>
      </c>
    </row>
    <row r="31" spans="1:7">
      <c s="4" r="A31" t="s">
        <v>152</v>
      </c>
      <c s="5" r="E31" t="n">
        <v>42300</v>
      </c>
      <c s="5" r="F31" t="n">
        <v>23774</v>
      </c>
    </row>
    <row r="32" spans="1:7">
      <c s="4" r="A32" t="s">
        <v>153</v>
      </c>
      <c s="5" r="E32" t="n">
        <v>-38130</v>
      </c>
      <c s="5" r="F32" t="n">
        <v>-21650</v>
      </c>
    </row>
    <row r="33" spans="1:7">
      <c s="4" r="A33" t="s">
        <v>154</v>
      </c>
      <c s="5" r="E33" t="n">
        <v>-10</v>
      </c>
      <c s="5" r="F33" t="n">
        <v>-162</v>
      </c>
    </row>
    <row r="34" spans="1:7">
      <c s="4" r="A34" t="s">
        <v>155</v>
      </c>
      <c s="5" r="E34" t="n">
        <v>381</v>
      </c>
      <c s="5" r="F34" t="n">
        <v>802</v>
      </c>
    </row>
    <row r="35" spans="1:7">
      <c s="4" r="A35" t="s">
        <v>156</v>
      </c>
      <c s="5" r="E35" t="n">
        <v>-1521</v>
      </c>
      <c s="5" r="F35" t="n">
        <v>-1434</v>
      </c>
    </row>
    <row r="36" spans="1:7">
      <c s="4" r="A36" t="s">
        <v>157</v>
      </c>
      <c s="5" r="E36" t="n">
        <v>33</v>
      </c>
      <c s="5" r="F36" t="n">
        <v>910</v>
      </c>
    </row>
    <row r="37" spans="1:7">
      <c s="4" r="A37" t="s">
        <v>158</v>
      </c>
      <c s="5" r="E37" t="n">
        <v>276</v>
      </c>
      <c s="5" r="F37" t="n">
        <v>784</v>
      </c>
    </row>
    <row r="38" spans="1:7">
      <c s="4" r="A38" t="s">
        <v>119</v>
      </c>
      <c s="5" r="E38" t="n">
        <v>-441</v>
      </c>
      <c s="5" r="F38" t="n">
        <v>-683</v>
      </c>
    </row>
    <row r="39" spans="1:7">
      <c s="4" r="A39" t="s">
        <v>159</v>
      </c>
      <c s="5" r="E39" t="n">
        <v>72397</v>
      </c>
      <c s="5" r="F39" t="n">
        <v>2228</v>
      </c>
    </row>
    <row r="40" spans="1:7">
      <c s="4" r="A40" t="s">
        <v>160</v>
      </c>
      <c s="5" r="E40" t="n">
        <v>20331</v>
      </c>
      <c s="5" r="F40" t="n">
        <v>-83233</v>
      </c>
    </row>
    <row r="41" spans="1:7">
      <c s="4" r="A41" t="s">
        <v>161</v>
      </c>
      <c s="5" r="E41" t="n">
        <v>30714</v>
      </c>
      <c s="5" r="F41" t="n">
        <v>136327</v>
      </c>
      <c s="5" r="G41" t="n">
        <v>136327</v>
      </c>
    </row>
    <row r="42" spans="1:7">
      <c s="4" r="A42" t="s">
        <v>162</v>
      </c>
      <c s="7" r="C42" t="n">
        <v>51045</v>
      </c>
      <c s="7" r="D42" t="n">
        <v>53094</v>
      </c>
      <c s="7" r="E42" t="n">
        <v>51045</v>
      </c>
      <c s="7" r="F42" t="n">
        <v>53094</v>
      </c>
      <c s="7" r="G42" t="n">
        <v>307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3</v>
      </c>
      <c s="2" r="B1" t="s">
        <v>69</v>
      </c>
      <c s="2" r="D1" t="s">
        <v>1</v>
      </c>
    </row>
    <row r="2" spans="1:5">
      <c s="2" r="B2" t="s">
        <v>2</v>
      </c>
      <c s="2" r="C2" t="s">
        <v>24</v>
      </c>
      <c s="2" r="D2" t="s">
        <v>2</v>
      </c>
      <c s="2" r="E2" t="s">
        <v>24</v>
      </c>
    </row>
    <row r="3" spans="1:5">
      <c s="3" r="A3" t="s">
        <v>634</v>
      </c>
    </row>
    <row r="4" spans="1:5">
      <c s="4" r="A4" t="s">
        <v>635</v>
      </c>
      <c s="7" r="B4" t="n">
        <v>9230</v>
      </c>
      <c s="7" r="C4" t="n">
        <v>3040</v>
      </c>
      <c s="7" r="D4" t="n">
        <v>8525</v>
      </c>
      <c s="7" r="E4" t="n">
        <v>-1013</v>
      </c>
    </row>
    <row r="5" spans="1:5">
      <c s="4" r="A5" t="s">
        <v>636</v>
      </c>
    </row>
    <row r="6" spans="1:5">
      <c s="3" r="A6" t="s">
        <v>634</v>
      </c>
    </row>
    <row r="7" spans="1:5">
      <c s="4" r="A7" t="s">
        <v>635</v>
      </c>
      <c s="5" r="B7" t="n">
        <v>0</v>
      </c>
      <c s="5" r="C7" t="n">
        <v>0</v>
      </c>
      <c s="5" r="D7" t="n">
        <v>0</v>
      </c>
      <c s="5" r="E7" t="n">
        <v>-3</v>
      </c>
    </row>
    <row r="8" spans="1:5">
      <c s="4" r="A8" t="s">
        <v>637</v>
      </c>
    </row>
    <row r="9" spans="1:5">
      <c s="3" r="A9" t="s">
        <v>634</v>
      </c>
    </row>
    <row r="10" spans="1:5">
      <c s="4" r="A10" t="s">
        <v>635</v>
      </c>
      <c s="7" r="B10" t="n">
        <v>9230</v>
      </c>
      <c s="7" r="C10" t="n">
        <v>3040</v>
      </c>
      <c s="7" r="D10" t="n">
        <v>8525</v>
      </c>
      <c s="7" r="E10" t="n">
        <v>-10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23</v>
      </c>
    </row>
    <row r="2" spans="1:3">
      <c s="3" r="A2" t="s">
        <v>617</v>
      </c>
    </row>
    <row r="3" spans="1:3">
      <c s="4" r="A3" t="s">
        <v>639</v>
      </c>
      <c s="7" r="B3" t="n">
        <v>9763</v>
      </c>
      <c s="7" r="C3" t="n">
        <v>0</v>
      </c>
    </row>
    <row r="4" spans="1:3">
      <c s="4" r="A4" t="s">
        <v>640</v>
      </c>
      <c s="7" r="B4" t="n">
        <v>371</v>
      </c>
      <c s="7" r="C4" t="n">
        <v>3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69</v>
      </c>
      <c s="2" r="D1" t="s">
        <v>1</v>
      </c>
    </row>
    <row r="2" spans="1:5">
      <c s="2" r="B2" t="s">
        <v>2</v>
      </c>
      <c s="2" r="C2" t="s">
        <v>24</v>
      </c>
      <c s="2" r="D2" t="s">
        <v>2</v>
      </c>
      <c s="2" r="E2" t="s">
        <v>24</v>
      </c>
    </row>
    <row r="3" spans="1:5">
      <c s="3" r="A3" t="s">
        <v>212</v>
      </c>
    </row>
    <row r="4" spans="1:5">
      <c s="4" r="A4" t="s">
        <v>120</v>
      </c>
      <c s="7" r="D4" t="n">
        <v>-22116</v>
      </c>
    </row>
    <row r="5" spans="1:5">
      <c s="3" r="A5" t="s">
        <v>642</v>
      </c>
    </row>
    <row r="6" spans="1:5">
      <c s="4" r="A6" t="s">
        <v>96</v>
      </c>
      <c s="7" r="B6" t="n">
        <v>-3619</v>
      </c>
      <c s="7" r="C6" t="n">
        <v>-5120</v>
      </c>
      <c s="7" r="D6" t="n">
        <v>-22113</v>
      </c>
      <c s="7" r="E6" t="n">
        <v>-4391</v>
      </c>
    </row>
    <row r="7" spans="1:5">
      <c s="4" r="A7" t="s">
        <v>643</v>
      </c>
      <c s="5" r="B7" t="n">
        <v>56661</v>
      </c>
      <c s="5" r="C7" t="n">
        <v>50711</v>
      </c>
      <c s="5" r="D7" t="n">
        <v>55756</v>
      </c>
      <c s="5" r="E7" t="n">
        <v>50646</v>
      </c>
    </row>
    <row r="8" spans="1:5">
      <c s="4" r="A8" t="s">
        <v>644</v>
      </c>
      <c s="8" r="B8" t="n">
        <v>-0.06</v>
      </c>
      <c s="8" r="C8" t="n">
        <v>-0.1</v>
      </c>
      <c s="8" r="D8" t="n">
        <v>-0.4</v>
      </c>
      <c s="8" r="E8" t="n">
        <v>-0.09</v>
      </c>
    </row>
    <row r="9" spans="1:5">
      <c s="3" r="A9" t="s">
        <v>645</v>
      </c>
    </row>
    <row r="10" spans="1:5">
      <c s="4" r="A10" t="s">
        <v>96</v>
      </c>
      <c s="7" r="B10" t="n">
        <v>-3619</v>
      </c>
      <c s="7" r="C10" t="n">
        <v>-5120</v>
      </c>
      <c s="7" r="D10" t="n">
        <v>-22113</v>
      </c>
      <c s="7" r="E10" t="n">
        <v>-4391</v>
      </c>
    </row>
    <row r="11" spans="1:5">
      <c s="4" r="A11" t="s">
        <v>646</v>
      </c>
      <c s="5" r="B11" t="n">
        <v>56661</v>
      </c>
      <c s="5" r="C11" t="n">
        <v>50711</v>
      </c>
      <c s="5" r="D11" t="n">
        <v>55756</v>
      </c>
      <c s="5" r="E11" t="n">
        <v>50646</v>
      </c>
    </row>
    <row r="12" spans="1:5">
      <c s="4" r="A12" t="s">
        <v>647</v>
      </c>
      <c s="8" r="B12" t="n">
        <v>-0.06</v>
      </c>
      <c s="8" r="C12" t="n">
        <v>-0.1</v>
      </c>
      <c s="8" r="D12" t="n">
        <v>-0.4</v>
      </c>
      <c s="8" r="E12" t="n">
        <v>-0.09</v>
      </c>
    </row>
    <row r="13" spans="1:5">
      <c s="3" r="A13" t="s">
        <v>648</v>
      </c>
    </row>
    <row r="14" spans="1:5">
      <c s="4" r="A14" t="s">
        <v>643</v>
      </c>
      <c s="5" r="B14" t="n">
        <v>56661</v>
      </c>
      <c s="5" r="C14" t="n">
        <v>50711</v>
      </c>
      <c s="5" r="D14" t="n">
        <v>55756</v>
      </c>
      <c s="5" r="E14" t="n">
        <v>50646</v>
      </c>
    </row>
    <row r="15" spans="1:5">
      <c s="3" r="A15" t="s">
        <v>649</v>
      </c>
    </row>
    <row r="16" spans="1:5">
      <c s="4" r="A16" t="s">
        <v>650</v>
      </c>
      <c s="5" r="B16" t="n">
        <v>0</v>
      </c>
      <c s="5" r="C16" t="n">
        <v>0</v>
      </c>
      <c s="5" r="D16" t="n">
        <v>0</v>
      </c>
      <c s="5" r="E16" t="n">
        <v>0</v>
      </c>
    </row>
    <row r="17" spans="1:5">
      <c s="4" r="A17" t="s">
        <v>651</v>
      </c>
      <c s="5" r="B17" t="n">
        <v>0</v>
      </c>
      <c s="5" r="C17" t="n">
        <v>0</v>
      </c>
      <c s="5" r="D17" t="n">
        <v>0</v>
      </c>
      <c s="5" r="E17" t="n">
        <v>0</v>
      </c>
    </row>
    <row r="18" spans="1:5">
      <c s="4" r="A18" t="s">
        <v>652</v>
      </c>
      <c s="5" r="B18" t="n">
        <v>0</v>
      </c>
      <c s="5" r="C18" t="n">
        <v>0</v>
      </c>
      <c s="5" r="D18" t="n">
        <v>0</v>
      </c>
      <c s="5" r="E18" t="n">
        <v>0</v>
      </c>
    </row>
    <row r="19" spans="1:5">
      <c s="4" r="A19" t="s">
        <v>646</v>
      </c>
      <c s="5" r="B19" t="n">
        <v>56661</v>
      </c>
      <c s="5" r="C19" t="n">
        <v>50711</v>
      </c>
      <c s="5" r="D19" t="n">
        <v>55756</v>
      </c>
      <c s="5" r="E19" t="n">
        <v>506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3</v>
      </c>
      <c s="2" r="B1" t="s">
        <v>69</v>
      </c>
      <c s="2" r="D1" t="s">
        <v>1</v>
      </c>
    </row>
    <row r="2" spans="1:5">
      <c s="2" r="B2" t="s">
        <v>2</v>
      </c>
      <c s="2" r="C2" t="s">
        <v>24</v>
      </c>
      <c s="2" r="D2" t="s">
        <v>2</v>
      </c>
      <c s="2" r="E2" t="s">
        <v>24</v>
      </c>
    </row>
    <row r="3" spans="1:5">
      <c s="3" r="A3" t="s">
        <v>654</v>
      </c>
    </row>
    <row r="4" spans="1:5">
      <c s="4" r="A4" t="s">
        <v>655</v>
      </c>
      <c s="5" r="B4" t="n">
        <v>1589</v>
      </c>
      <c s="5" r="C4" t="n">
        <v>2238</v>
      </c>
      <c s="5" r="D4" t="n">
        <v>1602</v>
      </c>
      <c s="5" r="E4" t="n">
        <v>2272</v>
      </c>
    </row>
    <row r="5" spans="1:5">
      <c s="4" r="A5" t="s">
        <v>636</v>
      </c>
    </row>
    <row r="6" spans="1:5">
      <c s="3" r="A6" t="s">
        <v>654</v>
      </c>
    </row>
    <row r="7" spans="1:5">
      <c s="4" r="A7" t="s">
        <v>656</v>
      </c>
      <c s="7" r="D7" t="n">
        <v>13</v>
      </c>
    </row>
    <row r="8" spans="1:5">
      <c s="4" r="A8" t="s">
        <v>655</v>
      </c>
      <c s="5" r="B8" t="n">
        <v>580</v>
      </c>
      <c s="5" r="C8" t="n">
        <v>585</v>
      </c>
      <c s="5" r="D8" t="n">
        <v>582</v>
      </c>
      <c s="5" r="E8" t="n">
        <v>585</v>
      </c>
    </row>
    <row r="9" spans="1:5">
      <c s="4" r="A9" t="s">
        <v>651</v>
      </c>
    </row>
    <row r="10" spans="1:5">
      <c s="3" r="A10" t="s">
        <v>654</v>
      </c>
    </row>
    <row r="11" spans="1:5">
      <c s="4" r="A11" t="s">
        <v>656</v>
      </c>
      <c s="7" r="D11" t="n">
        <v>15</v>
      </c>
    </row>
    <row r="12" spans="1:5">
      <c s="4" r="A12" t="s">
        <v>655</v>
      </c>
      <c s="5" r="B12" t="n">
        <v>0</v>
      </c>
      <c s="5" r="C12" t="n">
        <v>646</v>
      </c>
      <c s="5" r="D12" t="n">
        <v>0</v>
      </c>
      <c s="5" r="E12" t="n">
        <v>637</v>
      </c>
    </row>
    <row r="13" spans="1:5">
      <c s="4" r="A13" t="s">
        <v>657</v>
      </c>
    </row>
    <row r="14" spans="1:5">
      <c s="3" r="A14" t="s">
        <v>654</v>
      </c>
    </row>
    <row r="15" spans="1:5">
      <c s="4" r="A15" t="s">
        <v>655</v>
      </c>
      <c s="5" r="B15" t="n">
        <v>1009</v>
      </c>
      <c s="5" r="C15" t="n">
        <v>1007</v>
      </c>
      <c s="5" r="D15" t="n">
        <v>1020</v>
      </c>
      <c s="5" r="E15" t="n">
        <v>10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658</v>
      </c>
      <c s="2" r="B1" t="s">
        <v>101</v>
      </c>
    </row>
    <row r="2" spans="1:2">
      <c s="3" r="A2" t="s">
        <v>357</v>
      </c>
    </row>
    <row r="3" spans="1:2">
      <c s="4" r="A3" t="s">
        <v>659</v>
      </c>
      <c s="7" r="B3" t="n">
        <v>15</v>
      </c>
    </row>
    <row r="4" spans="1:2">
      <c s="4" r="A4" t="s">
        <v>395</v>
      </c>
    </row>
    <row r="5" spans="1:2">
      <c s="3" r="A5" t="s">
        <v>357</v>
      </c>
    </row>
    <row r="6" spans="1:2">
      <c s="4" r="A6" t="s">
        <v>396</v>
      </c>
      <c s="7" r="B6" t="n">
        <v>100000000</v>
      </c>
    </row>
    <row r="7" spans="1:2">
      <c s="4" r="A7" t="s">
        <v>659</v>
      </c>
      <c s="7" r="B7" t="n">
        <v>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0</v>
      </c>
      <c s="2" r="B1" t="s">
        <v>69</v>
      </c>
      <c s="2" r="D1" t="s">
        <v>1</v>
      </c>
    </row>
    <row r="2" spans="1:5">
      <c s="2" r="B2" t="s">
        <v>2</v>
      </c>
      <c s="2" r="C2" t="s">
        <v>24</v>
      </c>
      <c s="2" r="D2" t="s">
        <v>2</v>
      </c>
      <c s="2" r="E2" t="s">
        <v>24</v>
      </c>
    </row>
    <row r="3" spans="1:5">
      <c s="3" r="A3" t="s">
        <v>661</v>
      </c>
    </row>
    <row r="4" spans="1:5">
      <c s="4" r="A4" t="s">
        <v>74</v>
      </c>
      <c s="7" r="B4" t="n">
        <v>122798</v>
      </c>
      <c s="7" r="C4" t="n">
        <v>126265</v>
      </c>
      <c s="7" r="D4" t="n">
        <v>224942</v>
      </c>
      <c s="7" r="E4" t="n">
        <v>236329</v>
      </c>
    </row>
    <row r="5" spans="1:5">
      <c s="4" r="A5" t="s">
        <v>662</v>
      </c>
      <c s="5" r="B5" t="n">
        <v>-4166</v>
      </c>
      <c s="5" r="C5" t="n">
        <v>-6729</v>
      </c>
      <c s="5" r="D5" t="n">
        <v>-35548</v>
      </c>
      <c s="5" r="E5" t="n">
        <v>-5606</v>
      </c>
    </row>
    <row r="6" spans="1:5">
      <c s="4" r="A6" t="s">
        <v>663</v>
      </c>
    </row>
    <row r="7" spans="1:5">
      <c s="3" r="A7" t="s">
        <v>661</v>
      </c>
    </row>
    <row r="8" spans="1:5">
      <c s="4" r="A8" t="s">
        <v>74</v>
      </c>
      <c s="5" r="B8" t="n">
        <v>-1111</v>
      </c>
      <c s="5" r="C8" t="n">
        <v>-434</v>
      </c>
      <c s="5" r="D8" t="n">
        <v>-1367</v>
      </c>
      <c s="5" r="E8" t="n">
        <v>-796</v>
      </c>
    </row>
    <row r="9" spans="1:5">
      <c s="4" r="A9" t="s">
        <v>662</v>
      </c>
      <c s="5" r="B9" t="n">
        <v>-8243</v>
      </c>
      <c s="5" r="C9" t="n">
        <v>-2304</v>
      </c>
      <c s="5" r="D9" t="n">
        <v>-16495</v>
      </c>
      <c s="5" r="E9" t="n">
        <v>-2396</v>
      </c>
    </row>
    <row r="10" spans="1:5">
      <c s="4" r="A10" t="s">
        <v>664</v>
      </c>
    </row>
    <row r="11" spans="1:5">
      <c s="3" r="A11" t="s">
        <v>661</v>
      </c>
    </row>
    <row r="12" spans="1:5">
      <c s="4" r="A12" t="s">
        <v>74</v>
      </c>
      <c s="5" r="B12" t="n">
        <v>76259</v>
      </c>
      <c s="5" r="C12" t="n">
        <v>75831</v>
      </c>
      <c s="5" r="D12" t="n">
        <v>133386</v>
      </c>
      <c s="5" r="E12" t="n">
        <v>138090</v>
      </c>
    </row>
    <row r="13" spans="1:5">
      <c s="4" r="A13" t="s">
        <v>662</v>
      </c>
      <c s="5" r="B13" t="n">
        <v>-2352</v>
      </c>
      <c s="5" r="C13" t="n">
        <v>-11412</v>
      </c>
      <c s="5" r="D13" t="n">
        <v>-28320</v>
      </c>
      <c s="5" r="E13" t="n">
        <v>-15367</v>
      </c>
    </row>
    <row r="14" spans="1:5">
      <c s="4" r="A14" t="s">
        <v>665</v>
      </c>
    </row>
    <row r="15" spans="1:5">
      <c s="3" r="A15" t="s">
        <v>661</v>
      </c>
    </row>
    <row r="16" spans="1:5">
      <c s="4" r="A16" t="s">
        <v>74</v>
      </c>
      <c s="5" r="B16" t="n">
        <v>33228</v>
      </c>
      <c s="5" r="C16" t="n">
        <v>37082</v>
      </c>
      <c s="5" r="D16" t="n">
        <v>68392</v>
      </c>
      <c s="5" r="E16" t="n">
        <v>72829</v>
      </c>
    </row>
    <row r="17" spans="1:5">
      <c s="4" r="A17" t="s">
        <v>662</v>
      </c>
      <c s="5" r="B17" t="n">
        <v>2465</v>
      </c>
      <c s="5" r="C17" t="n">
        <v>3321</v>
      </c>
      <c s="5" r="D17" t="n">
        <v>4540</v>
      </c>
      <c s="5" r="E17" t="n">
        <v>6796</v>
      </c>
    </row>
    <row r="18" spans="1:5">
      <c s="4" r="A18" t="s">
        <v>666</v>
      </c>
    </row>
    <row r="19" spans="1:5">
      <c s="3" r="A19" t="s">
        <v>661</v>
      </c>
    </row>
    <row r="20" spans="1:5">
      <c s="4" r="A20" t="s">
        <v>74</v>
      </c>
      <c s="5" r="B20" t="n">
        <v>14422</v>
      </c>
      <c s="5" r="C20" t="n">
        <v>13786</v>
      </c>
      <c s="5" r="D20" t="n">
        <v>24531</v>
      </c>
      <c s="5" r="E20" t="n">
        <v>26206</v>
      </c>
    </row>
    <row r="21" spans="1:5">
      <c s="4" r="A21" t="s">
        <v>662</v>
      </c>
      <c s="7" r="B21" t="n">
        <v>3964</v>
      </c>
      <c s="7" r="C21" t="n">
        <v>3666</v>
      </c>
      <c s="7" r="D21" t="n">
        <v>4727</v>
      </c>
      <c s="7" r="E21" t="n">
        <v>53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7</v>
      </c>
      <c s="2" r="B1" t="s">
        <v>124</v>
      </c>
      <c s="2" r="C1" t="s">
        <v>2</v>
      </c>
      <c s="2" r="D1" t="s">
        <v>24</v>
      </c>
    </row>
    <row r="2" spans="1:4">
      <c s="3" r="A2" t="s">
        <v>200</v>
      </c>
    </row>
    <row r="3" spans="1:4">
      <c s="4" r="A3" t="s">
        <v>668</v>
      </c>
      <c s="5" r="B3" t="n">
        <v>5750</v>
      </c>
    </row>
    <row r="4" spans="1:4">
      <c s="4" r="A4" t="s">
        <v>669</v>
      </c>
      <c s="5" r="B4" t="n">
        <v>750</v>
      </c>
    </row>
    <row r="5" spans="1:4">
      <c s="4" r="A5" t="s">
        <v>670</v>
      </c>
      <c s="8" r="B5" t="n">
        <v>12.75</v>
      </c>
    </row>
    <row r="6" spans="1:4">
      <c s="4" r="A6" t="s">
        <v>117</v>
      </c>
      <c s="7" r="B6" t="n">
        <v>73313</v>
      </c>
      <c s="7" r="C6" t="n">
        <v>69622</v>
      </c>
    </row>
    <row r="7" spans="1:4">
      <c s="4" r="A7" t="s">
        <v>671</v>
      </c>
      <c s="5" r="B7" t="n">
        <v>3299</v>
      </c>
    </row>
    <row r="8" spans="1:4">
      <c s="4" r="A8" t="s">
        <v>672</v>
      </c>
      <c s="5" r="B8" t="n">
        <v>392</v>
      </c>
    </row>
    <row r="9" spans="1:4">
      <c s="4" r="A9" t="s">
        <v>150</v>
      </c>
      <c s="7" r="B9" t="n">
        <v>69622</v>
      </c>
      <c s="7" r="C9" t="n">
        <v>69622</v>
      </c>
      <c s="7" r="D9"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3</v>
      </c>
      <c s="2" r="B1" t="s">
        <v>69</v>
      </c>
      <c s="2" r="D1" t="s">
        <v>1</v>
      </c>
    </row>
    <row r="2" spans="1:5">
      <c s="2" r="B2" t="s">
        <v>2</v>
      </c>
      <c s="2" r="C2" t="s">
        <v>24</v>
      </c>
      <c s="2" r="D2" t="s">
        <v>2</v>
      </c>
      <c s="2" r="E2" t="s">
        <v>24</v>
      </c>
    </row>
    <row r="3" spans="1:5">
      <c s="3" r="A3" t="s">
        <v>674</v>
      </c>
    </row>
    <row r="4" spans="1:5">
      <c s="4" r="A4" t="s">
        <v>96</v>
      </c>
      <c s="7" r="B4" t="n">
        <v>-3619</v>
      </c>
      <c s="7" r="C4" t="n">
        <v>-5120</v>
      </c>
      <c s="7" r="D4" t="n">
        <v>-22113</v>
      </c>
      <c s="7" r="E4" t="n">
        <v>-4391</v>
      </c>
    </row>
    <row r="5" spans="1:5">
      <c s="4" r="A5" t="s">
        <v>675</v>
      </c>
    </row>
    <row r="6" spans="1:5">
      <c s="3" r="A6" t="s">
        <v>674</v>
      </c>
    </row>
    <row r="7" spans="1:5">
      <c s="4" r="A7" t="s">
        <v>676</v>
      </c>
      <c s="4" r="D7" t="s">
        <v>677</v>
      </c>
    </row>
    <row r="8" spans="1:5">
      <c s="4" r="A8" t="s">
        <v>678</v>
      </c>
      <c s="4" r="D8" t="s">
        <v>679</v>
      </c>
    </row>
    <row r="9" spans="1:5">
      <c s="4" r="A9" t="s">
        <v>96</v>
      </c>
      <c s="7" r="B9" t="n">
        <v>1505</v>
      </c>
      <c s="7" r="C9" t="n">
        <v>2130</v>
      </c>
      <c s="7" r="D9" t="n">
        <v>2682</v>
      </c>
      <c s="7" r="E9" t="n">
        <v>439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80</v>
      </c>
      <c s="2" r="B1" t="s">
        <v>2</v>
      </c>
      <c s="2" r="C1" t="s">
        <v>23</v>
      </c>
      <c s="2" r="D1" t="s">
        <v>24</v>
      </c>
      <c s="2" r="E1" t="s">
        <v>25</v>
      </c>
    </row>
    <row r="2" spans="1:5">
      <c s="3" r="A2" t="s">
        <v>26</v>
      </c>
    </row>
    <row r="3" spans="1:5">
      <c s="4" r="A3" t="s">
        <v>27</v>
      </c>
      <c s="7" r="B3" t="n">
        <v>51045</v>
      </c>
      <c s="7" r="C3" t="n">
        <v>30714</v>
      </c>
      <c s="7" r="D3" t="n">
        <v>53094</v>
      </c>
      <c s="7" r="E3" t="n">
        <v>136327</v>
      </c>
    </row>
    <row r="4" spans="1:5">
      <c s="4" r="A4" t="s">
        <v>681</v>
      </c>
      <c s="5" r="B4" t="n">
        <v>64017</v>
      </c>
      <c s="5" r="C4" t="n">
        <v>60242</v>
      </c>
    </row>
    <row r="5" spans="1:5">
      <c s="4" r="A5" t="s">
        <v>29</v>
      </c>
      <c s="5" r="B5" t="n">
        <v>58404</v>
      </c>
      <c s="5" r="C5" t="n">
        <v>55008</v>
      </c>
    </row>
    <row r="6" spans="1:5">
      <c s="4" r="A6" t="s">
        <v>30</v>
      </c>
      <c s="5" r="B6" t="n">
        <v>12572</v>
      </c>
      <c s="5" r="C6" t="n">
        <v>3755</v>
      </c>
    </row>
    <row r="7" spans="1:5">
      <c s="4" r="A7" t="s">
        <v>31</v>
      </c>
      <c s="5" r="B7" t="n">
        <v>5312</v>
      </c>
      <c s="5" r="C7" t="n">
        <v>5251</v>
      </c>
    </row>
    <row r="8" spans="1:5">
      <c s="4" r="A8" t="s">
        <v>32</v>
      </c>
      <c s="5" r="B8" t="n">
        <v>191350</v>
      </c>
      <c s="5" r="C8" t="n">
        <v>154970</v>
      </c>
    </row>
    <row r="9" spans="1:5">
      <c s="4" r="A9" t="s">
        <v>33</v>
      </c>
      <c s="5" r="B9" t="n">
        <v>787619</v>
      </c>
      <c s="5" r="C9" t="n">
        <v>799093</v>
      </c>
    </row>
    <row r="10" spans="1:5">
      <c s="3" r="A10" t="s">
        <v>34</v>
      </c>
    </row>
    <row r="11" spans="1:5">
      <c s="4" r="A11" t="s">
        <v>35</v>
      </c>
      <c s="5" r="B11" t="n">
        <v>9789</v>
      </c>
      <c s="5" r="C11" t="n">
        <v>10192</v>
      </c>
    </row>
    <row r="12" spans="1:5">
      <c s="4" r="A12" t="s">
        <v>31</v>
      </c>
      <c s="5" r="B12" t="n">
        <v>5845</v>
      </c>
      <c s="5" r="C12" t="n">
        <v>0</v>
      </c>
    </row>
    <row r="13" spans="1:5">
      <c s="4" r="A13" t="s">
        <v>682</v>
      </c>
      <c s="5" r="B13" t="n">
        <v>0</v>
      </c>
      <c s="5" r="C13" t="n">
        <v>0</v>
      </c>
    </row>
    <row r="14" spans="1:5">
      <c s="4" r="A14" t="s">
        <v>36</v>
      </c>
      <c s="5" r="B14" t="n">
        <v>7513</v>
      </c>
      <c s="5" r="C14" t="n">
        <v>9262</v>
      </c>
    </row>
    <row r="15" spans="1:5">
      <c s="4" r="A15" t="s">
        <v>37</v>
      </c>
      <c s="5" r="B15" t="n">
        <v>23147</v>
      </c>
      <c s="5" r="C15" t="n">
        <v>19454</v>
      </c>
    </row>
    <row r="16" spans="1:5">
      <c s="4" r="A16" t="s">
        <v>38</v>
      </c>
      <c s="5" r="B16" t="n">
        <v>1002116</v>
      </c>
      <c s="5" r="C16" t="n">
        <v>973517</v>
      </c>
    </row>
    <row r="17" spans="1:5">
      <c s="3" r="A17" t="s">
        <v>39</v>
      </c>
    </row>
    <row r="18" spans="1:5">
      <c s="4" r="A18" t="s">
        <v>40</v>
      </c>
      <c s="5" r="B18" t="n">
        <v>3067</v>
      </c>
      <c s="5" r="C18" t="n">
        <v>3044</v>
      </c>
    </row>
    <row r="19" spans="1:5">
      <c s="4" r="A19" t="s">
        <v>41</v>
      </c>
      <c s="5" r="B19" t="n">
        <v>60660</v>
      </c>
      <c s="5" r="C19" t="n">
        <v>67734</v>
      </c>
    </row>
    <row r="20" spans="1:5">
      <c s="4" r="A20" t="s">
        <v>42</v>
      </c>
      <c s="5" r="B20" t="n">
        <v>25911</v>
      </c>
      <c s="5" r="C20" t="n">
        <v>35645</v>
      </c>
    </row>
    <row r="21" spans="1:5">
      <c s="4" r="A21" t="s">
        <v>43</v>
      </c>
      <c s="5" r="B21" t="n">
        <v>89638</v>
      </c>
      <c s="5" r="C21" t="n">
        <v>106423</v>
      </c>
    </row>
    <row r="22" spans="1:5">
      <c s="4" r="A22" t="s">
        <v>44</v>
      </c>
      <c s="5" r="B22" t="n">
        <v>410912</v>
      </c>
      <c s="5" r="C22" t="n">
        <v>406016</v>
      </c>
    </row>
    <row r="23" spans="1:5">
      <c s="4" r="A23" t="s">
        <v>45</v>
      </c>
      <c s="5" r="B23" t="n">
        <v>17373</v>
      </c>
      <c s="5" r="C23" t="n">
        <v>18291</v>
      </c>
    </row>
    <row r="24" spans="1:5">
      <c s="4" r="A24" t="s">
        <v>31</v>
      </c>
      <c s="7" r="B24" t="n">
        <v>0</v>
      </c>
      <c s="7" r="C24" t="n">
        <v>8602</v>
      </c>
    </row>
    <row r="25" spans="1:5">
      <c s="4" r="A25" t="s">
        <v>46</v>
      </c>
    </row>
    <row r="26" spans="1:5">
      <c s="3" r="A26" t="s">
        <v>47</v>
      </c>
    </row>
    <row r="27" spans="1:5">
      <c s="4" r="A27" t="s">
        <v>683</v>
      </c>
      <c s="7" r="B27" t="n">
        <v>567</v>
      </c>
      <c s="7" r="C27" t="n">
        <v>507</v>
      </c>
    </row>
    <row r="28" spans="1:5">
      <c s="4" r="A28" t="s">
        <v>684</v>
      </c>
      <c s="5" r="B28" t="n">
        <v>0</v>
      </c>
      <c s="5" r="C28" t="n">
        <v>0</v>
      </c>
    </row>
    <row r="29" spans="1:5">
      <c s="4" r="A29" t="s">
        <v>50</v>
      </c>
      <c s="5" r="B29" t="n">
        <v>385992</v>
      </c>
      <c s="5" r="C29" t="n">
        <v>313815</v>
      </c>
    </row>
    <row r="30" spans="1:5">
      <c s="4" r="A30" t="s">
        <v>51</v>
      </c>
      <c s="5" r="B30" t="n">
        <v>93264</v>
      </c>
      <c s="5" r="C30" t="n">
        <v>115377</v>
      </c>
    </row>
    <row r="31" spans="1:5">
      <c s="4" r="A31" t="s">
        <v>52</v>
      </c>
      <c s="5" r="B31" t="n">
        <v>531</v>
      </c>
      <c s="5" r="C31" t="n">
        <v>534</v>
      </c>
    </row>
    <row r="32" spans="1:5">
      <c s="4" r="A32" t="s">
        <v>53</v>
      </c>
      <c s="5" r="B32" t="n">
        <v>480354</v>
      </c>
      <c s="5" r="C32" t="n">
        <v>430233</v>
      </c>
    </row>
    <row r="33" spans="1:5">
      <c s="4" r="A33" t="s">
        <v>54</v>
      </c>
      <c s="5" r="B33" t="n">
        <v>3839</v>
      </c>
      <c s="5" r="C33" t="n">
        <v>3952</v>
      </c>
    </row>
    <row r="34" spans="1:5">
      <c s="4" r="A34" t="s">
        <v>55</v>
      </c>
      <c s="5" r="B34" t="n">
        <v>484193</v>
      </c>
      <c s="5" r="C34" t="n">
        <v>434185</v>
      </c>
    </row>
    <row r="35" spans="1:5">
      <c s="4" r="A35" t="s">
        <v>56</v>
      </c>
      <c s="5" r="B35" t="n">
        <v>1002116</v>
      </c>
      <c s="5" r="C35" t="n">
        <v>973517</v>
      </c>
    </row>
    <row r="36" spans="1:5">
      <c s="4" r="A36" t="s">
        <v>685</v>
      </c>
    </row>
    <row r="37" spans="1:5">
      <c s="3" r="A37" t="s">
        <v>26</v>
      </c>
    </row>
    <row r="38" spans="1:5">
      <c s="4" r="A38" t="s">
        <v>27</v>
      </c>
      <c s="5" r="B38" t="n">
        <v>0</v>
      </c>
      <c s="5" r="C38" t="n">
        <v>0</v>
      </c>
      <c s="5" r="D38" t="n">
        <v>0</v>
      </c>
      <c s="5" r="E38" t="n">
        <v>0</v>
      </c>
    </row>
    <row r="39" spans="1:5">
      <c s="4" r="A39" t="s">
        <v>681</v>
      </c>
      <c s="5" r="B39" t="n">
        <v>-218</v>
      </c>
      <c s="5" r="C39" t="n">
        <v>-154</v>
      </c>
    </row>
    <row r="40" spans="1:5">
      <c s="4" r="A40" t="s">
        <v>29</v>
      </c>
      <c s="5" r="B40" t="n">
        <v>0</v>
      </c>
      <c s="5" r="C40" t="n">
        <v>0</v>
      </c>
    </row>
    <row r="41" spans="1:5">
      <c s="4" r="A41" t="s">
        <v>30</v>
      </c>
      <c s="5" r="B41" t="n">
        <v>-6973</v>
      </c>
      <c s="5" r="C41" t="n">
        <v>-6973</v>
      </c>
    </row>
    <row r="42" spans="1:5">
      <c s="4" r="A42" t="s">
        <v>31</v>
      </c>
      <c s="5" r="B42" t="n">
        <v>0</v>
      </c>
      <c s="5" r="C42" t="n">
        <v>0</v>
      </c>
    </row>
    <row r="43" spans="1:5">
      <c s="4" r="A43" t="s">
        <v>32</v>
      </c>
      <c s="5" r="B43" t="n">
        <v>-7191</v>
      </c>
      <c s="5" r="C43" t="n">
        <v>-7127</v>
      </c>
    </row>
    <row r="44" spans="1:5">
      <c s="4" r="A44" t="s">
        <v>33</v>
      </c>
      <c s="5" r="B44" t="n">
        <v>0</v>
      </c>
      <c s="5" r="C44" t="n">
        <v>0</v>
      </c>
    </row>
    <row r="45" spans="1:5">
      <c s="3" r="A45" t="s">
        <v>34</v>
      </c>
    </row>
    <row r="46" spans="1:5">
      <c s="4" r="A46" t="s">
        <v>35</v>
      </c>
      <c s="5" r="B46" t="n">
        <v>0</v>
      </c>
      <c s="5" r="C46" t="n">
        <v>0</v>
      </c>
    </row>
    <row r="47" spans="1:5">
      <c s="4" r="A47" t="s">
        <v>31</v>
      </c>
      <c s="5" r="B47" t="n">
        <v>5845</v>
      </c>
    </row>
    <row r="48" spans="1:5">
      <c s="4" r="A48" t="s">
        <v>682</v>
      </c>
      <c s="5" r="B48" t="n">
        <v>-125506</v>
      </c>
      <c s="5" r="C48" t="n">
        <v>-133359</v>
      </c>
    </row>
    <row r="49" spans="1:5">
      <c s="4" r="A49" t="s">
        <v>36</v>
      </c>
      <c s="5" r="B49" t="n">
        <v>-14468</v>
      </c>
      <c s="5" r="C49" t="n">
        <v>-14946</v>
      </c>
    </row>
    <row r="50" spans="1:5">
      <c s="4" r="A50" t="s">
        <v>37</v>
      </c>
      <c s="5" r="B50" t="n">
        <v>-134129</v>
      </c>
      <c s="5" r="C50" t="n">
        <v>-148305</v>
      </c>
    </row>
    <row r="51" spans="1:5">
      <c s="4" r="A51" t="s">
        <v>38</v>
      </c>
      <c s="5" r="B51" t="n">
        <v>-141320</v>
      </c>
      <c s="5" r="C51" t="n">
        <v>-155432</v>
      </c>
    </row>
    <row r="52" spans="1:5">
      <c s="3" r="A52" t="s">
        <v>39</v>
      </c>
    </row>
    <row r="53" spans="1:5">
      <c s="4" r="A53" t="s">
        <v>40</v>
      </c>
      <c s="5" r="B53" t="n">
        <v>0</v>
      </c>
      <c s="5" r="C53" t="n">
        <v>0</v>
      </c>
    </row>
    <row r="54" spans="1:5">
      <c s="4" r="A54" t="s">
        <v>41</v>
      </c>
      <c s="5" r="B54" t="n">
        <v>-218</v>
      </c>
      <c s="5" r="C54" t="n">
        <v>-154</v>
      </c>
    </row>
    <row r="55" spans="1:5">
      <c s="4" r="A55" t="s">
        <v>42</v>
      </c>
      <c s="5" r="B55" t="n">
        <v>6788</v>
      </c>
      <c s="5" r="C55" t="n">
        <v>-6867</v>
      </c>
    </row>
    <row r="56" spans="1:5">
      <c s="4" r="A56" t="s">
        <v>43</v>
      </c>
      <c s="5" r="B56" t="n">
        <v>6570</v>
      </c>
      <c s="5" r="C56" t="n">
        <v>-7021</v>
      </c>
    </row>
    <row r="57" spans="1:5">
      <c s="4" r="A57" t="s">
        <v>44</v>
      </c>
      <c s="5" r="B57" t="n">
        <v>-14442</v>
      </c>
      <c s="5" r="C57" t="n">
        <v>-14929</v>
      </c>
    </row>
    <row r="58" spans="1:5">
      <c s="4" r="A58" t="s">
        <v>45</v>
      </c>
      <c s="5" r="B58" t="n">
        <v>0</v>
      </c>
      <c s="5" r="C58" t="n">
        <v>0</v>
      </c>
    </row>
    <row r="59" spans="1:5">
      <c s="4" r="A59" t="s">
        <v>31</v>
      </c>
      <c s="7" r="B59" t="n">
        <v>-7863</v>
      </c>
      <c s="7" r="C59" t="n">
        <v>0</v>
      </c>
    </row>
    <row r="60" spans="1:5">
      <c s="4" r="A60" t="s">
        <v>46</v>
      </c>
    </row>
    <row r="61" spans="1:5">
      <c s="3" r="A61" t="s">
        <v>47</v>
      </c>
    </row>
    <row r="62" spans="1:5">
      <c s="4" r="A62" t="s">
        <v>683</v>
      </c>
      <c s="7" r="B62" t="n">
        <v>0</v>
      </c>
      <c s="7" r="C62" t="n">
        <v>0</v>
      </c>
    </row>
    <row r="63" spans="1:5">
      <c s="4" r="A63" t="s">
        <v>684</v>
      </c>
      <c s="5" r="B63" t="n">
        <v>0</v>
      </c>
      <c s="5" r="C63" t="n">
        <v>0</v>
      </c>
    </row>
    <row r="64" spans="1:5">
      <c s="4" r="A64" t="s">
        <v>50</v>
      </c>
      <c s="5" r="B64" t="n">
        <v>-41653</v>
      </c>
      <c s="5" r="C64" t="n">
        <v>-41653</v>
      </c>
    </row>
    <row r="65" spans="1:5">
      <c s="4" r="A65" t="s">
        <v>51</v>
      </c>
      <c s="5" r="B65" t="n">
        <v>-83932</v>
      </c>
      <c s="5" r="C65" t="n">
        <v>-91829</v>
      </c>
    </row>
    <row r="66" spans="1:5">
      <c s="4" r="A66" t="s">
        <v>52</v>
      </c>
      <c s="5" r="B66" t="n">
        <v>0</v>
      </c>
      <c s="5" r="C66" t="n">
        <v>0</v>
      </c>
    </row>
    <row r="67" spans="1:5">
      <c s="4" r="A67" t="s">
        <v>53</v>
      </c>
      <c s="5" r="B67" t="n">
        <v>-125585</v>
      </c>
      <c s="5" r="C67" t="n">
        <v>-133482</v>
      </c>
    </row>
    <row r="68" spans="1:5">
      <c s="4" r="A68" t="s">
        <v>54</v>
      </c>
      <c s="5" r="B68" t="n">
        <v>0</v>
      </c>
      <c s="5" r="C68" t="n">
        <v>0</v>
      </c>
    </row>
    <row r="69" spans="1:5">
      <c s="4" r="A69" t="s">
        <v>55</v>
      </c>
      <c s="5" r="B69" t="n">
        <v>-125585</v>
      </c>
      <c s="5" r="C69" t="n">
        <v>-133482</v>
      </c>
    </row>
    <row r="70" spans="1:5">
      <c s="4" r="A70" t="s">
        <v>56</v>
      </c>
      <c s="5" r="B70" t="n">
        <v>-141320</v>
      </c>
      <c s="5" r="C70" t="n">
        <v>-155432</v>
      </c>
    </row>
    <row r="71" spans="1:5">
      <c s="4" r="A71" t="s">
        <v>686</v>
      </c>
    </row>
    <row r="72" spans="1:5">
      <c s="3" r="A72" t="s">
        <v>26</v>
      </c>
    </row>
    <row r="73" spans="1:5">
      <c s="4" r="A73" t="s">
        <v>27</v>
      </c>
      <c s="5" r="B73" t="n">
        <v>13055</v>
      </c>
      <c s="5" r="C73" t="n">
        <v>3166</v>
      </c>
      <c s="5" r="D73" t="n">
        <v>25224</v>
      </c>
      <c s="5" r="E73" t="n">
        <v>101449</v>
      </c>
    </row>
    <row r="74" spans="1:5">
      <c s="4" r="A74" t="s">
        <v>681</v>
      </c>
      <c s="5" r="B74" t="n">
        <v>0</v>
      </c>
      <c s="5" r="C74" t="n">
        <v>0</v>
      </c>
    </row>
    <row r="75" spans="1:5">
      <c s="4" r="A75" t="s">
        <v>29</v>
      </c>
      <c s="5" r="B75" t="n">
        <v>0</v>
      </c>
      <c s="5" r="C75" t="n">
        <v>0</v>
      </c>
    </row>
    <row r="76" spans="1:5">
      <c s="4" r="A76" t="s">
        <v>30</v>
      </c>
      <c s="5" r="B76" t="n">
        <v>1</v>
      </c>
      <c s="5" r="C76" t="n">
        <v>1</v>
      </c>
    </row>
    <row r="77" spans="1:5">
      <c s="4" r="A77" t="s">
        <v>31</v>
      </c>
      <c s="5" r="B77" t="n">
        <v>0</v>
      </c>
      <c s="5" r="C77" t="n">
        <v>0</v>
      </c>
    </row>
    <row r="78" spans="1:5">
      <c s="4" r="A78" t="s">
        <v>32</v>
      </c>
      <c s="5" r="B78" t="n">
        <v>13056</v>
      </c>
      <c s="5" r="C78" t="n">
        <v>3167</v>
      </c>
    </row>
    <row r="79" spans="1:5">
      <c s="4" r="A79" t="s">
        <v>33</v>
      </c>
      <c s="5" r="B79" t="n">
        <v>0</v>
      </c>
      <c s="5" r="C79" t="n">
        <v>0</v>
      </c>
    </row>
    <row r="80" spans="1:5">
      <c s="3" r="A80" t="s">
        <v>34</v>
      </c>
    </row>
    <row r="81" spans="1:5">
      <c s="4" r="A81" t="s">
        <v>35</v>
      </c>
      <c s="5" r="B81" t="n">
        <v>0</v>
      </c>
      <c s="5" r="C81" t="n">
        <v>0</v>
      </c>
    </row>
    <row r="82" spans="1:5">
      <c s="4" r="A82" t="s">
        <v>31</v>
      </c>
      <c s="5" r="B82" t="n">
        <v>0</v>
      </c>
    </row>
    <row r="83" spans="1:5">
      <c s="4" r="A83" t="s">
        <v>682</v>
      </c>
      <c s="5" r="B83" t="n">
        <v>787322</v>
      </c>
      <c s="5" r="C83" t="n">
        <v>743463</v>
      </c>
    </row>
    <row r="84" spans="1:5">
      <c s="4" r="A84" t="s">
        <v>36</v>
      </c>
      <c s="5" r="B84" t="n">
        <v>19658</v>
      </c>
      <c s="5" r="C84" t="n">
        <v>21457</v>
      </c>
    </row>
    <row r="85" spans="1:5">
      <c s="4" r="A85" t="s">
        <v>37</v>
      </c>
      <c s="5" r="B85" t="n">
        <v>806980</v>
      </c>
      <c s="5" r="C85" t="n">
        <v>764920</v>
      </c>
    </row>
    <row r="86" spans="1:5">
      <c s="4" r="A86" t="s">
        <v>38</v>
      </c>
      <c s="5" r="B86" t="n">
        <v>820036</v>
      </c>
      <c s="5" r="C86" t="n">
        <v>768087</v>
      </c>
    </row>
    <row r="87" spans="1:5">
      <c s="3" r="A87" t="s">
        <v>39</v>
      </c>
    </row>
    <row r="88" spans="1:5">
      <c s="4" r="A88" t="s">
        <v>40</v>
      </c>
      <c s="5" r="B88" t="n">
        <v>0</v>
      </c>
      <c s="5" r="C88" t="n">
        <v>0</v>
      </c>
    </row>
    <row r="89" spans="1:5">
      <c s="4" r="A89" t="s">
        <v>41</v>
      </c>
      <c s="5" r="B89" t="n">
        <v>0</v>
      </c>
      <c s="5" r="C89" t="n">
        <v>0</v>
      </c>
    </row>
    <row r="90" spans="1:5">
      <c s="4" r="A90" t="s">
        <v>42</v>
      </c>
      <c s="5" r="B90" t="n">
        <v>3930</v>
      </c>
      <c s="5" r="C90" t="n">
        <v>3994</v>
      </c>
    </row>
    <row r="91" spans="1:5">
      <c s="4" r="A91" t="s">
        <v>43</v>
      </c>
      <c s="5" r="B91" t="n">
        <v>3930</v>
      </c>
      <c s="5" r="C91" t="n">
        <v>3994</v>
      </c>
    </row>
    <row r="92" spans="1:5">
      <c s="4" r="A92" t="s">
        <v>44</v>
      </c>
      <c s="5" r="B92" t="n">
        <v>336506</v>
      </c>
      <c s="5" r="C92" t="n">
        <v>334617</v>
      </c>
    </row>
    <row r="93" spans="1:5">
      <c s="4" r="A93" t="s">
        <v>45</v>
      </c>
      <c s="5" r="B93" t="n">
        <v>0</v>
      </c>
      <c s="5" r="C93" t="n">
        <v>0</v>
      </c>
    </row>
    <row r="94" spans="1:5">
      <c s="4" r="A94" t="s">
        <v>31</v>
      </c>
      <c s="7" r="B94" t="n">
        <v>0</v>
      </c>
      <c s="7" r="C94" t="n">
        <v>0</v>
      </c>
    </row>
    <row r="95" spans="1:5">
      <c s="4" r="A95" t="s">
        <v>46</v>
      </c>
    </row>
    <row r="96" spans="1:5">
      <c s="3" r="A96" t="s">
        <v>47</v>
      </c>
    </row>
    <row r="97" spans="1:5">
      <c s="4" r="A97" t="s">
        <v>683</v>
      </c>
      <c s="7" r="B97" t="n">
        <v>567</v>
      </c>
      <c s="7" r="C97" t="n">
        <v>507</v>
      </c>
    </row>
    <row r="98" spans="1:5">
      <c s="4" r="A98" t="s">
        <v>684</v>
      </c>
      <c s="5" r="B98" t="n">
        <v>0</v>
      </c>
      <c s="5" r="C98" t="n">
        <v>0</v>
      </c>
    </row>
    <row r="99" spans="1:5">
      <c s="4" r="A99" t="s">
        <v>50</v>
      </c>
      <c s="5" r="B99" t="n">
        <v>385992</v>
      </c>
      <c s="5" r="C99" t="n">
        <v>313815</v>
      </c>
    </row>
    <row r="100" spans="1:5">
      <c s="4" r="A100" t="s">
        <v>51</v>
      </c>
      <c s="5" r="B100" t="n">
        <v>93041</v>
      </c>
      <c s="5" r="C100" t="n">
        <v>115154</v>
      </c>
    </row>
    <row r="101" spans="1:5">
      <c s="4" r="A101" t="s">
        <v>52</v>
      </c>
      <c s="5" r="B101" t="n">
        <v>0</v>
      </c>
      <c s="5" r="C101" t="n">
        <v>0</v>
      </c>
    </row>
    <row r="102" spans="1:5">
      <c s="4" r="A102" t="s">
        <v>53</v>
      </c>
      <c s="5" r="B102" t="n">
        <v>479600</v>
      </c>
      <c s="5" r="C102" t="n">
        <v>429476</v>
      </c>
    </row>
    <row r="103" spans="1:5">
      <c s="4" r="A103" t="s">
        <v>54</v>
      </c>
      <c s="5" r="B103" t="n">
        <v>0</v>
      </c>
      <c s="5" r="C103" t="n">
        <v>0</v>
      </c>
    </row>
    <row r="104" spans="1:5">
      <c s="4" r="A104" t="s">
        <v>55</v>
      </c>
      <c s="5" r="B104" t="n">
        <v>479600</v>
      </c>
      <c s="5" r="C104" t="n">
        <v>429476</v>
      </c>
    </row>
    <row r="105" spans="1:5">
      <c s="4" r="A105" t="s">
        <v>56</v>
      </c>
      <c s="5" r="B105" t="n">
        <v>820036</v>
      </c>
      <c s="5" r="C105" t="n">
        <v>768087</v>
      </c>
    </row>
    <row r="106" spans="1:5">
      <c s="4" r="A106" t="s">
        <v>687</v>
      </c>
    </row>
    <row r="107" spans="1:5">
      <c s="3" r="A107" t="s">
        <v>26</v>
      </c>
    </row>
    <row r="108" spans="1:5">
      <c s="4" r="A108" t="s">
        <v>27</v>
      </c>
      <c s="5" r="B108" t="n">
        <v>21828</v>
      </c>
      <c s="5" r="C108" t="n">
        <v>15354</v>
      </c>
      <c s="5" r="D108" t="n">
        <v>21976</v>
      </c>
      <c s="5" r="E108" t="n">
        <v>26782</v>
      </c>
    </row>
    <row r="109" spans="1:5">
      <c s="4" r="A109" t="s">
        <v>681</v>
      </c>
      <c s="5" r="B109" t="n">
        <v>44217</v>
      </c>
      <c s="5" r="C109" t="n">
        <v>40656</v>
      </c>
    </row>
    <row r="110" spans="1:5">
      <c s="4" r="A110" t="s">
        <v>29</v>
      </c>
      <c s="5" r="B110" t="n">
        <v>42046</v>
      </c>
      <c s="5" r="C110" t="n">
        <v>43085</v>
      </c>
    </row>
    <row r="111" spans="1:5">
      <c s="4" r="A111" t="s">
        <v>30</v>
      </c>
      <c s="5" r="B111" t="n">
        <v>19507</v>
      </c>
      <c s="5" r="C111" t="n">
        <v>10672</v>
      </c>
    </row>
    <row r="112" spans="1:5">
      <c s="4" r="A112" t="s">
        <v>31</v>
      </c>
      <c s="5" r="B112" t="n">
        <v>5288</v>
      </c>
      <c s="5" r="C112" t="n">
        <v>5227</v>
      </c>
    </row>
    <row r="113" spans="1:5">
      <c s="4" r="A113" t="s">
        <v>32</v>
      </c>
      <c s="5" r="B113" t="n">
        <v>132886</v>
      </c>
      <c s="5" r="C113" t="n">
        <v>114994</v>
      </c>
    </row>
    <row r="114" spans="1:5">
      <c s="4" r="A114" t="s">
        <v>33</v>
      </c>
      <c s="5" r="B114" t="n">
        <v>735711</v>
      </c>
      <c s="5" r="C114" t="n">
        <v>745612</v>
      </c>
    </row>
    <row r="115" spans="1:5">
      <c s="3" r="A115" t="s">
        <v>34</v>
      </c>
    </row>
    <row r="116" spans="1:5">
      <c s="4" r="A116" t="s">
        <v>35</v>
      </c>
      <c s="5" r="B116" t="n">
        <v>9732</v>
      </c>
      <c s="5" r="C116" t="n">
        <v>10098</v>
      </c>
    </row>
    <row r="117" spans="1:5">
      <c s="4" r="A117" t="s">
        <v>31</v>
      </c>
      <c s="5" r="B117" t="n">
        <v>0</v>
      </c>
    </row>
    <row r="118" spans="1:5">
      <c s="4" r="A118" t="s">
        <v>682</v>
      </c>
      <c s="5" r="B118" t="n">
        <v>-656521</v>
      </c>
      <c s="5" r="C118" t="n">
        <v>-609021</v>
      </c>
    </row>
    <row r="119" spans="1:5">
      <c s="4" r="A119" t="s">
        <v>36</v>
      </c>
      <c s="5" r="B119" t="n">
        <v>1746</v>
      </c>
      <c s="5" r="C119" t="n">
        <v>2140</v>
      </c>
    </row>
    <row r="120" spans="1:5">
      <c s="4" r="A120" t="s">
        <v>37</v>
      </c>
      <c s="5" r="B120" t="n">
        <v>-645043</v>
      </c>
      <c s="5" r="C120" t="n">
        <v>-596783</v>
      </c>
    </row>
    <row r="121" spans="1:5">
      <c s="4" r="A121" t="s">
        <v>38</v>
      </c>
      <c s="5" r="B121" t="n">
        <v>223554</v>
      </c>
      <c s="5" r="C121" t="n">
        <v>263823</v>
      </c>
    </row>
    <row r="122" spans="1:5">
      <c s="3" r="A122" t="s">
        <v>39</v>
      </c>
    </row>
    <row r="123" spans="1:5">
      <c s="4" r="A123" t="s">
        <v>40</v>
      </c>
      <c s="5" r="B123" t="n">
        <v>3067</v>
      </c>
      <c s="5" r="C123" t="n">
        <v>3044</v>
      </c>
    </row>
    <row r="124" spans="1:5">
      <c s="4" r="A124" t="s">
        <v>41</v>
      </c>
      <c s="5" r="B124" t="n">
        <v>47052</v>
      </c>
      <c s="5" r="C124" t="n">
        <v>57913</v>
      </c>
    </row>
    <row r="125" spans="1:5">
      <c s="4" r="A125" t="s">
        <v>42</v>
      </c>
      <c s="5" r="B125" t="n">
        <v>13694</v>
      </c>
      <c s="5" r="C125" t="n">
        <v>35702</v>
      </c>
    </row>
    <row r="126" spans="1:5">
      <c s="4" r="A126" t="s">
        <v>43</v>
      </c>
      <c s="5" r="B126" t="n">
        <v>63813</v>
      </c>
      <c s="5" r="C126" t="n">
        <v>96659</v>
      </c>
    </row>
    <row r="127" spans="1:5">
      <c s="4" r="A127" t="s">
        <v>44</v>
      </c>
      <c s="5" r="B127" t="n">
        <v>56551</v>
      </c>
      <c s="5" r="C127" t="n">
        <v>51744</v>
      </c>
    </row>
    <row r="128" spans="1:5">
      <c s="4" r="A128" t="s">
        <v>45</v>
      </c>
      <c s="5" r="B128" t="n">
        <v>16968</v>
      </c>
      <c s="5" r="C128" t="n">
        <v>17883</v>
      </c>
    </row>
    <row r="129" spans="1:5">
      <c s="4" r="A129" t="s">
        <v>31</v>
      </c>
      <c s="7" r="B129" t="n">
        <v>5905</v>
      </c>
      <c s="7" r="C129" t="n">
        <v>6642</v>
      </c>
    </row>
    <row r="130" spans="1:5">
      <c s="4" r="A130" t="s">
        <v>46</v>
      </c>
    </row>
    <row r="131" spans="1:5">
      <c s="3" r="A131" t="s">
        <v>47</v>
      </c>
    </row>
    <row r="132" spans="1:5">
      <c s="4" r="A132" t="s">
        <v>683</v>
      </c>
      <c s="7" r="B132" t="n">
        <v>0</v>
      </c>
      <c s="7" r="C132" t="n">
        <v>0</v>
      </c>
    </row>
    <row r="133" spans="1:5">
      <c s="4" r="A133" t="s">
        <v>684</v>
      </c>
      <c s="5" r="B133" t="n">
        <v>0</v>
      </c>
      <c s="5" r="C133" t="n">
        <v>0</v>
      </c>
    </row>
    <row r="134" spans="1:5">
      <c s="4" r="A134" t="s">
        <v>50</v>
      </c>
      <c s="5" r="B134" t="n">
        <v>41653</v>
      </c>
      <c s="5" r="C134" t="n">
        <v>41653</v>
      </c>
    </row>
    <row r="135" spans="1:5">
      <c s="4" r="A135" t="s">
        <v>51</v>
      </c>
      <c s="5" r="B135" t="n">
        <v>34825</v>
      </c>
      <c s="5" r="C135" t="n">
        <v>45290</v>
      </c>
    </row>
    <row r="136" spans="1:5">
      <c s="4" r="A136" t="s">
        <v>52</v>
      </c>
      <c s="5" r="B136" t="n">
        <v>0</v>
      </c>
      <c s="5" r="C136" t="n">
        <v>0</v>
      </c>
    </row>
    <row r="137" spans="1:5">
      <c s="4" r="A137" t="s">
        <v>53</v>
      </c>
      <c s="5" r="B137" t="n">
        <v>76478</v>
      </c>
      <c s="5" r="C137" t="n">
        <v>86943</v>
      </c>
    </row>
    <row r="138" spans="1:5">
      <c s="4" r="A138" t="s">
        <v>54</v>
      </c>
      <c s="5" r="B138" t="n">
        <v>3839</v>
      </c>
      <c s="5" r="C138" t="n">
        <v>3952</v>
      </c>
    </row>
    <row r="139" spans="1:5">
      <c s="4" r="A139" t="s">
        <v>55</v>
      </c>
      <c s="5" r="B139" t="n">
        <v>80317</v>
      </c>
      <c s="5" r="C139" t="n">
        <v>90895</v>
      </c>
    </row>
    <row r="140" spans="1:5">
      <c s="4" r="A140" t="s">
        <v>56</v>
      </c>
      <c s="5" r="B140" t="n">
        <v>223554</v>
      </c>
      <c s="5" r="C140" t="n">
        <v>263823</v>
      </c>
    </row>
    <row r="141" spans="1:5">
      <c s="4" r="A141" t="s">
        <v>675</v>
      </c>
    </row>
    <row r="142" spans="1:5">
      <c s="3" r="A142" t="s">
        <v>26</v>
      </c>
    </row>
    <row r="143" spans="1:5">
      <c s="4" r="A143" t="s">
        <v>27</v>
      </c>
      <c s="5" r="B143" t="n">
        <v>16162</v>
      </c>
      <c s="5" r="C143" t="n">
        <v>12194</v>
      </c>
      <c s="7" r="D143" t="n">
        <v>5894</v>
      </c>
      <c s="7" r="E143" t="n">
        <v>8096</v>
      </c>
    </row>
    <row r="144" spans="1:5">
      <c s="4" r="A144" t="s">
        <v>681</v>
      </c>
      <c s="5" r="B144" t="n">
        <v>20018</v>
      </c>
      <c s="5" r="C144" t="n">
        <v>19740</v>
      </c>
    </row>
    <row r="145" spans="1:5">
      <c s="4" r="A145" t="s">
        <v>29</v>
      </c>
      <c s="5" r="B145" t="n">
        <v>16358</v>
      </c>
      <c s="5" r="C145" t="n">
        <v>11923</v>
      </c>
    </row>
    <row r="146" spans="1:5">
      <c s="4" r="A146" t="s">
        <v>30</v>
      </c>
      <c s="5" r="B146" t="n">
        <v>37</v>
      </c>
      <c s="5" r="C146" t="n">
        <v>55</v>
      </c>
    </row>
    <row r="147" spans="1:5">
      <c s="4" r="A147" t="s">
        <v>31</v>
      </c>
      <c s="5" r="B147" t="n">
        <v>24</v>
      </c>
      <c s="5" r="C147" t="n">
        <v>24</v>
      </c>
    </row>
    <row r="148" spans="1:5">
      <c s="4" r="A148" t="s">
        <v>32</v>
      </c>
      <c s="5" r="B148" t="n">
        <v>52599</v>
      </c>
      <c s="5" r="C148" t="n">
        <v>43936</v>
      </c>
    </row>
    <row r="149" spans="1:5">
      <c s="4" r="A149" t="s">
        <v>33</v>
      </c>
      <c s="5" r="B149" t="n">
        <v>51908</v>
      </c>
      <c s="5" r="C149" t="n">
        <v>53481</v>
      </c>
    </row>
    <row r="150" spans="1:5">
      <c s="3" r="A150" t="s">
        <v>34</v>
      </c>
    </row>
    <row r="151" spans="1:5">
      <c s="4" r="A151" t="s">
        <v>35</v>
      </c>
      <c s="5" r="B151" t="n">
        <v>57</v>
      </c>
      <c s="5" r="C151" t="n">
        <v>94</v>
      </c>
    </row>
    <row r="152" spans="1:5">
      <c s="4" r="A152" t="s">
        <v>31</v>
      </c>
      <c s="5" r="B152" t="n">
        <v>0</v>
      </c>
    </row>
    <row r="153" spans="1:5">
      <c s="4" r="A153" t="s">
        <v>682</v>
      </c>
      <c s="5" r="B153" t="n">
        <v>-5295</v>
      </c>
      <c s="5" r="C153" t="n">
        <v>-1083</v>
      </c>
    </row>
    <row r="154" spans="1:5">
      <c s="4" r="A154" t="s">
        <v>36</v>
      </c>
      <c s="5" r="B154" t="n">
        <v>577</v>
      </c>
      <c s="5" r="C154" t="n">
        <v>611</v>
      </c>
    </row>
    <row r="155" spans="1:5">
      <c s="4" r="A155" t="s">
        <v>37</v>
      </c>
      <c s="5" r="B155" t="n">
        <v>-4661</v>
      </c>
      <c s="5" r="C155" t="n">
        <v>-378</v>
      </c>
    </row>
    <row r="156" spans="1:5">
      <c s="4" r="A156" t="s">
        <v>38</v>
      </c>
      <c s="5" r="B156" t="n">
        <v>99846</v>
      </c>
      <c s="5" r="C156" t="n">
        <v>97039</v>
      </c>
    </row>
    <row r="157" spans="1:5">
      <c s="3" r="A157" t="s">
        <v>39</v>
      </c>
    </row>
    <row r="158" spans="1:5">
      <c s="4" r="A158" t="s">
        <v>40</v>
      </c>
      <c s="5" r="B158" t="n">
        <v>0</v>
      </c>
      <c s="5" r="C158" t="n">
        <v>0</v>
      </c>
    </row>
    <row r="159" spans="1:5">
      <c s="4" r="A159" t="s">
        <v>41</v>
      </c>
      <c s="5" r="B159" t="n">
        <v>13826</v>
      </c>
      <c s="5" r="C159" t="n">
        <v>9975</v>
      </c>
    </row>
    <row r="160" spans="1:5">
      <c s="4" r="A160" t="s">
        <v>42</v>
      </c>
      <c s="5" r="B160" t="n">
        <v>1499</v>
      </c>
      <c s="5" r="C160" t="n">
        <v>2816</v>
      </c>
    </row>
    <row r="161" spans="1:5">
      <c s="4" r="A161" t="s">
        <v>43</v>
      </c>
      <c s="5" r="B161" t="n">
        <v>15325</v>
      </c>
      <c s="5" r="C161" t="n">
        <v>12791</v>
      </c>
    </row>
    <row r="162" spans="1:5">
      <c s="4" r="A162" t="s">
        <v>44</v>
      </c>
      <c s="5" r="B162" t="n">
        <v>32297</v>
      </c>
      <c s="5" r="C162" t="n">
        <v>34584</v>
      </c>
    </row>
    <row r="163" spans="1:5">
      <c s="4" r="A163" t="s">
        <v>45</v>
      </c>
      <c s="5" r="B163" t="n">
        <v>405</v>
      </c>
      <c s="5" r="C163" t="n">
        <v>408</v>
      </c>
    </row>
    <row r="164" spans="1:5">
      <c s="4" r="A164" t="s">
        <v>31</v>
      </c>
      <c s="7" r="B164" t="n">
        <v>1958</v>
      </c>
      <c s="7" r="C164" t="n">
        <v>1960</v>
      </c>
    </row>
    <row r="165" spans="1:5">
      <c s="4" r="A165" t="s">
        <v>46</v>
      </c>
    </row>
    <row r="166" spans="1:5">
      <c s="3" r="A166" t="s">
        <v>47</v>
      </c>
    </row>
    <row r="167" spans="1:5">
      <c s="4" r="A167" t="s">
        <v>683</v>
      </c>
      <c s="7" r="B167" t="n">
        <v>0</v>
      </c>
      <c s="7" r="C167" t="n">
        <v>0</v>
      </c>
    </row>
    <row r="168" spans="1:5">
      <c s="4" r="A168" t="s">
        <v>684</v>
      </c>
      <c s="5" r="B168" t="n">
        <v>0</v>
      </c>
      <c s="5" r="C168" t="n">
        <v>0</v>
      </c>
    </row>
    <row r="169" spans="1:5">
      <c s="4" r="A169" t="s">
        <v>50</v>
      </c>
      <c s="5" r="B169" t="n">
        <v>0</v>
      </c>
      <c s="5" r="C169" t="n">
        <v>0</v>
      </c>
    </row>
    <row r="170" spans="1:5">
      <c s="4" r="A170" t="s">
        <v>51</v>
      </c>
      <c s="5" r="B170" t="n">
        <v>49330</v>
      </c>
      <c s="5" r="C170" t="n">
        <v>46762</v>
      </c>
    </row>
    <row r="171" spans="1:5">
      <c s="4" r="A171" t="s">
        <v>52</v>
      </c>
      <c s="5" r="B171" t="n">
        <v>531</v>
      </c>
      <c s="5" r="C171" t="n">
        <v>534</v>
      </c>
    </row>
    <row r="172" spans="1:5">
      <c s="4" r="A172" t="s">
        <v>53</v>
      </c>
      <c s="5" r="B172" t="n">
        <v>49861</v>
      </c>
      <c s="5" r="C172" t="n">
        <v>47296</v>
      </c>
    </row>
    <row r="173" spans="1:5">
      <c s="4" r="A173" t="s">
        <v>54</v>
      </c>
      <c s="5" r="B173" t="n">
        <v>0</v>
      </c>
      <c s="5" r="C173" t="n">
        <v>0</v>
      </c>
    </row>
    <row r="174" spans="1:5">
      <c s="4" r="A174" t="s">
        <v>55</v>
      </c>
      <c s="5" r="B174" t="n">
        <v>49861</v>
      </c>
      <c s="5" r="C174" t="n">
        <v>47296</v>
      </c>
    </row>
    <row r="175" spans="1:5">
      <c s="4" r="A175" t="s">
        <v>56</v>
      </c>
      <c s="7" r="B175" t="n">
        <v>99846</v>
      </c>
      <c s="7" r="C175" t="n">
        <v>970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8</v>
      </c>
      <c s="2" r="B1" t="s">
        <v>69</v>
      </c>
      <c s="2" r="D1" t="s">
        <v>1</v>
      </c>
    </row>
    <row r="2" spans="1:5">
      <c s="2" r="B2" t="s">
        <v>2</v>
      </c>
      <c s="2" r="C2" t="s">
        <v>24</v>
      </c>
      <c s="2" r="D2" t="s">
        <v>2</v>
      </c>
      <c s="2" r="E2" t="s">
        <v>24</v>
      </c>
    </row>
    <row r="3" spans="1:5">
      <c s="3" r="A3" t="s">
        <v>674</v>
      </c>
    </row>
    <row r="4" spans="1:5">
      <c s="4" r="A4" t="s">
        <v>71</v>
      </c>
      <c s="7" r="B4" t="n">
        <v>99239</v>
      </c>
      <c s="7" r="C4" t="n">
        <v>102508</v>
      </c>
      <c s="7" r="D4" t="n">
        <v>181907</v>
      </c>
      <c s="7" r="E4" t="n">
        <v>190320</v>
      </c>
    </row>
    <row r="5" spans="1:5">
      <c s="4" r="A5" t="s">
        <v>72</v>
      </c>
      <c s="5" r="B5" t="n">
        <v>14422</v>
      </c>
      <c s="5" r="C5" t="n">
        <v>13772</v>
      </c>
      <c s="5" r="D5" t="n">
        <v>24531</v>
      </c>
      <c s="5" r="E5" t="n">
        <v>26169</v>
      </c>
    </row>
    <row r="6" spans="1:5">
      <c s="4" r="A6" t="s">
        <v>73</v>
      </c>
      <c s="5" r="B6" t="n">
        <v>9137</v>
      </c>
      <c s="5" r="C6" t="n">
        <v>9985</v>
      </c>
      <c s="5" r="D6" t="n">
        <v>18504</v>
      </c>
      <c s="5" r="E6" t="n">
        <v>19840</v>
      </c>
    </row>
    <row r="7" spans="1:5">
      <c s="4" r="A7" t="s">
        <v>74</v>
      </c>
      <c s="5" r="B7" t="n">
        <v>122798</v>
      </c>
      <c s="5" r="C7" t="n">
        <v>126265</v>
      </c>
      <c s="5" r="D7" t="n">
        <v>224942</v>
      </c>
      <c s="5" r="E7" t="n">
        <v>236329</v>
      </c>
    </row>
    <row r="8" spans="1:5">
      <c s="4" r="A8" t="s">
        <v>75</v>
      </c>
      <c s="5" r="B8" t="n">
        <v>92014</v>
      </c>
      <c s="5" r="C8" t="n">
        <v>99645</v>
      </c>
      <c s="5" r="D8" t="n">
        <v>183194</v>
      </c>
      <c s="5" r="E8" t="n">
        <v>182848</v>
      </c>
    </row>
    <row r="9" spans="1:5">
      <c s="4" r="A9" t="s">
        <v>76</v>
      </c>
      <c s="5" r="B9" t="n">
        <v>8621</v>
      </c>
      <c s="5" r="C9" t="n">
        <v>8270</v>
      </c>
      <c s="5" r="D9" t="n">
        <v>16242</v>
      </c>
      <c s="5" r="E9" t="n">
        <v>17041</v>
      </c>
    </row>
    <row r="10" spans="1:5">
      <c s="4" r="A10" t="s">
        <v>77</v>
      </c>
      <c s="5" r="B10" t="n">
        <v>7525</v>
      </c>
      <c s="5" r="C10" t="n">
        <v>8101</v>
      </c>
      <c s="5" r="D10" t="n">
        <v>14847</v>
      </c>
      <c s="5" r="E10" t="n">
        <v>15981</v>
      </c>
    </row>
    <row r="11" spans="1:5">
      <c s="4" r="A11" t="s">
        <v>78</v>
      </c>
      <c s="5" r="B11" t="n">
        <v>0</v>
      </c>
      <c s="5" r="C11" t="n">
        <v>59</v>
      </c>
      <c s="5" r="D11" t="n">
        <v>0</v>
      </c>
      <c s="5" r="E11" t="n">
        <v>205</v>
      </c>
    </row>
    <row r="12" spans="1:5">
      <c s="4" r="A12" t="s">
        <v>79</v>
      </c>
      <c s="5" r="B12" t="n">
        <v>108160</v>
      </c>
      <c s="5" r="C12" t="n">
        <v>116075</v>
      </c>
      <c s="5" r="D12" t="n">
        <v>214283</v>
      </c>
      <c s="5" r="E12" t="n">
        <v>216075</v>
      </c>
    </row>
    <row r="13" spans="1:5">
      <c s="4" r="A13" t="s">
        <v>80</v>
      </c>
      <c s="5" r="B13" t="n">
        <v>15149</v>
      </c>
      <c s="5" r="C13" t="n">
        <v>8115</v>
      </c>
      <c s="5" r="D13" t="n">
        <v>26990</v>
      </c>
      <c s="5" r="E13" t="n">
        <v>12968</v>
      </c>
    </row>
    <row r="14" spans="1:5">
      <c s="4" r="A14" t="s">
        <v>81</v>
      </c>
      <c s="5" r="B14" t="n">
        <v>6796</v>
      </c>
      <c s="5" r="C14" t="n">
        <v>6087</v>
      </c>
      <c s="5" r="D14" t="n">
        <v>13574</v>
      </c>
      <c s="5" r="E14" t="n">
        <v>12125</v>
      </c>
    </row>
    <row r="15" spans="1:5">
      <c s="4" r="A15" t="s">
        <v>82</v>
      </c>
      <c s="5" r="B15" t="n">
        <v>130105</v>
      </c>
      <c s="5" r="C15" t="n">
        <v>130277</v>
      </c>
      <c s="5" r="D15" t="n">
        <v>254847</v>
      </c>
      <c s="5" r="E15" t="n">
        <v>241168</v>
      </c>
    </row>
    <row r="16" spans="1:5">
      <c s="4" r="A16" t="s">
        <v>83</v>
      </c>
      <c s="5" r="B16" t="n">
        <v>-7307</v>
      </c>
      <c s="5" r="C16" t="n">
        <v>-4012</v>
      </c>
      <c s="5" r="D16" t="n">
        <v>-29905</v>
      </c>
      <c s="5" r="E16" t="n">
        <v>-4839</v>
      </c>
    </row>
    <row r="17" spans="1:5">
      <c s="4" r="A17" t="s">
        <v>689</v>
      </c>
      <c s="5" r="B17" t="n">
        <v>0</v>
      </c>
      <c s="5" r="C17" t="n">
        <v>0</v>
      </c>
      <c s="5" r="D17" t="n">
        <v>0</v>
      </c>
      <c s="5" r="E17" t="n">
        <v>0</v>
      </c>
    </row>
    <row r="18" spans="1:5">
      <c s="3" r="A18" t="s">
        <v>690</v>
      </c>
    </row>
    <row r="19" spans="1:5">
      <c s="4" r="A19" t="s">
        <v>84</v>
      </c>
      <c s="5" r="B19" t="n">
        <v>-9114</v>
      </c>
      <c s="5" r="C19" t="n">
        <v>-2996</v>
      </c>
      <c s="5" r="D19" t="n">
        <v>-18228</v>
      </c>
      <c s="5" r="E19" t="n">
        <v>-3534</v>
      </c>
    </row>
    <row r="20" spans="1:5">
      <c s="4" r="A20" t="s">
        <v>85</v>
      </c>
      <c s="5" r="B20" t="n">
        <v>12255</v>
      </c>
      <c s="5" r="C20" t="n">
        <v>279</v>
      </c>
      <c s="5" r="D20" t="n">
        <v>12585</v>
      </c>
      <c s="5" r="E20" t="n">
        <v>2767</v>
      </c>
    </row>
    <row r="21" spans="1:5">
      <c s="4" r="A21" t="s">
        <v>86</v>
      </c>
      <c s="5" r="B21" t="n">
        <v>3141</v>
      </c>
      <c s="5" r="C21" t="n">
        <v>-2717</v>
      </c>
      <c s="5" r="D21" t="n">
        <v>-5643</v>
      </c>
      <c s="5" r="E21" t="n">
        <v>-767</v>
      </c>
    </row>
    <row r="22" spans="1:5">
      <c s="4" r="A22" t="s">
        <v>87</v>
      </c>
      <c s="5" r="B22" t="n">
        <v>-4166</v>
      </c>
      <c s="5" r="C22" t="n">
        <v>-6729</v>
      </c>
      <c s="5" r="D22" t="n">
        <v>-35548</v>
      </c>
      <c s="5" r="E22" t="n">
        <v>-5606</v>
      </c>
    </row>
    <row r="23" spans="1:5">
      <c s="4" r="A23" t="s">
        <v>88</v>
      </c>
      <c s="5" r="B23" t="n">
        <v>-547</v>
      </c>
      <c s="5" r="C23" t="n">
        <v>-1609</v>
      </c>
      <c s="5" r="D23" t="n">
        <v>-13435</v>
      </c>
      <c s="5" r="E23" t="n">
        <v>-1215</v>
      </c>
    </row>
    <row r="24" spans="1:5">
      <c s="4" r="A24" t="s">
        <v>89</v>
      </c>
      <c s="5" r="B24" t="n">
        <v>-3619</v>
      </c>
      <c s="5" r="C24" t="n">
        <v>-5120</v>
      </c>
      <c s="5" r="D24" t="n">
        <v>-22113</v>
      </c>
      <c s="5" r="E24" t="n">
        <v>-4391</v>
      </c>
    </row>
    <row r="25" spans="1:5">
      <c s="4" r="A25" t="s">
        <v>685</v>
      </c>
    </row>
    <row r="26" spans="1:5">
      <c s="3" r="A26" t="s">
        <v>674</v>
      </c>
    </row>
    <row r="27" spans="1:5">
      <c s="4" r="A27" t="s">
        <v>71</v>
      </c>
      <c s="5" r="B27" t="n">
        <v>-742</v>
      </c>
      <c s="5" r="C27" t="n">
        <v>0</v>
      </c>
      <c s="5" r="D27" t="n">
        <v>-742</v>
      </c>
      <c s="5" r="E27" t="n">
        <v>0</v>
      </c>
    </row>
    <row r="28" spans="1:5">
      <c s="4" r="A28" t="s">
        <v>72</v>
      </c>
      <c s="5" r="B28" t="n">
        <v>0</v>
      </c>
      <c s="5" r="C28" t="n">
        <v>0</v>
      </c>
      <c s="5" r="D28" t="n">
        <v>0</v>
      </c>
      <c s="5" r="E28" t="n">
        <v>0</v>
      </c>
    </row>
    <row r="29" spans="1:5">
      <c s="4" r="A29" t="s">
        <v>73</v>
      </c>
      <c s="5" r="B29" t="n">
        <v>0</v>
      </c>
      <c s="5" r="C29" t="n">
        <v>0</v>
      </c>
      <c s="5" r="D29" t="n">
        <v>0</v>
      </c>
      <c s="5" r="E29" t="n">
        <v>0</v>
      </c>
    </row>
    <row r="30" spans="1:5">
      <c s="4" r="A30" t="s">
        <v>74</v>
      </c>
      <c s="5" r="B30" t="n">
        <v>-742</v>
      </c>
      <c s="5" r="C30" t="n">
        <v>0</v>
      </c>
      <c s="5" r="D30" t="n">
        <v>-742</v>
      </c>
      <c s="5" r="E30" t="n">
        <v>0</v>
      </c>
    </row>
    <row r="31" spans="1:5">
      <c s="4" r="A31" t="s">
        <v>75</v>
      </c>
      <c s="5" r="B31" t="n">
        <v>-742</v>
      </c>
      <c s="5" r="C31" t="n">
        <v>0</v>
      </c>
      <c s="5" r="D31" t="n">
        <v>-742</v>
      </c>
      <c s="7" r="E31" t="n">
        <v>0</v>
      </c>
    </row>
    <row r="32" spans="1:5">
      <c s="4" r="A32" t="s">
        <v>76</v>
      </c>
      <c s="5" r="B32" t="n">
        <v>0</v>
      </c>
      <c s="5" r="C32" t="n">
        <v>0</v>
      </c>
      <c s="5" r="D32" t="n">
        <v>0</v>
      </c>
    </row>
    <row r="33" spans="1:5">
      <c s="4" r="A33" t="s">
        <v>77</v>
      </c>
      <c s="5" r="B33" t="n">
        <v>0</v>
      </c>
      <c s="5" r="C33" t="n">
        <v>0</v>
      </c>
      <c s="5" r="D33" t="n">
        <v>0</v>
      </c>
      <c s="7" r="E33" t="n">
        <v>0</v>
      </c>
    </row>
    <row r="34" spans="1:5">
      <c s="4" r="A34" t="s">
        <v>78</v>
      </c>
      <c s="5" r="C34" t="n">
        <v>0</v>
      </c>
      <c s="5" r="D34" t="n">
        <v>0</v>
      </c>
      <c s="5" r="E34" t="n">
        <v>0</v>
      </c>
    </row>
    <row r="35" spans="1:5">
      <c s="4" r="A35" t="s">
        <v>79</v>
      </c>
      <c s="5" r="B35" t="n">
        <v>-742</v>
      </c>
      <c s="5" r="C35" t="n">
        <v>0</v>
      </c>
      <c s="5" r="D35" t="n">
        <v>-742</v>
      </c>
      <c s="5" r="E35" t="n">
        <v>0</v>
      </c>
    </row>
    <row r="36" spans="1:5">
      <c s="4" r="A36" t="s">
        <v>80</v>
      </c>
      <c s="5" r="B36" t="n">
        <v>0</v>
      </c>
      <c s="5" r="C36" t="n">
        <v>0</v>
      </c>
      <c s="5" r="D36" t="n">
        <v>0</v>
      </c>
      <c s="5" r="E36" t="n">
        <v>0</v>
      </c>
    </row>
    <row r="37" spans="1:5">
      <c s="4" r="A37" t="s">
        <v>81</v>
      </c>
      <c s="5" r="B37" t="n">
        <v>0</v>
      </c>
      <c s="5" r="C37" t="n">
        <v>0</v>
      </c>
      <c s="5" r="D37" t="n">
        <v>0</v>
      </c>
      <c s="5" r="E37" t="n">
        <v>0</v>
      </c>
    </row>
    <row r="38" spans="1:5">
      <c s="4" r="A38" t="s">
        <v>82</v>
      </c>
      <c s="5" r="B38" t="n">
        <v>-742</v>
      </c>
      <c s="5" r="C38" t="n">
        <v>0</v>
      </c>
      <c s="5" r="D38" t="n">
        <v>-742</v>
      </c>
      <c s="5" r="E38" t="n">
        <v>0</v>
      </c>
    </row>
    <row r="39" spans="1:5">
      <c s="4" r="A39" t="s">
        <v>83</v>
      </c>
      <c s="5" r="B39" t="n">
        <v>0</v>
      </c>
      <c s="5" r="C39" t="n">
        <v>0</v>
      </c>
      <c s="5" r="D39" t="n">
        <v>0</v>
      </c>
      <c s="5" r="E39" t="n">
        <v>0</v>
      </c>
    </row>
    <row r="40" spans="1:5">
      <c s="4" r="A40" t="s">
        <v>689</v>
      </c>
      <c s="5" r="B40" t="n">
        <v>-4646</v>
      </c>
      <c s="5" r="C40" t="n">
        <v>2797</v>
      </c>
      <c s="5" r="D40" t="n">
        <v>5575</v>
      </c>
      <c s="5" r="E40" t="n">
        <v>1954</v>
      </c>
    </row>
    <row r="41" spans="1:5">
      <c s="3" r="A41" t="s">
        <v>690</v>
      </c>
    </row>
    <row r="42" spans="1:5">
      <c s="4" r="A42" t="s">
        <v>84</v>
      </c>
      <c s="5" r="B42" t="n">
        <v>239</v>
      </c>
      <c s="5" r="C42" t="n">
        <v>238</v>
      </c>
      <c s="5" r="D42" t="n">
        <v>477</v>
      </c>
      <c s="5" r="E42" t="n">
        <v>476</v>
      </c>
    </row>
    <row r="43" spans="1:5">
      <c s="4" r="A43" t="s">
        <v>85</v>
      </c>
      <c s="5" r="B43" t="n">
        <v>-217</v>
      </c>
      <c s="5" r="C43" t="n">
        <v>-219</v>
      </c>
      <c s="5" r="D43" t="n">
        <v>-434</v>
      </c>
      <c s="5" r="E43" t="n">
        <v>-435</v>
      </c>
    </row>
    <row r="44" spans="1:5">
      <c s="4" r="A44" t="s">
        <v>86</v>
      </c>
      <c s="5" r="B44" t="n">
        <v>22</v>
      </c>
      <c s="5" r="C44" t="n">
        <v>19</v>
      </c>
      <c s="5" r="D44" t="n">
        <v>43</v>
      </c>
      <c s="5" r="E44" t="n">
        <v>41</v>
      </c>
    </row>
    <row r="45" spans="1:5">
      <c s="4" r="A45" t="s">
        <v>87</v>
      </c>
      <c s="5" r="B45" t="n">
        <v>-4624</v>
      </c>
      <c s="5" r="C45" t="n">
        <v>2816</v>
      </c>
      <c s="5" r="D45" t="n">
        <v>5618</v>
      </c>
      <c s="5" r="E45" t="n">
        <v>1995</v>
      </c>
    </row>
    <row r="46" spans="1:5">
      <c s="4" r="A46" t="s">
        <v>88</v>
      </c>
      <c s="5" r="B46" t="n">
        <v>0</v>
      </c>
      <c s="5" r="C46" t="n">
        <v>0</v>
      </c>
      <c s="5" r="D46" t="n">
        <v>0</v>
      </c>
      <c s="5" r="E46" t="n">
        <v>0</v>
      </c>
    </row>
    <row r="47" spans="1:5">
      <c s="4" r="A47" t="s">
        <v>89</v>
      </c>
      <c s="5" r="B47" t="n">
        <v>-4624</v>
      </c>
      <c s="5" r="C47" t="n">
        <v>2816</v>
      </c>
      <c s="5" r="D47" t="n">
        <v>5618</v>
      </c>
      <c s="5" r="E47" t="n">
        <v>1995</v>
      </c>
    </row>
    <row r="48" spans="1:5">
      <c s="4" r="A48" t="s">
        <v>686</v>
      </c>
    </row>
    <row r="49" spans="1:5">
      <c s="3" r="A49" t="s">
        <v>674</v>
      </c>
    </row>
    <row r="50" spans="1:5">
      <c s="4" r="A50" t="s">
        <v>71</v>
      </c>
      <c s="5" r="B50" t="n">
        <v>0</v>
      </c>
      <c s="5" r="C50" t="n">
        <v>0</v>
      </c>
      <c s="5" r="D50" t="n">
        <v>0</v>
      </c>
      <c s="5" r="E50" t="n">
        <v>0</v>
      </c>
    </row>
    <row r="51" spans="1:5">
      <c s="4" r="A51" t="s">
        <v>72</v>
      </c>
      <c s="5" r="B51" t="n">
        <v>0</v>
      </c>
      <c s="5" r="C51" t="n">
        <v>0</v>
      </c>
      <c s="5" r="D51" t="n">
        <v>0</v>
      </c>
      <c s="5" r="E51" t="n">
        <v>0</v>
      </c>
    </row>
    <row r="52" spans="1:5">
      <c s="4" r="A52" t="s">
        <v>73</v>
      </c>
      <c s="5" r="B52" t="n">
        <v>0</v>
      </c>
      <c s="5" r="C52" t="n">
        <v>0</v>
      </c>
      <c s="5" r="D52" t="n">
        <v>0</v>
      </c>
      <c s="5" r="E52" t="n">
        <v>0</v>
      </c>
    </row>
    <row r="53" spans="1:5">
      <c s="4" r="A53" t="s">
        <v>74</v>
      </c>
      <c s="5" r="B53" t="n">
        <v>0</v>
      </c>
      <c s="5" r="C53" t="n">
        <v>0</v>
      </c>
      <c s="5" r="D53" t="n">
        <v>0</v>
      </c>
      <c s="5" r="E53" t="n">
        <v>0</v>
      </c>
    </row>
    <row r="54" spans="1:5">
      <c s="4" r="A54" t="s">
        <v>75</v>
      </c>
      <c s="5" r="B54" t="n">
        <v>0</v>
      </c>
      <c s="5" r="C54" t="n">
        <v>0</v>
      </c>
      <c s="5" r="D54" t="n">
        <v>0</v>
      </c>
      <c s="5" r="E54" t="n">
        <v>0</v>
      </c>
    </row>
    <row r="55" spans="1:5">
      <c s="4" r="A55" t="s">
        <v>76</v>
      </c>
      <c s="5" r="B55" t="n">
        <v>0</v>
      </c>
      <c s="5" r="C55" t="n">
        <v>0</v>
      </c>
      <c s="5" r="D55" t="n">
        <v>0</v>
      </c>
      <c s="5" r="E55" t="n">
        <v>0</v>
      </c>
    </row>
    <row r="56" spans="1:5">
      <c s="4" r="A56" t="s">
        <v>77</v>
      </c>
      <c s="5" r="B56" t="n">
        <v>0</v>
      </c>
      <c s="5" r="C56" t="n">
        <v>0</v>
      </c>
      <c s="5" r="D56" t="n">
        <v>0</v>
      </c>
      <c s="5" r="E56" t="n">
        <v>0</v>
      </c>
    </row>
    <row r="57" spans="1:5">
      <c s="4" r="A57" t="s">
        <v>78</v>
      </c>
      <c s="5" r="C57" t="n">
        <v>0</v>
      </c>
      <c s="5" r="D57" t="n">
        <v>0</v>
      </c>
      <c s="5" r="E57" t="n">
        <v>0</v>
      </c>
    </row>
    <row r="58" spans="1:5">
      <c s="4" r="A58" t="s">
        <v>79</v>
      </c>
      <c s="5" r="B58" t="n">
        <v>0</v>
      </c>
      <c s="5" r="C58" t="n">
        <v>0</v>
      </c>
      <c s="5" r="D58" t="n">
        <v>0</v>
      </c>
      <c s="5" r="E58" t="n">
        <v>0</v>
      </c>
    </row>
    <row r="59" spans="1:5">
      <c s="4" r="A59" t="s">
        <v>80</v>
      </c>
      <c s="5" r="B59" t="n">
        <v>0</v>
      </c>
      <c s="5" r="C59" t="n">
        <v>0</v>
      </c>
      <c s="5" r="D59" t="n">
        <v>0</v>
      </c>
      <c s="5" r="E59" t="n">
        <v>0</v>
      </c>
    </row>
    <row r="60" spans="1:5">
      <c s="4" r="A60" t="s">
        <v>81</v>
      </c>
      <c s="5" r="B60" t="n">
        <v>368</v>
      </c>
      <c s="5" r="C60" t="n">
        <v>322</v>
      </c>
      <c s="5" r="D60" t="n">
        <v>769</v>
      </c>
      <c s="5" r="E60" t="n">
        <v>685</v>
      </c>
    </row>
    <row r="61" spans="1:5">
      <c s="4" r="A61" t="s">
        <v>82</v>
      </c>
      <c s="5" r="B61" t="n">
        <v>368</v>
      </c>
      <c s="5" r="C61" t="n">
        <v>322</v>
      </c>
      <c s="5" r="D61" t="n">
        <v>769</v>
      </c>
      <c s="5" r="E61" t="n">
        <v>685</v>
      </c>
    </row>
    <row r="62" spans="1:5">
      <c s="4" r="A62" t="s">
        <v>83</v>
      </c>
      <c s="5" r="B62" t="n">
        <v>-368</v>
      </c>
      <c s="5" r="C62" t="n">
        <v>-322</v>
      </c>
      <c s="5" r="D62" t="n">
        <v>-769</v>
      </c>
      <c s="5" r="E62" t="n">
        <v>-685</v>
      </c>
    </row>
    <row r="63" spans="1:5">
      <c s="4" r="A63" t="s">
        <v>689</v>
      </c>
      <c s="5" r="B63" t="n">
        <v>4646</v>
      </c>
      <c s="5" r="C63" t="n">
        <v>-2797</v>
      </c>
      <c s="5" r="D63" t="n">
        <v>-5575</v>
      </c>
      <c s="5" r="E63" t="n">
        <v>-1954</v>
      </c>
    </row>
    <row r="64" spans="1:5">
      <c s="3" r="A64" t="s">
        <v>690</v>
      </c>
    </row>
    <row r="65" spans="1:5">
      <c s="4" r="A65" t="s">
        <v>84</v>
      </c>
      <c s="5" r="B65" t="n">
        <v>-8120</v>
      </c>
      <c s="5" r="C65" t="n">
        <v>-2237</v>
      </c>
      <c s="5" r="D65" t="n">
        <v>-16218</v>
      </c>
      <c s="5" r="E65" t="n">
        <v>-2237</v>
      </c>
    </row>
    <row r="66" spans="1:5">
      <c s="4" r="A66" t="s">
        <v>85</v>
      </c>
      <c s="5" r="B66" t="n">
        <v>223</v>
      </c>
      <c s="5" r="C66" t="n">
        <v>236</v>
      </c>
      <c s="5" r="D66" t="n">
        <v>449</v>
      </c>
      <c s="5" r="E66" t="n">
        <v>485</v>
      </c>
    </row>
    <row r="67" spans="1:5">
      <c s="4" r="A67" t="s">
        <v>86</v>
      </c>
      <c s="5" r="B67" t="n">
        <v>-7897</v>
      </c>
      <c s="5" r="C67" t="n">
        <v>-2001</v>
      </c>
      <c s="5" r="D67" t="n">
        <v>-15769</v>
      </c>
      <c s="5" r="E67" t="n">
        <v>-1752</v>
      </c>
    </row>
    <row r="68" spans="1:5">
      <c s="4" r="A68" t="s">
        <v>87</v>
      </c>
      <c s="5" r="B68" t="n">
        <v>-3619</v>
      </c>
      <c s="5" r="C68" t="n">
        <v>-5120</v>
      </c>
      <c s="5" r="D68" t="n">
        <v>-22113</v>
      </c>
      <c s="5" r="E68" t="n">
        <v>-4391</v>
      </c>
    </row>
    <row r="69" spans="1:5">
      <c s="4" r="A69" t="s">
        <v>88</v>
      </c>
      <c s="5" r="B69" t="n">
        <v>0</v>
      </c>
      <c s="5" r="C69" t="n">
        <v>0</v>
      </c>
      <c s="5" r="D69" t="n">
        <v>0</v>
      </c>
      <c s="5" r="E69" t="n">
        <v>0</v>
      </c>
    </row>
    <row r="70" spans="1:5">
      <c s="4" r="A70" t="s">
        <v>89</v>
      </c>
      <c s="5" r="B70" t="n">
        <v>-3619</v>
      </c>
      <c s="5" r="C70" t="n">
        <v>-5120</v>
      </c>
      <c s="5" r="D70" t="n">
        <v>-22113</v>
      </c>
      <c s="5" r="E70" t="n">
        <v>-4391</v>
      </c>
    </row>
    <row r="71" spans="1:5">
      <c s="4" r="A71" t="s">
        <v>687</v>
      </c>
    </row>
    <row r="72" spans="1:5">
      <c s="3" r="A72" t="s">
        <v>674</v>
      </c>
    </row>
    <row r="73" spans="1:5">
      <c s="4" r="A73" t="s">
        <v>71</v>
      </c>
      <c s="5" r="B73" t="n">
        <v>66753</v>
      </c>
      <c s="5" r="C73" t="n">
        <v>65426</v>
      </c>
      <c s="5" r="D73" t="n">
        <v>114257</v>
      </c>
      <c s="5" r="E73" t="n">
        <v>117491</v>
      </c>
    </row>
    <row r="74" spans="1:5">
      <c s="4" r="A74" t="s">
        <v>72</v>
      </c>
      <c s="5" r="B74" t="n">
        <v>14422</v>
      </c>
      <c s="5" r="C74" t="n">
        <v>13772</v>
      </c>
      <c s="5" r="D74" t="n">
        <v>24531</v>
      </c>
      <c s="5" r="E74" t="n">
        <v>26169</v>
      </c>
    </row>
    <row r="75" spans="1:5">
      <c s="4" r="A75" t="s">
        <v>73</v>
      </c>
      <c s="5" r="B75" t="n">
        <v>9137</v>
      </c>
      <c s="5" r="C75" t="n">
        <v>9985</v>
      </c>
      <c s="5" r="D75" t="n">
        <v>18504</v>
      </c>
      <c s="5" r="E75" t="n">
        <v>19840</v>
      </c>
    </row>
    <row r="76" spans="1:5">
      <c s="4" r="A76" t="s">
        <v>74</v>
      </c>
      <c s="5" r="B76" t="n">
        <v>90312</v>
      </c>
      <c s="5" r="C76" t="n">
        <v>89183</v>
      </c>
      <c s="5" r="D76" t="n">
        <v>157292</v>
      </c>
      <c s="5" r="E76" t="n">
        <v>163500</v>
      </c>
    </row>
    <row r="77" spans="1:5">
      <c s="4" r="A77" t="s">
        <v>75</v>
      </c>
      <c s="5" r="B77" t="n">
        <v>63307</v>
      </c>
      <c s="5" r="C77" t="n">
        <v>66953</v>
      </c>
      <c s="5" r="D77" t="n">
        <v>122852</v>
      </c>
      <c s="5" r="E77" t="n">
        <v>118658</v>
      </c>
    </row>
    <row r="78" spans="1:5">
      <c s="4" r="A78" t="s">
        <v>76</v>
      </c>
      <c s="5" r="B78" t="n">
        <v>8621</v>
      </c>
      <c s="5" r="C78" t="n">
        <v>8270</v>
      </c>
      <c s="5" r="D78" t="n">
        <v>16242</v>
      </c>
      <c s="5" r="E78" t="n">
        <v>17041</v>
      </c>
    </row>
    <row r="79" spans="1:5">
      <c s="4" r="A79" t="s">
        <v>77</v>
      </c>
      <c s="5" r="B79" t="n">
        <v>7525</v>
      </c>
      <c s="5" r="C79" t="n">
        <v>8101</v>
      </c>
      <c s="5" r="D79" t="n">
        <v>14847</v>
      </c>
      <c s="5" r="E79" t="n">
        <v>15981</v>
      </c>
    </row>
    <row r="80" spans="1:5">
      <c s="4" r="A80" t="s">
        <v>78</v>
      </c>
      <c s="5" r="C80" t="n">
        <v>59</v>
      </c>
      <c s="5" r="D80" t="n">
        <v>0</v>
      </c>
      <c s="5" r="E80" t="n">
        <v>205</v>
      </c>
    </row>
    <row r="81" spans="1:5">
      <c s="4" r="A81" t="s">
        <v>79</v>
      </c>
      <c s="5" r="B81" t="n">
        <v>79453</v>
      </c>
      <c s="5" r="C81" t="n">
        <v>83383</v>
      </c>
      <c s="5" r="D81" t="n">
        <v>153941</v>
      </c>
      <c s="5" r="E81" t="n">
        <v>151885</v>
      </c>
    </row>
    <row r="82" spans="1:5">
      <c s="4" r="A82" t="s">
        <v>80</v>
      </c>
      <c s="5" r="B82" t="n">
        <v>14164</v>
      </c>
      <c s="5" r="C82" t="n">
        <v>7410</v>
      </c>
      <c s="5" r="D82" t="n">
        <v>25006</v>
      </c>
      <c s="5" r="E82" t="n">
        <v>11602</v>
      </c>
    </row>
    <row r="83" spans="1:5">
      <c s="4" r="A83" t="s">
        <v>81</v>
      </c>
      <c s="5" r="B83" t="n">
        <v>5855</v>
      </c>
      <c s="5" r="C83" t="n">
        <v>5137</v>
      </c>
      <c s="5" r="D83" t="n">
        <v>11625</v>
      </c>
      <c s="5" r="E83" t="n">
        <v>10173</v>
      </c>
    </row>
    <row r="84" spans="1:5">
      <c s="4" r="A84" t="s">
        <v>82</v>
      </c>
      <c s="5" r="B84" t="n">
        <v>99472</v>
      </c>
      <c s="5" r="C84" t="n">
        <v>95930</v>
      </c>
      <c s="5" r="D84" t="n">
        <v>190572</v>
      </c>
      <c s="5" r="E84" t="n">
        <v>173660</v>
      </c>
    </row>
    <row r="85" spans="1:5">
      <c s="4" r="A85" t="s">
        <v>83</v>
      </c>
      <c s="5" r="B85" t="n">
        <v>-9160</v>
      </c>
      <c s="5" r="C85" t="n">
        <v>-6747</v>
      </c>
      <c s="5" r="D85" t="n">
        <v>-33280</v>
      </c>
      <c s="5" r="E85" t="n">
        <v>-10160</v>
      </c>
    </row>
    <row r="86" spans="1:5">
      <c s="4" r="A86" t="s">
        <v>689</v>
      </c>
      <c s="5" r="B86" t="n">
        <v>0</v>
      </c>
      <c s="5" r="C86" t="n">
        <v>0</v>
      </c>
      <c s="5" r="D86" t="n">
        <v>0</v>
      </c>
      <c s="5" r="E86" t="n">
        <v>0</v>
      </c>
    </row>
    <row r="87" spans="1:5">
      <c s="3" r="A87" t="s">
        <v>690</v>
      </c>
    </row>
    <row r="88" spans="1:5">
      <c s="4" r="A88" t="s">
        <v>84</v>
      </c>
      <c s="5" r="B88" t="n">
        <v>-821</v>
      </c>
      <c s="5" r="C88" t="n">
        <v>-578</v>
      </c>
      <c s="5" r="D88" t="n">
        <v>-1685</v>
      </c>
      <c s="5" r="E88" t="n">
        <v>-1085</v>
      </c>
    </row>
    <row r="89" spans="1:5">
      <c s="4" r="A89" t="s">
        <v>85</v>
      </c>
      <c s="5" r="B89" t="n">
        <v>11949</v>
      </c>
      <c s="5" r="C89" t="n">
        <v>-66</v>
      </c>
      <c s="5" r="D89" t="n">
        <v>12084</v>
      </c>
      <c s="5" r="E89" t="n">
        <v>1950</v>
      </c>
    </row>
    <row r="90" spans="1:5">
      <c s="4" r="A90" t="s">
        <v>86</v>
      </c>
      <c s="5" r="B90" t="n">
        <v>11128</v>
      </c>
      <c s="5" r="C90" t="n">
        <v>-644</v>
      </c>
      <c s="5" r="D90" t="n">
        <v>10399</v>
      </c>
      <c s="5" r="E90" t="n">
        <v>865</v>
      </c>
    </row>
    <row r="91" spans="1:5">
      <c s="4" r="A91" t="s">
        <v>87</v>
      </c>
      <c s="5" r="B91" t="n">
        <v>1968</v>
      </c>
      <c s="5" r="C91" t="n">
        <v>-7391</v>
      </c>
      <c s="5" r="D91" t="n">
        <v>-22881</v>
      </c>
      <c s="5" r="E91" t="n">
        <v>-9295</v>
      </c>
    </row>
    <row r="92" spans="1:5">
      <c s="4" r="A92" t="s">
        <v>88</v>
      </c>
      <c s="5" r="B92" t="n">
        <v>-1151</v>
      </c>
      <c s="5" r="C92" t="n">
        <v>-2445</v>
      </c>
      <c s="5" r="D92" t="n">
        <v>-14581</v>
      </c>
      <c s="5" r="E92" t="n">
        <v>-2902</v>
      </c>
    </row>
    <row r="93" spans="1:5">
      <c s="4" r="A93" t="s">
        <v>89</v>
      </c>
      <c s="5" r="B93" t="n">
        <v>3119</v>
      </c>
      <c s="5" r="C93" t="n">
        <v>-4946</v>
      </c>
      <c s="5" r="D93" t="n">
        <v>-8300</v>
      </c>
      <c s="5" r="E93" t="n">
        <v>-6393</v>
      </c>
    </row>
    <row r="94" spans="1:5">
      <c s="4" r="A94" t="s">
        <v>675</v>
      </c>
    </row>
    <row r="95" spans="1:5">
      <c s="3" r="A95" t="s">
        <v>674</v>
      </c>
    </row>
    <row r="96" spans="1:5">
      <c s="4" r="A96" t="s">
        <v>71</v>
      </c>
      <c s="5" r="B96" t="n">
        <v>33228</v>
      </c>
      <c s="5" r="C96" t="n">
        <v>37082</v>
      </c>
      <c s="5" r="D96" t="n">
        <v>68392</v>
      </c>
      <c s="5" r="E96" t="n">
        <v>72829</v>
      </c>
    </row>
    <row r="97" spans="1:5">
      <c s="4" r="A97" t="s">
        <v>72</v>
      </c>
      <c s="5" r="B97" t="n">
        <v>0</v>
      </c>
      <c s="5" r="C97" t="n">
        <v>0</v>
      </c>
      <c s="5" r="D97" t="n">
        <v>0</v>
      </c>
      <c s="5" r="E97" t="n">
        <v>0</v>
      </c>
    </row>
    <row r="98" spans="1:5">
      <c s="4" r="A98" t="s">
        <v>73</v>
      </c>
      <c s="5" r="B98" t="n">
        <v>0</v>
      </c>
      <c s="5" r="C98" t="n">
        <v>0</v>
      </c>
      <c s="5" r="D98" t="n">
        <v>0</v>
      </c>
      <c s="5" r="E98" t="n">
        <v>0</v>
      </c>
    </row>
    <row r="99" spans="1:5">
      <c s="4" r="A99" t="s">
        <v>74</v>
      </c>
      <c s="5" r="B99" t="n">
        <v>33228</v>
      </c>
      <c s="5" r="C99" t="n">
        <v>37082</v>
      </c>
      <c s="5" r="D99" t="n">
        <v>68392</v>
      </c>
      <c s="5" r="E99" t="n">
        <v>72829</v>
      </c>
    </row>
    <row r="100" spans="1:5">
      <c s="4" r="A100" t="s">
        <v>75</v>
      </c>
      <c s="5" r="B100" t="n">
        <v>29449</v>
      </c>
      <c s="5" r="C100" t="n">
        <v>32692</v>
      </c>
      <c s="5" r="D100" t="n">
        <v>61084</v>
      </c>
      <c s="5" r="E100" t="n">
        <v>64190</v>
      </c>
    </row>
    <row r="101" spans="1:5">
      <c s="4" r="A101" t="s">
        <v>76</v>
      </c>
      <c s="5" r="B101" t="n">
        <v>0</v>
      </c>
      <c s="5" r="C101" t="n">
        <v>0</v>
      </c>
      <c s="5" r="D101" t="n">
        <v>0</v>
      </c>
      <c s="5" r="E101" t="n">
        <v>0</v>
      </c>
    </row>
    <row r="102" spans="1:5">
      <c s="4" r="A102" t="s">
        <v>77</v>
      </c>
      <c s="5" r="B102" t="n">
        <v>0</v>
      </c>
      <c s="5" r="C102" t="n">
        <v>0</v>
      </c>
      <c s="5" r="D102" t="n">
        <v>0</v>
      </c>
      <c s="5" r="E102" t="n">
        <v>0</v>
      </c>
    </row>
    <row r="103" spans="1:5">
      <c s="4" r="A103" t="s">
        <v>78</v>
      </c>
      <c s="5" r="C103" t="n">
        <v>0</v>
      </c>
      <c s="5" r="D103" t="n">
        <v>0</v>
      </c>
      <c s="5" r="E103" t="n">
        <v>0</v>
      </c>
    </row>
    <row r="104" spans="1:5">
      <c s="4" r="A104" t="s">
        <v>79</v>
      </c>
      <c s="5" r="B104" t="n">
        <v>29449</v>
      </c>
      <c s="5" r="C104" t="n">
        <v>32692</v>
      </c>
      <c s="5" r="D104" t="n">
        <v>61084</v>
      </c>
      <c s="5" r="E104" t="n">
        <v>64190</v>
      </c>
    </row>
    <row r="105" spans="1:5">
      <c s="4" r="A105" t="s">
        <v>80</v>
      </c>
      <c s="5" r="B105" t="n">
        <v>985</v>
      </c>
      <c s="5" r="C105" t="n">
        <v>705</v>
      </c>
      <c s="5" r="D105" t="n">
        <v>1984</v>
      </c>
      <c s="5" r="E105" t="n">
        <v>1366</v>
      </c>
    </row>
    <row r="106" spans="1:5">
      <c s="4" r="A106" t="s">
        <v>81</v>
      </c>
      <c s="5" r="B106" t="n">
        <v>573</v>
      </c>
      <c s="5" r="C106" t="n">
        <v>628</v>
      </c>
      <c s="5" r="D106" t="n">
        <v>1180</v>
      </c>
      <c s="5" r="E106" t="n">
        <v>1267</v>
      </c>
    </row>
    <row r="107" spans="1:5">
      <c s="4" r="A107" t="s">
        <v>82</v>
      </c>
      <c s="5" r="B107" t="n">
        <v>31007</v>
      </c>
      <c s="5" r="C107" t="n">
        <v>34025</v>
      </c>
      <c s="5" r="D107" t="n">
        <v>64248</v>
      </c>
      <c s="5" r="E107" t="n">
        <v>66823</v>
      </c>
    </row>
    <row r="108" spans="1:5">
      <c s="4" r="A108" t="s">
        <v>83</v>
      </c>
      <c s="5" r="B108" t="n">
        <v>2221</v>
      </c>
      <c s="5" r="C108" t="n">
        <v>3057</v>
      </c>
      <c s="5" r="D108" t="n">
        <v>4144</v>
      </c>
      <c s="5" r="E108" t="n">
        <v>6006</v>
      </c>
    </row>
    <row r="109" spans="1:5">
      <c s="4" r="A109" t="s">
        <v>689</v>
      </c>
      <c s="5" r="B109" t="n">
        <v>0</v>
      </c>
      <c s="5" r="C109" t="n">
        <v>0</v>
      </c>
      <c s="5" r="D109" t="n">
        <v>0</v>
      </c>
      <c s="5" r="E109" t="n">
        <v>0</v>
      </c>
    </row>
    <row r="110" spans="1:5">
      <c s="3" r="A110" t="s">
        <v>690</v>
      </c>
    </row>
    <row r="111" spans="1:5">
      <c s="4" r="A111" t="s">
        <v>84</v>
      </c>
      <c s="5" r="B111" t="n">
        <v>-412</v>
      </c>
      <c s="5" r="C111" t="n">
        <v>-419</v>
      </c>
      <c s="5" r="D111" t="n">
        <v>-802</v>
      </c>
      <c s="5" r="E111" t="n">
        <v>-688</v>
      </c>
    </row>
    <row r="112" spans="1:5">
      <c s="4" r="A112" t="s">
        <v>85</v>
      </c>
      <c s="5" r="B112" t="n">
        <v>300</v>
      </c>
      <c s="5" r="C112" t="n">
        <v>328</v>
      </c>
      <c s="5" r="D112" t="n">
        <v>486</v>
      </c>
      <c s="5" r="E112" t="n">
        <v>767</v>
      </c>
    </row>
    <row r="113" spans="1:5">
      <c s="4" r="A113" t="s">
        <v>86</v>
      </c>
      <c s="5" r="B113" t="n">
        <v>-112</v>
      </c>
      <c s="5" r="C113" t="n">
        <v>-91</v>
      </c>
      <c s="5" r="D113" t="n">
        <v>-316</v>
      </c>
      <c s="5" r="E113" t="n">
        <v>79</v>
      </c>
    </row>
    <row r="114" spans="1:5">
      <c s="4" r="A114" t="s">
        <v>87</v>
      </c>
      <c s="5" r="B114" t="n">
        <v>2109</v>
      </c>
      <c s="5" r="C114" t="n">
        <v>2966</v>
      </c>
      <c s="5" r="D114" t="n">
        <v>3828</v>
      </c>
      <c s="5" r="E114" t="n">
        <v>6085</v>
      </c>
    </row>
    <row r="115" spans="1:5">
      <c s="4" r="A115" t="s">
        <v>88</v>
      </c>
      <c s="5" r="B115" t="n">
        <v>604</v>
      </c>
      <c s="5" r="C115" t="n">
        <v>836</v>
      </c>
      <c s="5" r="D115" t="n">
        <v>1146</v>
      </c>
      <c s="5" r="E115" t="n">
        <v>1687</v>
      </c>
    </row>
    <row r="116" spans="1:5">
      <c s="4" r="A116" t="s">
        <v>89</v>
      </c>
      <c s="7" r="B116" t="n">
        <v>1505</v>
      </c>
      <c s="7" r="C116" t="n">
        <v>2130</v>
      </c>
      <c s="7" r="D116" t="n">
        <v>2682</v>
      </c>
      <c s="7" r="E116" t="n">
        <v>43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1</v>
      </c>
      <c s="2" r="B1" t="s">
        <v>69</v>
      </c>
      <c s="2" r="D1" t="s">
        <v>1</v>
      </c>
    </row>
    <row r="2" spans="1:5">
      <c s="2" r="B2" t="s">
        <v>2</v>
      </c>
      <c s="2" r="C2" t="s">
        <v>24</v>
      </c>
      <c s="2" r="D2" t="s">
        <v>2</v>
      </c>
      <c s="2" r="E2" t="s">
        <v>24</v>
      </c>
    </row>
    <row r="3" spans="1:5">
      <c s="3" r="A3" t="s">
        <v>674</v>
      </c>
    </row>
    <row r="4" spans="1:5">
      <c s="4" r="A4" t="s">
        <v>96</v>
      </c>
      <c s="7" r="B4" t="n">
        <v>-3619</v>
      </c>
      <c s="7" r="C4" t="n">
        <v>-5120</v>
      </c>
      <c s="7" r="D4" t="n">
        <v>-22113</v>
      </c>
      <c s="7" r="E4" t="n">
        <v>-4391</v>
      </c>
    </row>
    <row r="5" spans="1:5">
      <c s="3" r="A5" t="s">
        <v>97</v>
      </c>
    </row>
    <row r="6" spans="1:5">
      <c s="4" r="A6" t="s">
        <v>98</v>
      </c>
      <c s="5" r="B6" t="n">
        <v>-1</v>
      </c>
      <c s="5" r="C6" t="n">
        <v>-5</v>
      </c>
      <c s="5" r="D6" t="n">
        <v>-3</v>
      </c>
      <c s="5" r="E6" t="n">
        <v>-9</v>
      </c>
    </row>
    <row r="7" spans="1:5">
      <c s="4" r="A7" t="s">
        <v>99</v>
      </c>
      <c s="5" r="B7" t="n">
        <v>-3620</v>
      </c>
      <c s="5" r="C7" t="n">
        <v>-5125</v>
      </c>
      <c s="5" r="D7" t="n">
        <v>-22116</v>
      </c>
      <c s="5" r="E7" t="n">
        <v>-4400</v>
      </c>
    </row>
    <row r="8" spans="1:5">
      <c s="4" r="A8" t="s">
        <v>685</v>
      </c>
    </row>
    <row r="9" spans="1:5">
      <c s="3" r="A9" t="s">
        <v>674</v>
      </c>
    </row>
    <row r="10" spans="1:5">
      <c s="4" r="A10" t="s">
        <v>96</v>
      </c>
      <c s="5" r="B10" t="n">
        <v>-4624</v>
      </c>
      <c s="5" r="C10" t="n">
        <v>2816</v>
      </c>
      <c s="5" r="D10" t="n">
        <v>5618</v>
      </c>
      <c s="5" r="E10" t="n">
        <v>1995</v>
      </c>
    </row>
    <row r="11" spans="1:5">
      <c s="3" r="A11" t="s">
        <v>97</v>
      </c>
    </row>
    <row r="12" spans="1:5">
      <c s="4" r="A12" t="s">
        <v>98</v>
      </c>
      <c s="5" r="B12" t="n">
        <v>0</v>
      </c>
      <c s="5" r="C12" t="n">
        <v>0</v>
      </c>
      <c s="5" r="D12" t="n">
        <v>0</v>
      </c>
      <c s="5" r="E12" t="n">
        <v>0</v>
      </c>
    </row>
    <row r="13" spans="1:5">
      <c s="4" r="A13" t="s">
        <v>99</v>
      </c>
      <c s="5" r="B13" t="n">
        <v>-4624</v>
      </c>
      <c s="5" r="C13" t="n">
        <v>2816</v>
      </c>
      <c s="5" r="D13" t="n">
        <v>5618</v>
      </c>
      <c s="5" r="E13" t="n">
        <v>1995</v>
      </c>
    </row>
    <row r="14" spans="1:5">
      <c s="4" r="A14" t="s">
        <v>686</v>
      </c>
    </row>
    <row r="15" spans="1:5">
      <c s="3" r="A15" t="s">
        <v>674</v>
      </c>
    </row>
    <row r="16" spans="1:5">
      <c s="4" r="A16" t="s">
        <v>96</v>
      </c>
      <c s="5" r="B16" t="n">
        <v>-3619</v>
      </c>
      <c s="5" r="C16" t="n">
        <v>-5120</v>
      </c>
      <c s="5" r="D16" t="n">
        <v>-22113</v>
      </c>
      <c s="5" r="E16" t="n">
        <v>-4391</v>
      </c>
    </row>
    <row r="17" spans="1:5">
      <c s="3" r="A17" t="s">
        <v>97</v>
      </c>
    </row>
    <row r="18" spans="1:5">
      <c s="4" r="A18" t="s">
        <v>98</v>
      </c>
      <c s="5" r="B18" t="n">
        <v>0</v>
      </c>
      <c s="5" r="C18" t="n">
        <v>0</v>
      </c>
      <c s="5" r="D18" t="n">
        <v>0</v>
      </c>
      <c s="5" r="E18" t="n">
        <v>0</v>
      </c>
    </row>
    <row r="19" spans="1:5">
      <c s="4" r="A19" t="s">
        <v>99</v>
      </c>
      <c s="5" r="B19" t="n">
        <v>-3619</v>
      </c>
      <c s="5" r="C19" t="n">
        <v>-5120</v>
      </c>
      <c s="5" r="D19" t="n">
        <v>-22113</v>
      </c>
      <c s="5" r="E19" t="n">
        <v>-4391</v>
      </c>
    </row>
    <row r="20" spans="1:5">
      <c s="4" r="A20" t="s">
        <v>687</v>
      </c>
    </row>
    <row r="21" spans="1:5">
      <c s="3" r="A21" t="s">
        <v>674</v>
      </c>
    </row>
    <row r="22" spans="1:5">
      <c s="4" r="A22" t="s">
        <v>96</v>
      </c>
      <c s="5" r="B22" t="n">
        <v>3119</v>
      </c>
      <c s="5" r="C22" t="n">
        <v>-4946</v>
      </c>
      <c s="5" r="D22" t="n">
        <v>-8300</v>
      </c>
      <c s="5" r="E22" t="n">
        <v>-6393</v>
      </c>
    </row>
    <row r="23" spans="1:5">
      <c s="3" r="A23" t="s">
        <v>97</v>
      </c>
    </row>
    <row r="24" spans="1:5">
      <c s="4" r="A24" t="s">
        <v>98</v>
      </c>
      <c s="5" r="B24" t="n">
        <v>0</v>
      </c>
      <c s="5" r="C24" t="n">
        <v>0</v>
      </c>
      <c s="5" r="D24" t="n">
        <v>0</v>
      </c>
      <c s="5" r="E24" t="n">
        <v>0</v>
      </c>
    </row>
    <row r="25" spans="1:5">
      <c s="4" r="A25" t="s">
        <v>99</v>
      </c>
      <c s="5" r="B25" t="n">
        <v>3119</v>
      </c>
      <c s="5" r="C25" t="n">
        <v>-4946</v>
      </c>
      <c s="5" r="D25" t="n">
        <v>-8300</v>
      </c>
      <c s="5" r="E25" t="n">
        <v>-6393</v>
      </c>
    </row>
    <row r="26" spans="1:5">
      <c s="4" r="A26" t="s">
        <v>675</v>
      </c>
    </row>
    <row r="27" spans="1:5">
      <c s="3" r="A27" t="s">
        <v>674</v>
      </c>
    </row>
    <row r="28" spans="1:5">
      <c s="4" r="A28" t="s">
        <v>96</v>
      </c>
      <c s="5" r="B28" t="n">
        <v>1505</v>
      </c>
      <c s="5" r="C28" t="n">
        <v>2130</v>
      </c>
      <c s="5" r="D28" t="n">
        <v>2682</v>
      </c>
      <c s="5" r="E28" t="n">
        <v>4398</v>
      </c>
    </row>
    <row r="29" spans="1:5">
      <c s="3" r="A29" t="s">
        <v>97</v>
      </c>
    </row>
    <row r="30" spans="1:5">
      <c s="4" r="A30" t="s">
        <v>98</v>
      </c>
      <c s="5" r="B30" t="n">
        <v>-1</v>
      </c>
      <c s="5" r="C30" t="n">
        <v>-5</v>
      </c>
      <c s="5" r="D30" t="n">
        <v>-3</v>
      </c>
      <c s="5" r="E30" t="n">
        <v>-9</v>
      </c>
    </row>
    <row r="31" spans="1:5">
      <c s="4" r="A31" t="s">
        <v>99</v>
      </c>
      <c s="7" r="B31" t="n">
        <v>1504</v>
      </c>
      <c s="7" r="C31" t="n">
        <v>2125</v>
      </c>
      <c s="7" r="D31" t="n">
        <v>2679</v>
      </c>
      <c s="7" r="E31" t="n">
        <v>43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92</v>
      </c>
      <c s="2" r="B1" t="s">
        <v>124</v>
      </c>
      <c s="2" r="C1" t="s">
        <v>2</v>
      </c>
      <c s="2" r="D1" t="s">
        <v>24</v>
      </c>
      <c s="2" r="E1" t="s">
        <v>2</v>
      </c>
      <c s="2" r="F1" t="s">
        <v>24</v>
      </c>
      <c s="2" r="G1" t="s">
        <v>23</v>
      </c>
    </row>
    <row r="2" spans="1:7">
      <c s="3" r="A2" t="s">
        <v>125</v>
      </c>
    </row>
    <row r="3" spans="1:7">
      <c s="4" r="A3" t="s">
        <v>96</v>
      </c>
      <c s="7" r="C3" t="n">
        <v>-3619</v>
      </c>
      <c s="7" r="D3" t="n">
        <v>-5120</v>
      </c>
      <c s="7" r="E3" t="n">
        <v>-22113</v>
      </c>
      <c s="7" r="F3" t="n">
        <v>-4391</v>
      </c>
    </row>
    <row r="4" spans="1:7">
      <c s="3" r="A4" t="s">
        <v>126</v>
      </c>
    </row>
    <row r="5" spans="1:7">
      <c s="4" r="A5" t="s">
        <v>80</v>
      </c>
      <c s="5" r="C5" t="n">
        <v>15149</v>
      </c>
      <c s="5" r="D5" t="n">
        <v>8115</v>
      </c>
      <c s="5" r="E5" t="n">
        <v>26990</v>
      </c>
      <c s="5" r="F5" t="n">
        <v>12968</v>
      </c>
    </row>
    <row r="6" spans="1:7">
      <c s="4" r="A6" t="s">
        <v>127</v>
      </c>
      <c s="5" r="E6" t="n">
        <v>-14508</v>
      </c>
      <c s="5" r="F6" t="n">
        <v>-552</v>
      </c>
    </row>
    <row r="7" spans="1:7">
      <c s="4" r="A7" t="s">
        <v>128</v>
      </c>
      <c s="5" r="E7" t="n">
        <v>1889</v>
      </c>
      <c s="5" r="F7" t="n">
        <v>1930</v>
      </c>
    </row>
    <row r="8" spans="1:7">
      <c s="4" r="A8" t="s">
        <v>129</v>
      </c>
      <c s="5" r="E8" t="n">
        <v>207</v>
      </c>
      <c s="5" r="F8" t="n">
        <v>214</v>
      </c>
    </row>
    <row r="9" spans="1:7">
      <c s="4" r="A9" t="s">
        <v>130</v>
      </c>
      <c s="5" r="E9" t="n">
        <v>1570</v>
      </c>
      <c s="5" r="F9" t="n">
        <v>1237</v>
      </c>
    </row>
    <row r="10" spans="1:7">
      <c s="4" r="A10" t="s">
        <v>131</v>
      </c>
      <c s="5" r="E10" t="n">
        <v>-11873</v>
      </c>
      <c s="5" r="F10" t="n">
        <v>665</v>
      </c>
    </row>
    <row r="11" spans="1:7">
      <c s="4" r="A11" t="s">
        <v>132</v>
      </c>
      <c s="5" r="E11" t="n">
        <v>-9766</v>
      </c>
      <c s="5" r="F11" t="n">
        <v>-601</v>
      </c>
    </row>
    <row r="12" spans="1:7">
      <c s="4" r="A12" t="s">
        <v>133</v>
      </c>
      <c s="5" r="C12" t="n">
        <v>1267</v>
      </c>
      <c s="5" r="D12" t="n">
        <v>189</v>
      </c>
      <c s="5" r="E12" t="n">
        <v>3627</v>
      </c>
      <c s="5" r="F12" t="n">
        <v>1145</v>
      </c>
      <c s="7" r="G12" t="n">
        <v>3561</v>
      </c>
    </row>
    <row r="13" spans="1:7">
      <c s="4" r="A13" t="s">
        <v>134</v>
      </c>
      <c s="5" r="E13" t="n">
        <v>2747</v>
      </c>
      <c s="5" r="F13" t="n">
        <v>2410</v>
      </c>
    </row>
    <row r="14" spans="1:7">
      <c s="4" r="A14" t="s">
        <v>135</v>
      </c>
      <c s="5" r="E14" t="n">
        <v>-1495</v>
      </c>
      <c s="5" r="F14" t="n">
        <v>-13552</v>
      </c>
    </row>
    <row r="15" spans="1:7">
      <c s="4" r="A15" t="s">
        <v>693</v>
      </c>
      <c s="5" r="C15" t="n">
        <v>0</v>
      </c>
      <c s="5" r="D15" t="n">
        <v>0</v>
      </c>
      <c s="5" r="E15" t="n">
        <v>0</v>
      </c>
      <c s="5" r="F15" t="n">
        <v>0</v>
      </c>
    </row>
    <row r="16" spans="1:7">
      <c s="3" r="A16" t="s">
        <v>136</v>
      </c>
    </row>
    <row r="17" spans="1:7">
      <c s="4" r="A17" t="s">
        <v>137</v>
      </c>
      <c s="5" r="E17" t="n">
        <v>-3775</v>
      </c>
      <c s="5" r="F17" t="n">
        <v>-1568</v>
      </c>
    </row>
    <row r="18" spans="1:7">
      <c s="4" r="A18" t="s">
        <v>138</v>
      </c>
      <c s="5" r="E18" t="n">
        <v>-7023</v>
      </c>
      <c s="5" r="F18" t="n">
        <v>28338</v>
      </c>
    </row>
    <row r="19" spans="1:7">
      <c s="4" r="A19" t="s">
        <v>139</v>
      </c>
      <c s="5" r="E19" t="n">
        <v>1045</v>
      </c>
      <c s="5" r="F19" t="n">
        <v>-2366</v>
      </c>
    </row>
    <row r="20" spans="1:7">
      <c s="4" r="A20" t="s">
        <v>140</v>
      </c>
      <c s="5" r="E20" t="n">
        <v>179</v>
      </c>
      <c s="5" r="F20" t="n">
        <v>-48</v>
      </c>
    </row>
    <row r="21" spans="1:7">
      <c s="4" r="A21" t="s">
        <v>141</v>
      </c>
      <c s="5" r="E21" t="n">
        <v>-7074</v>
      </c>
      <c s="5" r="F21" t="n">
        <v>-28976</v>
      </c>
    </row>
    <row r="22" spans="1:7">
      <c s="4" r="A22" t="s">
        <v>142</v>
      </c>
      <c s="5" r="E22" t="n">
        <v>-5468</v>
      </c>
      <c s="5" r="F22" t="n">
        <v>213</v>
      </c>
    </row>
    <row r="23" spans="1:7">
      <c s="4" r="A23" t="s">
        <v>143</v>
      </c>
      <c s="5" r="E23" t="n">
        <v>-1125</v>
      </c>
      <c s="5" r="F23" t="n">
        <v>391</v>
      </c>
    </row>
    <row r="24" spans="1:7">
      <c s="4" r="A24" t="s">
        <v>144</v>
      </c>
      <c s="5" r="E24" t="n">
        <v>-45966</v>
      </c>
      <c s="5" r="F24" t="n">
        <v>-2543</v>
      </c>
    </row>
    <row r="25" spans="1:7">
      <c s="3" r="A25" t="s">
        <v>145</v>
      </c>
    </row>
    <row r="26" spans="1:7">
      <c s="4" r="A26" t="s">
        <v>146</v>
      </c>
      <c s="5" r="E26" t="n">
        <v>-15100</v>
      </c>
      <c s="5" r="F26" t="n">
        <v>-82918</v>
      </c>
    </row>
    <row r="27" spans="1:7">
      <c s="4" r="A27" t="s">
        <v>147</v>
      </c>
      <c s="5" r="E27" t="n">
        <v>9000</v>
      </c>
      <c s="5" r="F27" t="n">
        <v>0</v>
      </c>
    </row>
    <row r="28" spans="1:7">
      <c s="4" r="A28" t="s">
        <v>694</v>
      </c>
      <c s="5" r="E28" t="n">
        <v>0</v>
      </c>
      <c s="5" r="F28" t="n">
        <v>0</v>
      </c>
    </row>
    <row r="29" spans="1:7">
      <c s="4" r="A29" t="s">
        <v>148</v>
      </c>
      <c s="5" r="E29" t="n">
        <v>-6100</v>
      </c>
      <c s="5" r="F29" t="n">
        <v>-82918</v>
      </c>
    </row>
    <row r="30" spans="1:7">
      <c s="3" r="A30" t="s">
        <v>149</v>
      </c>
    </row>
    <row r="31" spans="1:7">
      <c s="4" r="A31" t="s">
        <v>150</v>
      </c>
      <c s="7" r="B31" t="n">
        <v>69622</v>
      </c>
      <c s="5" r="E31" t="n">
        <v>69622</v>
      </c>
      <c s="5" r="F31" t="n">
        <v>0</v>
      </c>
    </row>
    <row r="32" spans="1:7">
      <c s="4" r="A32" t="s">
        <v>151</v>
      </c>
      <c s="5" r="E32" t="n">
        <v>-113</v>
      </c>
      <c s="5" r="F32" t="n">
        <v>-113</v>
      </c>
    </row>
    <row r="33" spans="1:7">
      <c s="4" r="A33" t="s">
        <v>152</v>
      </c>
      <c s="5" r="E33" t="n">
        <v>42300</v>
      </c>
      <c s="5" r="F33" t="n">
        <v>23774</v>
      </c>
    </row>
    <row r="34" spans="1:7">
      <c s="4" r="A34" t="s">
        <v>153</v>
      </c>
      <c s="5" r="E34" t="n">
        <v>-38130</v>
      </c>
      <c s="5" r="F34" t="n">
        <v>-21650</v>
      </c>
    </row>
    <row r="35" spans="1:7">
      <c s="4" r="A35" t="s">
        <v>154</v>
      </c>
      <c s="5" r="E35" t="n">
        <v>-10</v>
      </c>
      <c s="5" r="F35" t="n">
        <v>-162</v>
      </c>
    </row>
    <row r="36" spans="1:7">
      <c s="4" r="A36" t="s">
        <v>155</v>
      </c>
      <c s="5" r="E36" t="n">
        <v>381</v>
      </c>
      <c s="5" r="F36" t="n">
        <v>802</v>
      </c>
    </row>
    <row r="37" spans="1:7">
      <c s="4" r="A37" t="s">
        <v>156</v>
      </c>
      <c s="5" r="E37" t="n">
        <v>-1521</v>
      </c>
      <c s="5" r="F37" t="n">
        <v>-1434</v>
      </c>
    </row>
    <row r="38" spans="1:7">
      <c s="4" r="A38" t="s">
        <v>157</v>
      </c>
      <c s="5" r="E38" t="n">
        <v>33</v>
      </c>
      <c s="5" r="F38" t="n">
        <v>910</v>
      </c>
    </row>
    <row r="39" spans="1:7">
      <c s="4" r="A39" t="s">
        <v>158</v>
      </c>
      <c s="5" r="E39" t="n">
        <v>276</v>
      </c>
      <c s="5" r="F39" t="n">
        <v>784</v>
      </c>
    </row>
    <row r="40" spans="1:7">
      <c s="4" r="A40" t="s">
        <v>119</v>
      </c>
      <c s="5" r="E40" t="n">
        <v>-441</v>
      </c>
      <c s="5" r="F40" t="n">
        <v>-683</v>
      </c>
    </row>
    <row r="41" spans="1:7">
      <c s="4" r="A41" t="s">
        <v>159</v>
      </c>
      <c s="5" r="E41" t="n">
        <v>72397</v>
      </c>
      <c s="5" r="F41" t="n">
        <v>2228</v>
      </c>
    </row>
    <row r="42" spans="1:7">
      <c s="4" r="A42" t="s">
        <v>160</v>
      </c>
      <c s="5" r="E42" t="n">
        <v>20331</v>
      </c>
      <c s="5" r="F42" t="n">
        <v>-83233</v>
      </c>
    </row>
    <row r="43" spans="1:7">
      <c s="4" r="A43" t="s">
        <v>161</v>
      </c>
      <c s="5" r="E43" t="n">
        <v>30714</v>
      </c>
      <c s="5" r="F43" t="n">
        <v>136327</v>
      </c>
      <c s="5" r="G43" t="n">
        <v>136327</v>
      </c>
    </row>
    <row r="44" spans="1:7">
      <c s="4" r="A44" t="s">
        <v>162</v>
      </c>
      <c s="5" r="C44" t="n">
        <v>51045</v>
      </c>
      <c s="5" r="D44" t="n">
        <v>53094</v>
      </c>
      <c s="5" r="E44" t="n">
        <v>51045</v>
      </c>
      <c s="5" r="F44" t="n">
        <v>53094</v>
      </c>
      <c s="5" r="G44" t="n">
        <v>30714</v>
      </c>
    </row>
    <row r="45" spans="1:7">
      <c s="4" r="A45" t="s">
        <v>685</v>
      </c>
    </row>
    <row r="46" spans="1:7">
      <c s="3" r="A46" t="s">
        <v>125</v>
      </c>
    </row>
    <row r="47" spans="1:7">
      <c s="4" r="A47" t="s">
        <v>96</v>
      </c>
      <c s="5" r="C47" t="n">
        <v>-4624</v>
      </c>
      <c s="5" r="D47" t="n">
        <v>2816</v>
      </c>
      <c s="5" r="E47" t="n">
        <v>5618</v>
      </c>
      <c s="5" r="F47" t="n">
        <v>1995</v>
      </c>
    </row>
    <row r="48" spans="1:7">
      <c s="3" r="A48" t="s">
        <v>126</v>
      </c>
    </row>
    <row r="49" spans="1:7">
      <c s="4" r="A49" t="s">
        <v>80</v>
      </c>
      <c s="5" r="C49" t="n">
        <v>0</v>
      </c>
      <c s="5" r="D49" t="n">
        <v>0</v>
      </c>
      <c s="5" r="E49" t="n">
        <v>0</v>
      </c>
      <c s="7" r="F49" t="n">
        <v>0</v>
      </c>
    </row>
    <row r="50" spans="1:7">
      <c s="4" r="A50" t="s">
        <v>127</v>
      </c>
      <c s="5" r="E50" t="n">
        <v>-13708</v>
      </c>
    </row>
    <row r="51" spans="1:7">
      <c s="4" r="A51" t="s">
        <v>128</v>
      </c>
      <c s="5" r="E51" t="n">
        <v>0</v>
      </c>
      <c s="7" r="F51" t="n">
        <v>0</v>
      </c>
    </row>
    <row r="52" spans="1:7">
      <c s="4" r="A52" t="s">
        <v>129</v>
      </c>
      <c s="5" r="E52" t="n">
        <v>0</v>
      </c>
      <c s="5" r="F52" t="n">
        <v>0</v>
      </c>
    </row>
    <row r="53" spans="1:7">
      <c s="4" r="A53" t="s">
        <v>130</v>
      </c>
      <c s="5" r="E53" t="n">
        <v>-43</v>
      </c>
      <c s="5" r="F53" t="n">
        <v>-43</v>
      </c>
    </row>
    <row r="54" spans="1:7">
      <c s="4" r="A54" t="s">
        <v>131</v>
      </c>
      <c s="5" r="E54" t="n">
        <v>0</v>
      </c>
      <c s="5" r="F54" t="n">
        <v>0</v>
      </c>
    </row>
    <row r="55" spans="1:7">
      <c s="4" r="A55" t="s">
        <v>132</v>
      </c>
      <c s="5" r="E55" t="n">
        <v>0</v>
      </c>
      <c s="5" r="F55" t="n">
        <v>0</v>
      </c>
    </row>
    <row r="56" spans="1:7">
      <c s="4" r="A56" t="s">
        <v>133</v>
      </c>
      <c s="5" r="E56" t="n">
        <v>0</v>
      </c>
      <c s="5" r="F56" t="n">
        <v>0</v>
      </c>
    </row>
    <row r="57" spans="1:7">
      <c s="4" r="A57" t="s">
        <v>134</v>
      </c>
      <c s="5" r="E57" t="n">
        <v>0</v>
      </c>
      <c s="5" r="F57" t="n">
        <v>0</v>
      </c>
    </row>
    <row r="58" spans="1:7">
      <c s="4" r="A58" t="s">
        <v>135</v>
      </c>
      <c s="5" r="E58" t="n">
        <v>0</v>
      </c>
      <c s="5" r="F58" t="n">
        <v>0</v>
      </c>
    </row>
    <row r="59" spans="1:7">
      <c s="4" r="A59" t="s">
        <v>693</v>
      </c>
      <c s="5" r="C59" t="n">
        <v>4646</v>
      </c>
      <c s="5" r="D59" t="n">
        <v>-2797</v>
      </c>
      <c s="5" r="E59" t="n">
        <v>-5575</v>
      </c>
      <c s="5" r="F59" t="n">
        <v>-1954</v>
      </c>
    </row>
    <row r="60" spans="1:7">
      <c s="3" r="A60" t="s">
        <v>136</v>
      </c>
    </row>
    <row r="61" spans="1:7">
      <c s="4" r="A61" t="s">
        <v>137</v>
      </c>
      <c s="5" r="E61" t="n">
        <v>64</v>
      </c>
      <c s="5" r="F61" t="n">
        <v>-346</v>
      </c>
    </row>
    <row r="62" spans="1:7">
      <c s="4" r="A62" t="s">
        <v>138</v>
      </c>
      <c s="5" r="E62" t="n">
        <v>0</v>
      </c>
      <c s="5" r="F62" t="n">
        <v>0</v>
      </c>
    </row>
    <row r="63" spans="1:7">
      <c s="4" r="A63" t="s">
        <v>139</v>
      </c>
      <c s="5" r="E63" t="n">
        <v>0</v>
      </c>
      <c s="5" r="F63" t="n">
        <v>-1934</v>
      </c>
    </row>
    <row r="64" spans="1:7">
      <c s="4" r="A64" t="s">
        <v>140</v>
      </c>
      <c s="5" r="E64" t="n">
        <v>-435</v>
      </c>
      <c s="5" r="F64" t="n">
        <v>-431</v>
      </c>
    </row>
    <row r="65" spans="1:7">
      <c s="4" r="A65" t="s">
        <v>141</v>
      </c>
      <c s="5" r="E65" t="n">
        <v>-64</v>
      </c>
      <c s="5" r="F65" t="n">
        <v>345</v>
      </c>
    </row>
    <row r="66" spans="1:7">
      <c s="4" r="A66" t="s">
        <v>142</v>
      </c>
      <c s="5" r="E66" t="n">
        <v>13655</v>
      </c>
      <c s="5" r="F66" t="n">
        <v>1882</v>
      </c>
    </row>
    <row r="67" spans="1:7">
      <c s="4" r="A67" t="s">
        <v>143</v>
      </c>
      <c s="5" r="E67" t="n">
        <v>488</v>
      </c>
      <c s="5" r="F67" t="n">
        <v>486</v>
      </c>
    </row>
    <row r="68" spans="1:7">
      <c s="4" r="A68" t="s">
        <v>144</v>
      </c>
      <c s="5" r="E68" t="n">
        <v>0</v>
      </c>
      <c s="5" r="F68" t="n">
        <v>0</v>
      </c>
    </row>
    <row r="69" spans="1:7">
      <c s="3" r="A69" t="s">
        <v>145</v>
      </c>
    </row>
    <row r="70" spans="1:7">
      <c s="4" r="A70" t="s">
        <v>146</v>
      </c>
      <c s="5" r="E70" t="n">
        <v>0</v>
      </c>
      <c s="5" r="F70" t="n">
        <v>0</v>
      </c>
    </row>
    <row r="71" spans="1:7">
      <c s="4" r="A71" t="s">
        <v>147</v>
      </c>
      <c s="5" r="E71" t="n">
        <v>0</v>
      </c>
    </row>
    <row r="72" spans="1:7">
      <c s="4" r="A72" t="s">
        <v>694</v>
      </c>
      <c s="5" r="E72" t="n">
        <v>0</v>
      </c>
      <c s="5" r="F72" t="n">
        <v>0</v>
      </c>
    </row>
    <row r="73" spans="1:7">
      <c s="4" r="A73" t="s">
        <v>148</v>
      </c>
      <c s="5" r="E73" t="n">
        <v>0</v>
      </c>
      <c s="5" r="F73" t="n">
        <v>0</v>
      </c>
    </row>
    <row r="74" spans="1:7">
      <c s="3" r="A74" t="s">
        <v>149</v>
      </c>
    </row>
    <row r="75" spans="1:7">
      <c s="4" r="A75" t="s">
        <v>150</v>
      </c>
      <c s="5" r="E75" t="n">
        <v>0</v>
      </c>
    </row>
    <row r="76" spans="1:7">
      <c s="4" r="A76" t="s">
        <v>151</v>
      </c>
      <c s="5" r="F76" t="n">
        <v>0</v>
      </c>
    </row>
    <row r="77" spans="1:7">
      <c s="4" r="A77" t="s">
        <v>152</v>
      </c>
      <c s="5" r="E77" t="n">
        <v>0</v>
      </c>
      <c s="5" r="F77" t="n">
        <v>0</v>
      </c>
    </row>
    <row r="78" spans="1:7">
      <c s="4" r="A78" t="s">
        <v>153</v>
      </c>
      <c s="5" r="E78" t="n">
        <v>0</v>
      </c>
      <c s="5" r="F78" t="n">
        <v>0</v>
      </c>
    </row>
    <row r="79" spans="1:7">
      <c s="4" r="A79" t="s">
        <v>154</v>
      </c>
      <c s="5" r="E79" t="n">
        <v>0</v>
      </c>
      <c s="5" r="F79" t="n">
        <v>0</v>
      </c>
    </row>
    <row r="80" spans="1:7">
      <c s="4" r="A80" t="s">
        <v>155</v>
      </c>
      <c s="5" r="E80" t="n">
        <v>0</v>
      </c>
      <c s="5" r="F80" t="n">
        <v>0</v>
      </c>
    </row>
    <row r="81" spans="1:7">
      <c s="4" r="A81" t="s">
        <v>156</v>
      </c>
      <c s="5" r="E81" t="n">
        <v>0</v>
      </c>
      <c s="5" r="F81" t="n">
        <v>0</v>
      </c>
    </row>
    <row r="82" spans="1:7">
      <c s="4" r="A82" t="s">
        <v>157</v>
      </c>
      <c s="5" r="E82" t="n">
        <v>0</v>
      </c>
      <c s="5" r="F82" t="n">
        <v>0</v>
      </c>
    </row>
    <row r="83" spans="1:7">
      <c s="4" r="A83" t="s">
        <v>158</v>
      </c>
      <c s="5" r="E83" t="n">
        <v>0</v>
      </c>
      <c s="5" r="F83" t="n">
        <v>0</v>
      </c>
    </row>
    <row r="84" spans="1:7">
      <c s="4" r="A84" t="s">
        <v>119</v>
      </c>
      <c s="5" r="E84" t="n">
        <v>0</v>
      </c>
      <c s="5" r="F84" t="n">
        <v>0</v>
      </c>
    </row>
    <row r="85" spans="1:7">
      <c s="4" r="A85" t="s">
        <v>159</v>
      </c>
      <c s="5" r="E85" t="n">
        <v>0</v>
      </c>
      <c s="5" r="F85" t="n">
        <v>0</v>
      </c>
    </row>
    <row r="86" spans="1:7">
      <c s="4" r="A86" t="s">
        <v>160</v>
      </c>
      <c s="5" r="E86" t="n">
        <v>0</v>
      </c>
      <c s="5" r="F86" t="n">
        <v>0</v>
      </c>
    </row>
    <row r="87" spans="1:7">
      <c s="4" r="A87" t="s">
        <v>161</v>
      </c>
      <c s="5" r="E87" t="n">
        <v>0</v>
      </c>
      <c s="5" r="F87" t="n">
        <v>0</v>
      </c>
      <c s="5" r="G87" t="n">
        <v>0</v>
      </c>
    </row>
    <row r="88" spans="1:7">
      <c s="4" r="A88" t="s">
        <v>162</v>
      </c>
      <c s="5" r="C88" t="n">
        <v>0</v>
      </c>
      <c s="5" r="D88" t="n">
        <v>0</v>
      </c>
      <c s="5" r="E88" t="n">
        <v>0</v>
      </c>
      <c s="5" r="F88" t="n">
        <v>0</v>
      </c>
      <c s="5" r="G88" t="n">
        <v>0</v>
      </c>
    </row>
    <row r="89" spans="1:7">
      <c s="4" r="A89" t="s">
        <v>686</v>
      </c>
    </row>
    <row r="90" spans="1:7">
      <c s="3" r="A90" t="s">
        <v>125</v>
      </c>
    </row>
    <row r="91" spans="1:7">
      <c s="4" r="A91" t="s">
        <v>96</v>
      </c>
      <c s="5" r="C91" t="n">
        <v>-3619</v>
      </c>
      <c s="5" r="D91" t="n">
        <v>-5120</v>
      </c>
      <c s="5" r="E91" t="n">
        <v>-22113</v>
      </c>
      <c s="5" r="F91" t="n">
        <v>-4391</v>
      </c>
    </row>
    <row r="92" spans="1:7">
      <c s="3" r="A92" t="s">
        <v>126</v>
      </c>
    </row>
    <row r="93" spans="1:7">
      <c s="4" r="A93" t="s">
        <v>80</v>
      </c>
      <c s="5" r="C93" t="n">
        <v>0</v>
      </c>
      <c s="5" r="D93" t="n">
        <v>0</v>
      </c>
      <c s="5" r="E93" t="n">
        <v>0</v>
      </c>
      <c s="5" r="F93" t="n">
        <v>0</v>
      </c>
    </row>
    <row r="94" spans="1:7">
      <c s="4" r="A94" t="s">
        <v>127</v>
      </c>
      <c s="5" r="E94" t="n">
        <v>0</v>
      </c>
      <c s="5" r="F94" t="n">
        <v>0</v>
      </c>
    </row>
    <row r="95" spans="1:7">
      <c s="4" r="A95" t="s">
        <v>128</v>
      </c>
      <c s="5" r="E95" t="n">
        <v>1889</v>
      </c>
      <c s="5" r="F95" t="n">
        <v>1930</v>
      </c>
    </row>
    <row r="96" spans="1:7">
      <c s="4" r="A96" t="s">
        <v>129</v>
      </c>
      <c s="5" r="E96" t="n">
        <v>0</v>
      </c>
      <c s="5" r="F96" t="n">
        <v>0</v>
      </c>
    </row>
    <row r="97" spans="1:7">
      <c s="4" r="A97" t="s">
        <v>130</v>
      </c>
      <c s="5" r="E97" t="n">
        <v>1364</v>
      </c>
      <c s="5" r="F97" t="n">
        <v>1072</v>
      </c>
    </row>
    <row r="98" spans="1:7">
      <c s="4" r="A98" t="s">
        <v>131</v>
      </c>
      <c s="5" r="E98" t="n">
        <v>0</v>
      </c>
      <c s="5" r="F98" t="n">
        <v>0</v>
      </c>
    </row>
    <row r="99" spans="1:7">
      <c s="4" r="A99" t="s">
        <v>132</v>
      </c>
      <c s="5" r="E99" t="n">
        <v>0</v>
      </c>
      <c s="5" r="F99" t="n">
        <v>0</v>
      </c>
    </row>
    <row r="100" spans="1:7">
      <c s="4" r="A100" t="s">
        <v>133</v>
      </c>
      <c s="5" r="E100" t="n">
        <v>0</v>
      </c>
      <c s="5" r="F100" t="n">
        <v>0</v>
      </c>
    </row>
    <row r="101" spans="1:7">
      <c s="4" r="A101" t="s">
        <v>134</v>
      </c>
      <c s="5" r="E101" t="n">
        <v>156</v>
      </c>
      <c s="5" r="F101" t="n">
        <v>186</v>
      </c>
    </row>
    <row r="102" spans="1:7">
      <c s="4" r="A102" t="s">
        <v>135</v>
      </c>
      <c s="5" r="E102" t="n">
        <v>-1495</v>
      </c>
      <c s="5" r="F102" t="n">
        <v>-12903</v>
      </c>
    </row>
    <row r="103" spans="1:7">
      <c s="4" r="A103" t="s">
        <v>693</v>
      </c>
      <c s="5" r="C103" t="n">
        <v>-4646</v>
      </c>
      <c s="5" r="D103" t="n">
        <v>2797</v>
      </c>
      <c s="5" r="E103" t="n">
        <v>5575</v>
      </c>
      <c s="5" r="F103" t="n">
        <v>1954</v>
      </c>
    </row>
    <row r="104" spans="1:7">
      <c s="3" r="A104" t="s">
        <v>136</v>
      </c>
    </row>
    <row r="105" spans="1:7">
      <c s="4" r="A105" t="s">
        <v>137</v>
      </c>
      <c s="5" r="E105" t="n">
        <v>0</v>
      </c>
      <c s="5" r="F105" t="n">
        <v>0</v>
      </c>
    </row>
    <row r="106" spans="1:7">
      <c s="4" r="A106" t="s">
        <v>138</v>
      </c>
      <c s="5" r="E106" t="n">
        <v>0</v>
      </c>
      <c s="5" r="F106" t="n">
        <v>0</v>
      </c>
    </row>
    <row r="107" spans="1:7">
      <c s="4" r="A107" t="s">
        <v>139</v>
      </c>
      <c s="5" r="E107" t="n">
        <v>0</v>
      </c>
      <c s="5" r="F107" t="n">
        <v>7</v>
      </c>
    </row>
    <row r="108" spans="1:7">
      <c s="4" r="A108" t="s">
        <v>140</v>
      </c>
      <c s="5" r="E108" t="n">
        <v>435</v>
      </c>
      <c s="5" r="F108" t="n">
        <v>435</v>
      </c>
    </row>
    <row r="109" spans="1:7">
      <c s="4" r="A109" t="s">
        <v>141</v>
      </c>
      <c s="5" r="E109" t="n">
        <v>0</v>
      </c>
      <c s="5" r="F109" t="n">
        <v>0</v>
      </c>
    </row>
    <row r="110" spans="1:7">
      <c s="4" r="A110" t="s">
        <v>142</v>
      </c>
      <c s="5" r="E110" t="n">
        <v>-64</v>
      </c>
      <c s="5" r="F110" t="n">
        <v>1</v>
      </c>
    </row>
    <row r="111" spans="1:7">
      <c s="4" r="A111" t="s">
        <v>143</v>
      </c>
      <c s="5" r="E111" t="n">
        <v>0</v>
      </c>
      <c s="5" r="F111" t="n">
        <v>0</v>
      </c>
    </row>
    <row r="112" spans="1:7">
      <c s="4" r="A112" t="s">
        <v>144</v>
      </c>
      <c s="5" r="E112" t="n">
        <v>-14253</v>
      </c>
      <c s="5" r="F112" t="n">
        <v>-11709</v>
      </c>
    </row>
    <row r="113" spans="1:7">
      <c s="3" r="A113" t="s">
        <v>145</v>
      </c>
    </row>
    <row r="114" spans="1:7">
      <c s="4" r="A114" t="s">
        <v>146</v>
      </c>
      <c s="5" r="E114" t="n">
        <v>0</v>
      </c>
      <c s="5" r="F114" t="n">
        <v>0</v>
      </c>
    </row>
    <row r="115" spans="1:7">
      <c s="4" r="A115" t="s">
        <v>147</v>
      </c>
      <c s="5" r="E115" t="n">
        <v>0</v>
      </c>
    </row>
    <row r="116" spans="1:7">
      <c s="4" r="A116" t="s">
        <v>694</v>
      </c>
      <c s="5" r="E116" t="n">
        <v>-45348</v>
      </c>
      <c s="5" r="F116" t="n">
        <v>-65527</v>
      </c>
    </row>
    <row r="117" spans="1:7">
      <c s="4" r="A117" t="s">
        <v>148</v>
      </c>
      <c s="5" r="E117" t="n">
        <v>-45348</v>
      </c>
      <c s="5" r="F117" t="n">
        <v>-65527</v>
      </c>
    </row>
    <row r="118" spans="1:7">
      <c s="3" r="A118" t="s">
        <v>149</v>
      </c>
    </row>
    <row r="119" spans="1:7">
      <c s="4" r="A119" t="s">
        <v>150</v>
      </c>
      <c s="5" r="E119" t="n">
        <v>69622</v>
      </c>
    </row>
    <row r="120" spans="1:7">
      <c s="4" r="A120" t="s">
        <v>151</v>
      </c>
      <c s="5" r="E120" t="n">
        <v>0</v>
      </c>
      <c s="5" r="F120" t="n">
        <v>0</v>
      </c>
    </row>
    <row r="121" spans="1:7">
      <c s="4" r="A121" t="s">
        <v>152</v>
      </c>
      <c s="5" r="E121" t="n">
        <v>0</v>
      </c>
      <c s="5" r="F121" t="n">
        <v>0</v>
      </c>
    </row>
    <row r="122" spans="1:7">
      <c s="4" r="A122" t="s">
        <v>153</v>
      </c>
      <c s="7" r="E122" t="n">
        <v>0</v>
      </c>
      <c s="5" r="F122" t="n">
        <v>0</v>
      </c>
    </row>
    <row r="123" spans="1:7">
      <c s="4" r="A123" t="s">
        <v>154</v>
      </c>
      <c s="5" r="F123" t="n">
        <v>0</v>
      </c>
    </row>
    <row r="124" spans="1:7">
      <c s="4" r="A124" t="s">
        <v>155</v>
      </c>
      <c s="7" r="E124" t="n">
        <v>0</v>
      </c>
      <c s="5" r="F124" t="n">
        <v>0</v>
      </c>
    </row>
    <row r="125" spans="1:7">
      <c s="4" r="A125" t="s">
        <v>156</v>
      </c>
      <c s="5" r="E125" t="n">
        <v>0</v>
      </c>
      <c s="5" r="F125" t="n">
        <v>0</v>
      </c>
    </row>
    <row r="126" spans="1:7">
      <c s="4" r="A126" t="s">
        <v>157</v>
      </c>
      <c s="5" r="E126" t="n">
        <v>33</v>
      </c>
      <c s="5" r="F126" t="n">
        <v>910</v>
      </c>
    </row>
    <row r="127" spans="1:7">
      <c s="4" r="A127" t="s">
        <v>158</v>
      </c>
      <c s="5" r="E127" t="n">
        <v>276</v>
      </c>
      <c s="5" r="F127" t="n">
        <v>784</v>
      </c>
    </row>
    <row r="128" spans="1:7">
      <c s="4" r="A128" t="s">
        <v>119</v>
      </c>
      <c s="5" r="E128" t="n">
        <v>-441</v>
      </c>
      <c s="5" r="F128" t="n">
        <v>-683</v>
      </c>
    </row>
    <row r="129" spans="1:7">
      <c s="4" r="A129" t="s">
        <v>159</v>
      </c>
      <c s="5" r="E129" t="n">
        <v>69490</v>
      </c>
      <c s="5" r="F129" t="n">
        <v>1011</v>
      </c>
    </row>
    <row r="130" spans="1:7">
      <c s="4" r="A130" t="s">
        <v>160</v>
      </c>
      <c s="5" r="E130" t="n">
        <v>9889</v>
      </c>
      <c s="5" r="F130" t="n">
        <v>-76225</v>
      </c>
    </row>
    <row r="131" spans="1:7">
      <c s="4" r="A131" t="s">
        <v>161</v>
      </c>
      <c s="5" r="E131" t="n">
        <v>3166</v>
      </c>
      <c s="5" r="F131" t="n">
        <v>101449</v>
      </c>
      <c s="5" r="G131" t="n">
        <v>101449</v>
      </c>
    </row>
    <row r="132" spans="1:7">
      <c s="4" r="A132" t="s">
        <v>162</v>
      </c>
      <c s="5" r="C132" t="n">
        <v>13055</v>
      </c>
      <c s="5" r="D132" t="n">
        <v>25224</v>
      </c>
      <c s="5" r="E132" t="n">
        <v>13055</v>
      </c>
      <c s="5" r="F132" t="n">
        <v>25224</v>
      </c>
      <c s="5" r="G132" t="n">
        <v>3166</v>
      </c>
    </row>
    <row r="133" spans="1:7">
      <c s="4" r="A133" t="s">
        <v>687</v>
      </c>
    </row>
    <row r="134" spans="1:7">
      <c s="3" r="A134" t="s">
        <v>125</v>
      </c>
    </row>
    <row r="135" spans="1:7">
      <c s="4" r="A135" t="s">
        <v>96</v>
      </c>
      <c s="5" r="C135" t="n">
        <v>3119</v>
      </c>
      <c s="5" r="D135" t="n">
        <v>-4946</v>
      </c>
      <c s="5" r="E135" t="n">
        <v>-8300</v>
      </c>
      <c s="5" r="F135" t="n">
        <v>-6393</v>
      </c>
    </row>
    <row r="136" spans="1:7">
      <c s="3" r="A136" t="s">
        <v>126</v>
      </c>
    </row>
    <row r="137" spans="1:7">
      <c s="4" r="A137" t="s">
        <v>80</v>
      </c>
      <c s="5" r="C137" t="n">
        <v>14164</v>
      </c>
      <c s="5" r="D137" t="n">
        <v>7410</v>
      </c>
      <c s="5" r="E137" t="n">
        <v>25006</v>
      </c>
      <c s="5" r="F137" t="n">
        <v>11602</v>
      </c>
    </row>
    <row r="138" spans="1:7">
      <c s="4" r="A138" t="s">
        <v>127</v>
      </c>
      <c s="5" r="E138" t="n">
        <v>-798</v>
      </c>
      <c s="5" r="F138" t="n">
        <v>-552</v>
      </c>
    </row>
    <row r="139" spans="1:7">
      <c s="4" r="A139" t="s">
        <v>128</v>
      </c>
      <c s="5" r="E139" t="n">
        <v>0</v>
      </c>
      <c s="5" r="F139" t="n">
        <v>0</v>
      </c>
    </row>
    <row r="140" spans="1:7">
      <c s="4" r="A140" t="s">
        <v>129</v>
      </c>
      <c s="5" r="E140" t="n">
        <v>207</v>
      </c>
      <c s="5" r="F140" t="n">
        <v>214</v>
      </c>
    </row>
    <row r="141" spans="1:7">
      <c s="4" r="A141" t="s">
        <v>130</v>
      </c>
      <c s="5" r="E141" t="n">
        <v>173</v>
      </c>
      <c s="5" r="F141" t="n">
        <v>141</v>
      </c>
    </row>
    <row r="142" spans="1:7">
      <c s="4" r="A142" t="s">
        <v>131</v>
      </c>
      <c s="5" r="E142" t="n">
        <v>-11873</v>
      </c>
      <c s="5" r="F142" t="n">
        <v>665</v>
      </c>
    </row>
    <row r="143" spans="1:7">
      <c s="4" r="A143" t="s">
        <v>132</v>
      </c>
      <c s="5" r="E143" t="n">
        <v>-9875</v>
      </c>
      <c s="5" r="F143" t="n">
        <v>-553</v>
      </c>
    </row>
    <row r="144" spans="1:7">
      <c s="4" r="A144" t="s">
        <v>133</v>
      </c>
      <c s="5" r="E144" t="n">
        <v>3627</v>
      </c>
      <c s="5" r="F144" t="n">
        <v>1145</v>
      </c>
    </row>
    <row r="145" spans="1:7">
      <c s="4" r="A145" t="s">
        <v>134</v>
      </c>
      <c s="5" r="E145" t="n">
        <v>2591</v>
      </c>
      <c s="5" r="F145" t="n">
        <v>2224</v>
      </c>
    </row>
    <row r="146" spans="1:7">
      <c s="4" r="A146" t="s">
        <v>135</v>
      </c>
      <c s="5" r="E146" t="n">
        <v>0</v>
      </c>
      <c s="5" r="F146" t="n">
        <v>-649</v>
      </c>
    </row>
    <row r="147" spans="1:7">
      <c s="4" r="A147" t="s">
        <v>693</v>
      </c>
      <c s="5" r="C147" t="n">
        <v>0</v>
      </c>
      <c s="5" r="D147" t="n">
        <v>0</v>
      </c>
      <c s="5" r="E147" t="n">
        <v>0</v>
      </c>
      <c s="5" r="F147" t="n">
        <v>0</v>
      </c>
    </row>
    <row r="148" spans="1:7">
      <c s="3" r="A148" t="s">
        <v>136</v>
      </c>
    </row>
    <row r="149" spans="1:7">
      <c s="4" r="A149" t="s">
        <v>137</v>
      </c>
      <c s="5" r="E149" t="n">
        <v>-3562</v>
      </c>
      <c s="5" r="F149" t="n">
        <v>8353</v>
      </c>
    </row>
    <row r="150" spans="1:7">
      <c s="4" r="A150" t="s">
        <v>138</v>
      </c>
      <c s="5" r="E150" t="n">
        <v>-2588</v>
      </c>
      <c s="5" r="F150" t="n">
        <v>26936</v>
      </c>
    </row>
    <row r="151" spans="1:7">
      <c s="4" r="A151" t="s">
        <v>139</v>
      </c>
      <c s="5" r="E151" t="n">
        <v>1027</v>
      </c>
      <c s="5" r="F151" t="n">
        <v>-398</v>
      </c>
    </row>
    <row r="152" spans="1:7">
      <c s="4" r="A152" t="s">
        <v>140</v>
      </c>
      <c s="5" r="E152" t="n">
        <v>224</v>
      </c>
      <c s="5" r="F152" t="n">
        <v>50</v>
      </c>
    </row>
    <row r="153" spans="1:7">
      <c s="4" r="A153" t="s">
        <v>141</v>
      </c>
      <c s="5" r="E153" t="n">
        <v>-10861</v>
      </c>
      <c s="5" r="F153" t="n">
        <v>-28989</v>
      </c>
    </row>
    <row r="154" spans="1:7">
      <c s="4" r="A154" t="s">
        <v>142</v>
      </c>
      <c s="5" r="E154" t="n">
        <v>-17145</v>
      </c>
      <c s="5" r="F154" t="n">
        <v>131</v>
      </c>
    </row>
    <row r="155" spans="1:7">
      <c s="4" r="A155" t="s">
        <v>143</v>
      </c>
      <c s="5" r="E155" t="n">
        <v>-1610</v>
      </c>
      <c s="5" r="F155" t="n">
        <v>-95</v>
      </c>
    </row>
    <row r="156" spans="1:7">
      <c s="4" r="A156" t="s">
        <v>144</v>
      </c>
      <c s="5" r="E156" t="n">
        <v>-33757</v>
      </c>
      <c s="5" r="F156" t="n">
        <v>13832</v>
      </c>
    </row>
    <row r="157" spans="1:7">
      <c s="3" r="A157" t="s">
        <v>145</v>
      </c>
    </row>
    <row r="158" spans="1:7">
      <c s="4" r="A158" t="s">
        <v>146</v>
      </c>
      <c s="5" r="E158" t="n">
        <v>-14726</v>
      </c>
      <c s="5" r="F158" t="n">
        <v>-76333</v>
      </c>
    </row>
    <row r="159" spans="1:7">
      <c s="4" r="A159" t="s">
        <v>147</v>
      </c>
      <c s="5" r="E159" t="n">
        <v>9000</v>
      </c>
    </row>
    <row r="160" spans="1:7">
      <c s="4" r="A160" t="s">
        <v>694</v>
      </c>
      <c s="5" r="E160" t="n">
        <v>41137</v>
      </c>
      <c s="5" r="F160" t="n">
        <v>65802</v>
      </c>
    </row>
    <row r="161" spans="1:7">
      <c s="4" r="A161" t="s">
        <v>148</v>
      </c>
      <c s="5" r="E161" t="n">
        <v>35411</v>
      </c>
      <c s="5" r="F161" t="n">
        <v>-10531</v>
      </c>
    </row>
    <row r="162" spans="1:7">
      <c s="3" r="A162" t="s">
        <v>149</v>
      </c>
    </row>
    <row r="163" spans="1:7">
      <c s="4" r="A163" t="s">
        <v>150</v>
      </c>
      <c s="5" r="E163" t="n">
        <v>0</v>
      </c>
    </row>
    <row r="164" spans="1:7">
      <c s="4" r="A164" t="s">
        <v>151</v>
      </c>
      <c s="5" r="E164" t="n">
        <v>0</v>
      </c>
      <c s="5" r="F164" t="n">
        <v>0</v>
      </c>
    </row>
    <row r="165" spans="1:7">
      <c s="4" r="A165" t="s">
        <v>152</v>
      </c>
      <c s="5" r="E165" t="n">
        <v>35100</v>
      </c>
      <c s="5" r="F165" t="n">
        <v>14200</v>
      </c>
    </row>
    <row r="166" spans="1:7">
      <c s="4" r="A166" t="s">
        <v>153</v>
      </c>
      <c s="5" r="E166" t="n">
        <v>-29130</v>
      </c>
      <c s="5" r="F166" t="n">
        <v>-21550</v>
      </c>
    </row>
    <row r="167" spans="1:7">
      <c s="4" r="A167" t="s">
        <v>154</v>
      </c>
      <c s="5" r="E167" t="n">
        <v>-10</v>
      </c>
      <c s="5" r="F167" t="n">
        <v>-125</v>
      </c>
    </row>
    <row r="168" spans="1:7">
      <c s="4" r="A168" t="s">
        <v>155</v>
      </c>
      <c s="5" r="E168" t="n">
        <v>381</v>
      </c>
      <c s="5" r="F168" t="n">
        <v>802</v>
      </c>
    </row>
    <row r="169" spans="1:7">
      <c s="4" r="A169" t="s">
        <v>156</v>
      </c>
      <c s="5" r="E169" t="n">
        <v>-1521</v>
      </c>
      <c s="5" r="F169" t="n">
        <v>-1434</v>
      </c>
    </row>
    <row r="170" spans="1:7">
      <c s="4" r="A170" t="s">
        <v>157</v>
      </c>
      <c s="5" r="E170" t="n">
        <v>0</v>
      </c>
      <c s="5" r="F170" t="n">
        <v>0</v>
      </c>
    </row>
    <row r="171" spans="1:7">
      <c s="4" r="A171" t="s">
        <v>158</v>
      </c>
      <c s="5" r="E171" t="n">
        <v>0</v>
      </c>
      <c s="5" r="F171" t="n">
        <v>0</v>
      </c>
    </row>
    <row r="172" spans="1:7">
      <c s="4" r="A172" t="s">
        <v>119</v>
      </c>
      <c s="5" r="E172" t="n">
        <v>0</v>
      </c>
      <c s="5" r="F172" t="n">
        <v>0</v>
      </c>
    </row>
    <row r="173" spans="1:7">
      <c s="4" r="A173" t="s">
        <v>159</v>
      </c>
      <c s="5" r="E173" t="n">
        <v>4820</v>
      </c>
      <c s="5" r="F173" t="n">
        <v>-8107</v>
      </c>
    </row>
    <row r="174" spans="1:7">
      <c s="4" r="A174" t="s">
        <v>160</v>
      </c>
      <c s="5" r="E174" t="n">
        <v>6474</v>
      </c>
      <c s="5" r="F174" t="n">
        <v>-4806</v>
      </c>
    </row>
    <row r="175" spans="1:7">
      <c s="4" r="A175" t="s">
        <v>161</v>
      </c>
      <c s="5" r="E175" t="n">
        <v>15354</v>
      </c>
      <c s="5" r="F175" t="n">
        <v>26782</v>
      </c>
      <c s="5" r="G175" t="n">
        <v>26782</v>
      </c>
    </row>
    <row r="176" spans="1:7">
      <c s="4" r="A176" t="s">
        <v>162</v>
      </c>
      <c s="5" r="C176" t="n">
        <v>21828</v>
      </c>
      <c s="5" r="D176" t="n">
        <v>21976</v>
      </c>
      <c s="5" r="E176" t="n">
        <v>21828</v>
      </c>
      <c s="5" r="F176" t="n">
        <v>21976</v>
      </c>
      <c s="5" r="G176" t="n">
        <v>15354</v>
      </c>
    </row>
    <row r="177" spans="1:7">
      <c s="4" r="A177" t="s">
        <v>675</v>
      </c>
    </row>
    <row r="178" spans="1:7">
      <c s="3" r="A178" t="s">
        <v>125</v>
      </c>
    </row>
    <row r="179" spans="1:7">
      <c s="4" r="A179" t="s">
        <v>96</v>
      </c>
      <c s="5" r="C179" t="n">
        <v>1505</v>
      </c>
      <c s="5" r="D179" t="n">
        <v>2130</v>
      </c>
      <c s="5" r="E179" t="n">
        <v>2682</v>
      </c>
      <c s="5" r="F179" t="n">
        <v>4398</v>
      </c>
    </row>
    <row r="180" spans="1:7">
      <c s="3" r="A180" t="s">
        <v>126</v>
      </c>
    </row>
    <row r="181" spans="1:7">
      <c s="4" r="A181" t="s">
        <v>80</v>
      </c>
      <c s="5" r="C181" t="n">
        <v>985</v>
      </c>
      <c s="5" r="D181" t="n">
        <v>705</v>
      </c>
      <c s="5" r="E181" t="n">
        <v>1984</v>
      </c>
      <c s="5" r="F181" t="n">
        <v>1366</v>
      </c>
    </row>
    <row r="182" spans="1:7">
      <c s="4" r="A182" t="s">
        <v>127</v>
      </c>
      <c s="5" r="E182" t="n">
        <v>-2</v>
      </c>
      <c s="5" r="F182" t="n">
        <v>0</v>
      </c>
    </row>
    <row r="183" spans="1:7">
      <c s="4" r="A183" t="s">
        <v>128</v>
      </c>
      <c s="5" r="E183" t="n">
        <v>0</v>
      </c>
      <c s="5" r="F183" t="n">
        <v>0</v>
      </c>
    </row>
    <row r="184" spans="1:7">
      <c s="4" r="A184" t="s">
        <v>129</v>
      </c>
      <c s="5" r="E184" t="n">
        <v>0</v>
      </c>
      <c s="5" r="F184" t="n">
        <v>0</v>
      </c>
    </row>
    <row r="185" spans="1:7">
      <c s="4" r="A185" t="s">
        <v>130</v>
      </c>
      <c s="5" r="E185" t="n">
        <v>76</v>
      </c>
      <c s="5" r="F185" t="n">
        <v>67</v>
      </c>
    </row>
    <row r="186" spans="1:7">
      <c s="4" r="A186" t="s">
        <v>131</v>
      </c>
      <c s="5" r="E186" t="n">
        <v>0</v>
      </c>
      <c s="5" r="F186" t="n">
        <v>0</v>
      </c>
    </row>
    <row r="187" spans="1:7">
      <c s="4" r="A187" t="s">
        <v>132</v>
      </c>
      <c s="5" r="E187" t="n">
        <v>109</v>
      </c>
      <c s="5" r="F187" t="n">
        <v>-48</v>
      </c>
    </row>
    <row r="188" spans="1:7">
      <c s="4" r="A188" t="s">
        <v>133</v>
      </c>
      <c s="5" r="E188" t="n">
        <v>0</v>
      </c>
      <c s="5" r="F188" t="n">
        <v>0</v>
      </c>
    </row>
    <row r="189" spans="1:7">
      <c s="4" r="A189" t="s">
        <v>134</v>
      </c>
      <c s="5" r="E189" t="n">
        <v>0</v>
      </c>
      <c s="5" r="F189" t="n">
        <v>0</v>
      </c>
    </row>
    <row r="190" spans="1:7">
      <c s="4" r="A190" t="s">
        <v>135</v>
      </c>
      <c s="5" r="E190" t="n">
        <v>0</v>
      </c>
      <c s="5" r="F190" t="n">
        <v>0</v>
      </c>
    </row>
    <row r="191" spans="1:7">
      <c s="4" r="A191" t="s">
        <v>693</v>
      </c>
      <c s="5" r="C191" t="n">
        <v>0</v>
      </c>
      <c s="5" r="D191" t="n">
        <v>0</v>
      </c>
      <c s="5" r="E191" t="n">
        <v>0</v>
      </c>
      <c s="5" r="F191" t="n">
        <v>0</v>
      </c>
    </row>
    <row r="192" spans="1:7">
      <c s="3" r="A192" t="s">
        <v>136</v>
      </c>
    </row>
    <row r="193" spans="1:7">
      <c s="4" r="A193" t="s">
        <v>137</v>
      </c>
      <c s="5" r="E193" t="n">
        <v>-277</v>
      </c>
      <c s="5" r="F193" t="n">
        <v>-9575</v>
      </c>
    </row>
    <row r="194" spans="1:7">
      <c s="4" r="A194" t="s">
        <v>138</v>
      </c>
      <c s="5" r="E194" t="n">
        <v>-4435</v>
      </c>
      <c s="5" r="F194" t="n">
        <v>1402</v>
      </c>
    </row>
    <row r="195" spans="1:7">
      <c s="4" r="A195" t="s">
        <v>139</v>
      </c>
      <c s="5" r="E195" t="n">
        <v>18</v>
      </c>
      <c s="5" r="F195" t="n">
        <v>-41</v>
      </c>
    </row>
    <row r="196" spans="1:7">
      <c s="4" r="A196" t="s">
        <v>140</v>
      </c>
      <c s="5" r="E196" t="n">
        <v>-45</v>
      </c>
      <c s="5" r="F196" t="n">
        <v>-102</v>
      </c>
    </row>
    <row r="197" spans="1:7">
      <c s="4" r="A197" t="s">
        <v>141</v>
      </c>
      <c s="5" r="E197" t="n">
        <v>3851</v>
      </c>
      <c s="5" r="F197" t="n">
        <v>-332</v>
      </c>
    </row>
    <row r="198" spans="1:7">
      <c s="4" r="A198" t="s">
        <v>142</v>
      </c>
      <c s="5" r="E198" t="n">
        <v>-1914</v>
      </c>
      <c s="5" r="F198" t="n">
        <v>-1801</v>
      </c>
    </row>
    <row r="199" spans="1:7">
      <c s="4" r="A199" t="s">
        <v>143</v>
      </c>
      <c s="5" r="E199" t="n">
        <v>-3</v>
      </c>
      <c s="5" r="F199" t="n">
        <v>0</v>
      </c>
    </row>
    <row r="200" spans="1:7">
      <c s="4" r="A200" t="s">
        <v>144</v>
      </c>
      <c s="5" r="E200" t="n">
        <v>2044</v>
      </c>
      <c s="5" r="F200" t="n">
        <v>-4666</v>
      </c>
    </row>
    <row r="201" spans="1:7">
      <c s="3" r="A201" t="s">
        <v>145</v>
      </c>
    </row>
    <row r="202" spans="1:7">
      <c s="4" r="A202" t="s">
        <v>146</v>
      </c>
      <c s="5" r="E202" t="n">
        <v>-374</v>
      </c>
      <c s="5" r="F202" t="n">
        <v>-6585</v>
      </c>
    </row>
    <row r="203" spans="1:7">
      <c s="4" r="A203" t="s">
        <v>147</v>
      </c>
      <c s="5" r="E203" t="n">
        <v>0</v>
      </c>
    </row>
    <row r="204" spans="1:7">
      <c s="4" r="A204" t="s">
        <v>694</v>
      </c>
      <c s="5" r="E204" t="n">
        <v>4211</v>
      </c>
      <c s="5" r="F204" t="n">
        <v>-275</v>
      </c>
    </row>
    <row r="205" spans="1:7">
      <c s="4" r="A205" t="s">
        <v>148</v>
      </c>
      <c s="5" r="E205" t="n">
        <v>3837</v>
      </c>
      <c s="5" r="F205" t="n">
        <v>-6860</v>
      </c>
    </row>
    <row r="206" spans="1:7">
      <c s="3" r="A206" t="s">
        <v>149</v>
      </c>
    </row>
    <row r="207" spans="1:7">
      <c s="4" r="A207" t="s">
        <v>150</v>
      </c>
      <c s="5" r="E207" t="n">
        <v>0</v>
      </c>
    </row>
    <row r="208" spans="1:7">
      <c s="4" r="A208" t="s">
        <v>151</v>
      </c>
      <c s="5" r="E208" t="n">
        <v>-113</v>
      </c>
      <c s="5" r="F208" t="n">
        <v>-113</v>
      </c>
    </row>
    <row r="209" spans="1:7">
      <c s="4" r="A209" t="s">
        <v>152</v>
      </c>
      <c s="5" r="E209" t="n">
        <v>7200</v>
      </c>
      <c s="5" r="F209" t="n">
        <v>9574</v>
      </c>
    </row>
    <row r="210" spans="1:7">
      <c s="4" r="A210" t="s">
        <v>153</v>
      </c>
      <c s="5" r="E210" t="n">
        <v>-9000</v>
      </c>
      <c s="5" r="F210" t="n">
        <v>-100</v>
      </c>
    </row>
    <row r="211" spans="1:7">
      <c s="4" r="A211" t="s">
        <v>154</v>
      </c>
      <c s="5" r="E211" t="n">
        <v>0</v>
      </c>
      <c s="5" r="F211" t="n">
        <v>-37</v>
      </c>
    </row>
    <row r="212" spans="1:7">
      <c s="4" r="A212" t="s">
        <v>155</v>
      </c>
      <c s="5" r="E212" t="n">
        <v>0</v>
      </c>
      <c s="5" r="F212" t="n">
        <v>0</v>
      </c>
    </row>
    <row r="213" spans="1:7">
      <c s="4" r="A213" t="s">
        <v>156</v>
      </c>
      <c s="5" r="E213" t="n">
        <v>0</v>
      </c>
      <c s="5" r="F213" t="n">
        <v>0</v>
      </c>
    </row>
    <row r="214" spans="1:7">
      <c s="4" r="A214" t="s">
        <v>157</v>
      </c>
      <c s="5" r="E214" t="n">
        <v>0</v>
      </c>
      <c s="5" r="F214" t="n">
        <v>0</v>
      </c>
    </row>
    <row r="215" spans="1:7">
      <c s="4" r="A215" t="s">
        <v>158</v>
      </c>
      <c s="5" r="E215" t="n">
        <v>0</v>
      </c>
      <c s="5" r="F215" t="n">
        <v>0</v>
      </c>
    </row>
    <row r="216" spans="1:7">
      <c s="4" r="A216" t="s">
        <v>119</v>
      </c>
      <c s="5" r="E216" t="n">
        <v>0</v>
      </c>
      <c s="5" r="F216" t="n">
        <v>0</v>
      </c>
    </row>
    <row r="217" spans="1:7">
      <c s="4" r="A217" t="s">
        <v>159</v>
      </c>
      <c s="5" r="E217" t="n">
        <v>-1913</v>
      </c>
      <c s="5" r="F217" t="n">
        <v>9324</v>
      </c>
    </row>
    <row r="218" spans="1:7">
      <c s="4" r="A218" t="s">
        <v>160</v>
      </c>
      <c s="5" r="E218" t="n">
        <v>3968</v>
      </c>
      <c s="5" r="F218" t="n">
        <v>-2202</v>
      </c>
    </row>
    <row r="219" spans="1:7">
      <c s="4" r="A219" t="s">
        <v>161</v>
      </c>
      <c s="5" r="E219" t="n">
        <v>12194</v>
      </c>
      <c s="5" r="F219" t="n">
        <v>8096</v>
      </c>
      <c s="5" r="G219" t="n">
        <v>8096</v>
      </c>
    </row>
    <row r="220" spans="1:7">
      <c s="4" r="A220" t="s">
        <v>162</v>
      </c>
      <c s="7" r="C220" t="n">
        <v>16162</v>
      </c>
      <c s="7" r="D220" t="n">
        <v>5894</v>
      </c>
      <c s="7" r="E220" t="n">
        <v>16162</v>
      </c>
      <c s="7" r="F220" t="n">
        <v>5894</v>
      </c>
      <c s="7" r="G220" t="n">
        <v>121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r="A1" t="s">
        <v>695</v>
      </c>
      <c s="2" r="B1" t="s">
        <v>408</v>
      </c>
      <c s="2" r="C1" t="s">
        <v>2</v>
      </c>
      <c s="2" r="D1" t="s">
        <v>282</v>
      </c>
      <c s="2" r="E1" t="s">
        <v>406</v>
      </c>
      <c s="2" r="F1" t="s">
        <v>407</v>
      </c>
    </row>
    <row r="2" spans="1:6">
      <c s="4" r="A2" t="s">
        <v>374</v>
      </c>
    </row>
    <row r="3" spans="1:6">
      <c s="3" r="A3" t="s">
        <v>696</v>
      </c>
    </row>
    <row r="4" spans="1:6">
      <c s="4" r="A4" t="s">
        <v>415</v>
      </c>
      <c s="7" r="F4" t="n">
        <v>60000000</v>
      </c>
    </row>
    <row r="5" spans="1:6">
      <c s="4" r="A5" t="s">
        <v>416</v>
      </c>
      <c s="7" r="C5" t="n">
        <v>0</v>
      </c>
    </row>
    <row r="6" spans="1:6">
      <c s="4" r="A6" t="s">
        <v>375</v>
      </c>
    </row>
    <row r="7" spans="1:6">
      <c s="3" r="A7" t="s">
        <v>696</v>
      </c>
    </row>
    <row r="8" spans="1:6">
      <c s="4" r="A8" t="s">
        <v>415</v>
      </c>
      <c s="7" r="D8" t="n">
        <v>20000000</v>
      </c>
      <c s="7" r="E8" t="n">
        <v>15000000</v>
      </c>
    </row>
    <row r="9" spans="1:6">
      <c s="4" r="A9" t="s">
        <v>416</v>
      </c>
      <c s="7" r="C9" t="n">
        <v>0</v>
      </c>
    </row>
    <row r="10" spans="1:6">
      <c s="4" r="A10" t="s">
        <v>697</v>
      </c>
    </row>
    <row r="11" spans="1:6">
      <c s="3" r="A11" t="s">
        <v>696</v>
      </c>
    </row>
    <row r="12" spans="1:6">
      <c s="4" r="A12" t="s">
        <v>415</v>
      </c>
      <c s="7" r="B12" t="n">
        <v>80000000</v>
      </c>
    </row>
    <row r="13" spans="1:6">
      <c s="4" r="A13" t="s">
        <v>416</v>
      </c>
      <c s="7" r="B13" t="n">
        <v>3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Acquisition of Business</vt:lpstr>
      <vt:lpstr>Restructuring Expenses</vt:lpstr>
      <vt:lpstr>Cash and Cash Equivalents</vt:lpstr>
      <vt:lpstr>Inventories</vt:lpstr>
      <vt:lpstr>Property, Plant and Equipment</vt:lpstr>
      <vt:lpstr>Deferred Finance Costs and Othe</vt:lpstr>
      <vt:lpstr>Long -Term Debt</vt:lpstr>
      <vt:lpstr>Accrued Expenses</vt:lpstr>
      <vt:lpstr>Other Long-Term Liabilities</vt:lpstr>
      <vt:lpstr>Employee Benefit Plans</vt:lpstr>
      <vt:lpstr>Income Taxes</vt:lpstr>
      <vt:lpstr>Accumulated Other Comprehensive</vt:lpstr>
      <vt:lpstr>Share-Based Compensation</vt:lpstr>
      <vt:lpstr>Accounting for Derivative Instr</vt:lpstr>
      <vt:lpstr>Contingencies</vt:lpstr>
      <vt:lpstr>Earnings Per Share</vt:lpstr>
      <vt:lpstr>Segment Information</vt:lpstr>
      <vt:lpstr>Equity Offering</vt:lpstr>
      <vt:lpstr>Guarantor Financial Information</vt:lpstr>
      <vt:lpstr>Subsequent Event</vt:lpstr>
      <vt:lpstr>Basis of Presentation Basis of </vt:lpstr>
      <vt:lpstr>Restructuring Expenses (Tables)</vt:lpstr>
      <vt:lpstr>Cash and Cash Equivalents (Tabl</vt:lpstr>
      <vt:lpstr>Inventories (Tables)</vt:lpstr>
      <vt:lpstr>Property, Plant and Equipment (</vt:lpstr>
      <vt:lpstr>Deferred Finance Costs and Ot34</vt:lpstr>
      <vt:lpstr>Long -Term Debt (Tables)</vt:lpstr>
      <vt:lpstr>Accrued Expenses (Tables)</vt:lpstr>
      <vt:lpstr>Other Long-Term Liabilities (Ta</vt:lpstr>
      <vt:lpstr>Employee Benefit Plans (Tables)</vt:lpstr>
      <vt:lpstr>Accumulated Other Comprehensi39</vt:lpstr>
      <vt:lpstr>Accounting for Derivative Ins40</vt:lpstr>
      <vt:lpstr>Earnings Per Share (Tables)</vt:lpstr>
      <vt:lpstr>Segment Information (Tables)</vt:lpstr>
      <vt:lpstr>Guarantor Financial Informati43</vt:lpstr>
      <vt:lpstr>Acquisition of Business (Detail</vt:lpstr>
      <vt:lpstr>Restructuring Expenses (Details</vt:lpstr>
      <vt:lpstr>Cash and Cash Equivalents (Sche</vt:lpstr>
      <vt:lpstr>Cash and Cash Equivalents (Addi</vt:lpstr>
      <vt:lpstr>Inventories (Schedule of Invent</vt:lpstr>
      <vt:lpstr>Inventories (Additional Informa</vt:lpstr>
      <vt:lpstr>Property, Plant and Equipment50</vt:lpstr>
      <vt:lpstr>Property, Plant and Equipment51</vt:lpstr>
      <vt:lpstr>Deferred Finance Costs and Ot52</vt:lpstr>
      <vt:lpstr>Long -Term Debt (Schedule of Lo</vt:lpstr>
      <vt:lpstr>Long -Term Debt (Convertible Se</vt:lpstr>
      <vt:lpstr>Long -Term Debt (ABL Facility) </vt:lpstr>
      <vt:lpstr>Long -Term Debt (Senior Secured</vt:lpstr>
      <vt:lpstr>Long -Term Debt (Credit Agreeme</vt:lpstr>
      <vt:lpstr>Long -Term Debt (Zochem Revolvi</vt:lpstr>
      <vt:lpstr>Long -Term Debt (INMETCO Senior</vt:lpstr>
      <vt:lpstr>Long -Term Debt (Senior Unsecur</vt:lpstr>
      <vt:lpstr>Long -Term Debt (Other) (Detail</vt:lpstr>
      <vt:lpstr>Accrued Expenses (Schedule of A</vt:lpstr>
      <vt:lpstr>Other Long-Term Liabilities (Sc</vt:lpstr>
      <vt:lpstr>Employee Benefit Plans (Schedul</vt:lpstr>
      <vt:lpstr>Employee Benefit Plans (Additio</vt:lpstr>
      <vt:lpstr>Income Taxes (Details)</vt:lpstr>
      <vt:lpstr>Accumulated Other Comprehensi67</vt:lpstr>
      <vt:lpstr>Share-Based Compensation (Detai</vt:lpstr>
      <vt:lpstr>Accounting for Derivative Ins69</vt:lpstr>
      <vt:lpstr>Accounting for Derivative Ins70</vt:lpstr>
      <vt:lpstr>Accounting for Derivative Ins71</vt:lpstr>
      <vt:lpstr>Earnings Per Share (Schedule of</vt:lpstr>
      <vt:lpstr>Earnings Per Share (Schedule 73</vt:lpstr>
      <vt:lpstr>Earnings Per Share (Additional </vt:lpstr>
      <vt:lpstr>Segment Information (Schedule o</vt:lpstr>
      <vt:lpstr>Equity Offering (Details)</vt:lpstr>
      <vt:lpstr>Guarantor Financial Informati77</vt:lpstr>
      <vt:lpstr>Guarantor Financial Informati78</vt:lpstr>
      <vt:lpstr>Guarantor Financial Informati79</vt:lpstr>
      <vt:lpstr>Guarantor Financial Informati80</vt:lpstr>
      <vt:lpstr>Guarantor Financial Informati8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36:20Z</dcterms:created>
  <dcterms:modified xmlns:dcterms="http://purl.org/dc/terms/" xmlns:xsi="http://www.w3.org/2001/XMLSchema-instance" xsi:type="dcterms:W3CDTF">2015-08-07T10:36:20Z</dcterms:modified>
  <dc:title xmlns:dc="http://purl.org/dc/elements/1.1/">Untitled</dc:title>
  <dc:description xmlns:dc="http://purl.org/dc/elements/1.1/"/>
  <dc:subject xmlns:dc="http://purl.org/dc/elements/1.1/"/>
  <cp:keywords/>
  <cp:category/>
</cp:coreProperties>
</file>